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Nature of Business" sheetId="8" r:id="rId8"/>
    <s:sheet name="Summary of Significant Accounti" sheetId="9" r:id="rId9"/>
    <s:sheet name="Discontinued Operations" sheetId="10" r:id="rId10"/>
    <s:sheet name="Asset Acquisition of Cology, In" sheetId="11" r:id="rId11"/>
    <s:sheet name="Cash and Cash Equivalents" sheetId="12" r:id="rId12"/>
    <s:sheet name="Short-term Investments" sheetId="13" r:id="rId13"/>
    <s:sheet name="Education Loans Held-to-Maturit" sheetId="14" r:id="rId14"/>
    <s:sheet name="Education Loans Held-for-Sale" sheetId="15" r:id="rId15"/>
    <s:sheet name="Deposits for Participation Inte" sheetId="16" r:id="rId16"/>
    <s:sheet name="Fair Value Measurements" sheetId="17" r:id="rId17"/>
    <s:sheet name="Goodwill and Intangible Assets" sheetId="18" r:id="rId18"/>
    <s:sheet name="Property and Equipment" sheetId="19" r:id="rId19"/>
    <s:sheet name="Restricted Funds Due to Clients" sheetId="20" r:id="rId20"/>
    <s:sheet name="Commitments and Contingencies" sheetId="21" r:id="rId21"/>
    <s:sheet name="Net Interest Income" sheetId="22" r:id="rId22"/>
    <s:sheet name="Other Income" sheetId="23" r:id="rId23"/>
    <s:sheet name="General and Administrative Expe" sheetId="24" r:id="rId24"/>
    <s:sheet name="Income Taxes" sheetId="25" r:id="rId25"/>
    <s:sheet name="Net Loss per Share" sheetId="26" r:id="rId26"/>
    <s:sheet name="Stockholders' Equity" sheetId="27" r:id="rId27"/>
    <s:sheet name="Stock-Based Compensation" sheetId="28" r:id="rId28"/>
    <s:sheet name="Defined Contribution Plans" sheetId="29" r:id="rId29"/>
    <s:sheet name="Unaudited Quarterly Information" sheetId="30" r:id="rId30"/>
    <s:sheet name="Summary of Significant Accoun31" sheetId="31" r:id="rId31"/>
    <s:sheet name="Discontinued Operations (Tables" sheetId="32" r:id="rId32"/>
    <s:sheet name="Cash and Cash Equivalents (Tabl" sheetId="33" r:id="rId33"/>
    <s:sheet name="Deposits for Participation In34" sheetId="34" r:id="rId34"/>
    <s:sheet name="Fair Value Measurements (Tables" sheetId="35" r:id="rId35"/>
    <s:sheet name="Goodwill and Intangible Assets " sheetId="36" r:id="rId36"/>
    <s:sheet name="Property and Equipment (Tables)" sheetId="37" r:id="rId37"/>
    <s:sheet name="Commitments and Contingencies (" sheetId="38" r:id="rId38"/>
    <s:sheet name="Net Interest Income (Tables)" sheetId="39" r:id="rId39"/>
    <s:sheet name="General and Administrative Ex40" sheetId="40" r:id="rId40"/>
    <s:sheet name="Income Taxes (Tables)" sheetId="41" r:id="rId41"/>
    <s:sheet name="Net Loss per Share (Tables)" sheetId="42" r:id="rId42"/>
    <s:sheet name="Stock-Based Compensation (Table" sheetId="43" r:id="rId43"/>
    <s:sheet name="Unaudited Quarterly Informati44" sheetId="44" r:id="rId44"/>
    <s:sheet name="Nature of Business - Additional" sheetId="45" r:id="rId45"/>
    <s:sheet name="Summary of Significant Accoun46" sheetId="46" r:id="rId46"/>
    <s:sheet name="Discontinued Operations - Addit" sheetId="47" r:id="rId47"/>
    <s:sheet name="Assets and Liabilities of Disco" sheetId="48" r:id="rId48"/>
    <s:sheet name="Revenues and Expenses of Discon" sheetId="49" r:id="rId49"/>
    <s:sheet name="Reconciliation of Beginning and" sheetId="50" r:id="rId50"/>
    <s:sheet name="Asset Acquisition of Cology, 51" sheetId="51" r:id="rId51"/>
    <s:sheet name="Summary of Cash and Cash Equiva" sheetId="52" r:id="rId52"/>
    <s:sheet name="Short-term Investments - Additi" sheetId="53" r:id="rId53"/>
    <s:sheet name="Education Loans Held-to-Matur54" sheetId="54" r:id="rId54"/>
    <s:sheet name="Education Loans Held-for-Sale -" sheetId="55" r:id="rId55"/>
    <s:sheet name="Activity Related to Participati" sheetId="56" r:id="rId56"/>
    <s:sheet name="Deposits for Participation In57" sheetId="57" r:id="rId57"/>
    <s:sheet name="Financial Instruments Carried a" sheetId="58" r:id="rId58"/>
    <s:sheet name="Activity Related to Financial A" sheetId="59" r:id="rId59"/>
    <s:sheet name="Assets Recorded at Fair Value o" sheetId="60" r:id="rId60"/>
    <s:sheet name="Carrying Amount, Estimated Fair" sheetId="61" r:id="rId61"/>
    <s:sheet name="Goodwill and Intangible Asset62" sheetId="62" r:id="rId62"/>
    <s:sheet name="Intangible Assets (Detail)" sheetId="63" r:id="rId63"/>
    <s:sheet name="Estimated Annual Amortization E" sheetId="64" r:id="rId64"/>
    <s:sheet name="Property and Equipment (Detail)" sheetId="65" r:id="rId65"/>
    <s:sheet name="Commitments and Contingencies -" sheetId="66" r:id="rId66"/>
    <s:sheet name="Future Minimum Office Space Lea" sheetId="67" r:id="rId67"/>
    <s:sheet name="Components of Net Interest Inco" sheetId="68" r:id="rId68"/>
    <s:sheet name="Other Income - Additional Infor" sheetId="69" r:id="rId69"/>
    <s:sheet name="Components of General and Admin" sheetId="70" r:id="rId70"/>
    <s:sheet name="General and Administrative Ex71" sheetId="71" r:id="rId71"/>
    <s:sheet name="Components of Income Tax Expens" sheetId="72" r:id="rId72"/>
    <s:sheet name="Reconciliation of Expected Fede" sheetId="73" r:id="rId73"/>
    <s:sheet name="Tax Effects of Temporary Differ" sheetId="74" r:id="rId74"/>
    <s:sheet name="Reconciliation of Beginning a75" sheetId="75" r:id="rId75"/>
    <s:sheet name="Basic and Diluted Net (Loss) In" sheetId="76" r:id="rId76"/>
    <s:sheet name="Weighted Average Shares Outstan" sheetId="77" r:id="rId77"/>
    <s:sheet name="Stockholder's Equity - Addition" sheetId="78" r:id="rId78"/>
    <s:sheet name="Stock-Based Compensation - Addi" sheetId="79" r:id="rId79"/>
    <s:sheet name="Summary Information about Stock" sheetId="80" r:id="rId80"/>
    <s:sheet name="Summary Information about Sto81" sheetId="81" r:id="rId81"/>
    <s:sheet name="Stock Option Activity (Detail)" sheetId="82" r:id="rId82"/>
    <s:sheet name="Restricted Stock Units and Dire" sheetId="83" r:id="rId83"/>
    <s:sheet name="Defined Contribution Plan - Add" sheetId="84" r:id="rId84"/>
    <s:sheet name="Summary of Unaudited Quarterly " sheetId="85" r:id="rId85"/>
  </s:sheets>
  <s:definedNames/>
  <s:calcPr calcId="124519" calcMode="auto" fullCalcOnLoad="1"/>
</s:workbook>
</file>

<file path=xl/sharedStrings.xml><?xml version="1.0" encoding="utf-8"?>
<sst xmlns="http://schemas.openxmlformats.org/spreadsheetml/2006/main" uniqueCount="703">
  <si>
    <t>Document and Entity Information - USD ($)</t>
  </si>
  <si>
    <t>12 Months Ended</t>
  </si>
  <si>
    <t>Jun. 30, 2015</t>
  </si>
  <si>
    <t>Sep. 04, 2015</t>
  </si>
  <si>
    <t>Dec. 31, 2014</t>
  </si>
  <si>
    <t>Document Information [Line Items]</t>
  </si>
  <si>
    <t>Document Type</t>
  </si>
  <si>
    <t>10-K</t>
  </si>
  <si>
    <t>Amendment Flag</t>
  </si>
  <si>
    <t>false</t>
  </si>
  <si>
    <t>Document Period End Date</t>
  </si>
  <si>
    <t>Jun. 30,
		2015</t>
  </si>
  <si>
    <t>Document Fiscal Year Focus</t>
  </si>
  <si>
    <t>Document Fiscal Period Focus</t>
  </si>
  <si>
    <t>FY</t>
  </si>
  <si>
    <t>Trading Symbol</t>
  </si>
  <si>
    <t>FMD</t>
  </si>
  <si>
    <t>Entity Registrant Name</t>
  </si>
  <si>
    <t>FIRST MARBLEHEAD CORP</t>
  </si>
  <si>
    <t>Entity Central Index Key</t>
  </si>
  <si>
    <t>Current Fiscal Year End Date</t>
  </si>
  <si>
    <t>--06-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un. 30, 2014</t>
  </si>
  <si>
    <t>ASSETS</t>
  </si>
  <si>
    <t>Cash and cash equivalents</t>
  </si>
  <si>
    <t>Short-term investments, at cost</t>
  </si>
  <si>
    <t>Restricted cash</t>
  </si>
  <si>
    <t>Deposits for participation interest accounts, at fair value</t>
  </si>
  <si>
    <t>Service revenue receivables, at fair value</t>
  </si>
  <si>
    <t>Goodwill</t>
  </si>
  <si>
    <t>Intangible assets, net</t>
  </si>
  <si>
    <t>Property and equipment, net</t>
  </si>
  <si>
    <t>Other assets</t>
  </si>
  <si>
    <t>Assets from continuing operations</t>
  </si>
  <si>
    <t>Assets from discontinued operations</t>
  </si>
  <si>
    <t>Total assets</t>
  </si>
  <si>
    <t>Liabilities:</t>
  </si>
  <si>
    <t>Restricted funds due to clients</t>
  </si>
  <si>
    <t>Accounts payable, accrued expenses and other liabilities</t>
  </si>
  <si>
    <t>Income taxes payable</t>
  </si>
  <si>
    <t>Net deferred income tax liability</t>
  </si>
  <si>
    <t>Liabilities from continuing operations</t>
  </si>
  <si>
    <t>Liabilities from discontinued operations</t>
  </si>
  <si>
    <t>Total liabilities</t>
  </si>
  <si>
    <t>Commitments and contingencies:</t>
  </si>
  <si>
    <t>Stockholders' equity:</t>
  </si>
  <si>
    <t>Common stock, par value $0.01 per share; 25,000 shares authorized; 12,606 and 12,260 shares issued; 11,534 and 11,300 shares outstanding</t>
  </si>
  <si>
    <t>Additional paid-in capital</t>
  </si>
  <si>
    <t>Accumulated deficit</t>
  </si>
  <si>
    <t>Treasury stock, 1,072 and 960 shares held, at cost</t>
  </si>
  <si>
    <t>Accumulated other comprehensive income</t>
  </si>
  <si>
    <t>Total 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Treasury stock, shares</t>
  </si>
  <si>
    <t>Consolidated Statements of Operations - USD ($) shares in Thousands, $ in Thousands</t>
  </si>
  <si>
    <t>Jun. 30, 2013</t>
  </si>
  <si>
    <t>Revenues:</t>
  </si>
  <si>
    <t>Tuition payment processing fees</t>
  </si>
  <si>
    <t>Administrative and other fees</t>
  </si>
  <si>
    <t>Fair value changes to service revenue receivables</t>
  </si>
  <si>
    <t>Total revenues</t>
  </si>
  <si>
    <t>Expenses:</t>
  </si>
  <si>
    <t>Compensation and benefits</t>
  </si>
  <si>
    <t>General and administrative</t>
  </si>
  <si>
    <t>Total expenses</t>
  </si>
  <si>
    <t>Other income</t>
  </si>
  <si>
    <t>Loss from continuing operations, before income taxes</t>
  </si>
  <si>
    <t>Income tax expense from continuing operations</t>
  </si>
  <si>
    <t>Loss from continuing operations</t>
  </si>
  <si>
    <t>Discontinued operations, net of taxes</t>
  </si>
  <si>
    <t>Net loss</t>
  </si>
  <si>
    <t>Net (loss) income per basic and diluted common share:</t>
  </si>
  <si>
    <t>From continuing operations</t>
  </si>
  <si>
    <t>From discontinued operations</t>
  </si>
  <si>
    <t>Total basic and diluted net loss per common share</t>
  </si>
  <si>
    <t>Basic and diluted weighted-average common shares outstanding</t>
  </si>
  <si>
    <t>Consolidated Statements of Comprehensive Loss - USD ($) $ in Thousands</t>
  </si>
  <si>
    <t>Other comprehensive (loss) income, net of tax:</t>
  </si>
  <si>
    <t>Net unrealized losses on investments available-for-sale arising during the period</t>
  </si>
  <si>
    <t>Reclassification adjustment for net realized (gains) losses included in net loss</t>
  </si>
  <si>
    <t>Total other comprehensive (loss) income</t>
  </si>
  <si>
    <t>Total comprehensive loss</t>
  </si>
  <si>
    <t>Consolidated Statements of Changes In Stockholders' Equity - USD ($) shares in Thousands, $ in Thousands</t>
  </si>
  <si>
    <t>Total</t>
  </si>
  <si>
    <t>Non-voting convertible preferred stock issued</t>
  </si>
  <si>
    <t>Common stock Issued</t>
  </si>
  <si>
    <t>Common stock in treasury</t>
  </si>
  <si>
    <t>Accumulated other comprehensive income (loss), net of tax</t>
  </si>
  <si>
    <t>Beginning Balance (in shares) at Jun. 30, 2012</t>
  </si>
  <si>
    <t>Beginning Balance at Jun. 30, 2012</t>
  </si>
  <si>
    <t>Comprehensive loss</t>
  </si>
  <si>
    <t>Other comprehensive income (loss)</t>
  </si>
  <si>
    <t>Net stock issuance from vesting of stock units (in shares)</t>
  </si>
  <si>
    <t>Net stock issuance from vesting of stock units</t>
  </si>
  <si>
    <t>Stock-based compensation</t>
  </si>
  <si>
    <t>Conversion of preferred stock to common stock (in shares)</t>
  </si>
  <si>
    <t>Conversion of preferred stock to common stock</t>
  </si>
  <si>
    <t>Ending Balance (in shares) at Jun. 30, 2013</t>
  </si>
  <si>
    <t>Ending Balance at Jun. 30, 2013</t>
  </si>
  <si>
    <t>Ending Balance (in shares) at Jun. 30, 2014</t>
  </si>
  <si>
    <t>Ending Balance at Jun. 30, 2014</t>
  </si>
  <si>
    <t>Ending Balance (in shares) at Jun. 30, 2015</t>
  </si>
  <si>
    <t>Ending Balance at Jun. 30, 2015</t>
  </si>
  <si>
    <t>Consolidated Statements of Cash Flows - Entity [Domain] - USD ($) $ in Thousands</t>
  </si>
  <si>
    <t>Cash flows from operating activities, net of effects of acquisition:</t>
  </si>
  <si>
    <t>Discontinued operations, net of tax</t>
  </si>
  <si>
    <t>Adjustments to reconcile net (loss) income to net cash used in operating activities:</t>
  </si>
  <si>
    <t>Depreciation and amortization</t>
  </si>
  <si>
    <t>Credit for loan losses</t>
  </si>
  <si>
    <t>Deferred income tax expense</t>
  </si>
  <si>
    <t>Service revenue receivable distributions</t>
  </si>
  <si>
    <t>Changes in assets/liabilities:</t>
  </si>
  <si>
    <t>Participation interest accounts</t>
  </si>
  <si>
    <t>Fair value increase to service revenue receivables</t>
  </si>
  <si>
    <t>Loss on sale of mortgage loans</t>
  </si>
  <si>
    <t>Cash used in operating activities-continuing operations</t>
  </si>
  <si>
    <t>Cash provided by (used in) operating activities-discontinued operations</t>
  </si>
  <si>
    <t>Net cash used in operating activities</t>
  </si>
  <si>
    <t>Cash flows from investing activities, net of effects of acquisition:</t>
  </si>
  <si>
    <t>Net cash paid for acquisition of operating assets of Cology, Inc.</t>
  </si>
  <si>
    <t>Capital contributions to Union Federal</t>
  </si>
  <si>
    <t>Purchases of short-term investments</t>
  </si>
  <si>
    <t>Proceeds from maturities of short-term investments</t>
  </si>
  <si>
    <t>Net increase in restricted cash</t>
  </si>
  <si>
    <t>Net increase (decrease) in restricted funds due to clients</t>
  </si>
  <si>
    <t>Purchase of held-for-sale education loans</t>
  </si>
  <si>
    <t>Purchase of held-for-sale mortgage loans</t>
  </si>
  <si>
    <t>Sale of held-for-sale mortgage loans</t>
  </si>
  <si>
    <t>Purchases of property and equipment</t>
  </si>
  <si>
    <t>Net cash provided by (used in) investing activities-continuing operations</t>
  </si>
  <si>
    <t>Net cash provided by (used in) investing activities-discontinued operations</t>
  </si>
  <si>
    <t>Net cash provided by (used in) investing activities</t>
  </si>
  <si>
    <t>Cash flows from financing activities:</t>
  </si>
  <si>
    <t>Payments on capital lease obligations</t>
  </si>
  <si>
    <t>Repurchases of common stock</t>
  </si>
  <si>
    <t>Net cash used in financing activities-continuing operations</t>
  </si>
  <si>
    <t>Net cash (used in) provided by financing activities-discontinued operations</t>
  </si>
  <si>
    <t>Net cash (used in) provided by financing activities</t>
  </si>
  <si>
    <t>Net increase (decrease) in cash and cash equivalents</t>
  </si>
  <si>
    <t>Cash and cash equivalents, beginning of year</t>
  </si>
  <si>
    <t>Cash and cash equivalents, end of year</t>
  </si>
  <si>
    <t>Cash and cash equivalents, end of period</t>
  </si>
  <si>
    <t>Supplemental disclosures of cash flow information from continuing operations:</t>
  </si>
  <si>
    <t>Income taxes paid</t>
  </si>
  <si>
    <t>Supplemental disclosures of cash flow information from discontinued operations:</t>
  </si>
  <si>
    <t>Supplemental disclosure of non-cash financing activities from continuing operations:</t>
  </si>
  <si>
    <t>Nature of Business</t>
  </si>
  <si>
    <t>(1) Nature of
Business
Unless otherwise
indicated, or unless the context of the discussion requires
otherwise, all references in these notes to “we,”
“us,” “our” and similar references mean The
First Marblehead Corporation and its subsidiaries, on a
consolidated basis. All references in these notes to “First
Marblehead” and “FMD” mean The First Marblehead
Corporation on a stand-alone basis. We use the term
“education loan” to refer to private education loans
that are not guaranteed by the federal government. Our fiscal year
ends on June 30, and we identify our fiscal years by the
calendar years in which they end. For example, we refer to the
fiscal year ended June 30, 2015 as “fiscal
2015.”
We are a
specialty finance company focused on the education financing
marketplace in the United States. We offer our clients the
opportunity to outsource key components of their education
financing programs through various product and service offerings,
including loan origination, tuition and refund management, loan
processing and disbursement and portfolio management
services.
Specifically, we
design, develop and manage loan programs on behalf of our lender
clients for undergraduate and graduate students and for college
graduates seeking to refinance private education loan obligations.
We offer a fully integrated suite of services through our
Monogram ®
In addition, we
offer outsourced tuition planning, tuition billing, refund
management and payment technology services for universities,
colleges and secondary schools through FMD’s subsidiary
Tuition Management Systems LLC (TMS). TMS provides such services on
behalf of approximately 700 educational institutions.
As of
September 9, 2015, we have loan program agreements based on
our Monogram platform with three lender clients, one of which
provides the majority of our Monogram-based loan program fees. As a
result, we are subject to concentration risk as it relates to this
revenue stream until we are able to attract additional lender
clients.
The
Monogram-based loans that are originated on behalf of our lender
clients as well as the education loans that FMD’s subsidiary
Cology LLC processes and disburses on behalf of its clients are not
included on our consolidated balance sheets but, rather, are
included on the balance sheets of our lender clients and Cology
LLC’s clients, respectively. As such, none of the references
in these notes to our consolidated financial statements to
education loans included on our consolidated balance sheets include
the education loans originated by our lender clients or by Cology
LLC on behalf of its clients.</t>
  </si>
  <si>
    <t>Summary of Significant Accounting Policies</t>
  </si>
  <si>
    <t>(2) Summary
of Significant Accounting Policies
Basis of
Presentation and Use of Estimates
Our
consolidated financial statements have been prepared in accordance
with U.S. generally accepted accounting principles (GAAP). We
eliminate from our financial results all significant intercompany
transactions.
The preparation
of our consolidated financial statements requires management to
make estimates, assumptions and judgments that affect the reported
amounts of assets and liabilities, and the disclosure of contingent
assets and liabilities, at the date of our consolidated financial
statements, as well as the reported amounts of revenues and
expenses during the reporting period. We base our estimates,
assumptions and judgments on our historical experience, economic
conditions and on various other factors that we believe are
reasonable under the circumstances. Actual results may differ from
these estimates under varying assumptions or conditions. On an
ongoing basis, we evaluate our estimates and judgments,
particularly as they relate to accounting policies that we believe
are most important to the portrayal of our financial condition and
results of operations.
(a) Consolidation
Our
consolidated financial statements include the accounts of FMD and
its subsidiaries. We evaluate our involvement with certain variable
interest entities (VIEs) and whether they should be consolidated,
in accordance with Accounting Standards Codification (ASC) 810,
Consolidation
We continually
reassess our involvement with each VIE in which we have an interest
and our determination of whether consolidation or deconsolidation
of a VIE is appropriate. We monitor matters related to our ability
to control economic performance, such as contractual changes in the
services we provide, the extent of our ownership and the rights of
third parties to terminate us as a service provider. In addition,
we monitor the financial performance of each VIE for indications
that we may or may not have the right to absorb benefits or the
obligation to absorb losses associated with variability in the
financial performance of the VIE that could potentially be
significant to that VIE. If, for any reason, we determine that we
can no longer be considered the primary beneficiary for a
consolidated VIE, we would be required to deconsolidate such VIE.
Deconsolidation of a VIE is accounted for in the same manner as the
sale of a subsidiary, with a gain or loss recorded in our
consolidated statements of operations to the extent that proceeds,
if any, are more or less than the net assets of the VIE.
We monitor our
involvement with nine off-balance sheet VIEs for which we have
determined that we are not the primary beneficiary due to the sole,
unilateral rights of other parties to terminate us in our role as
service provider or due to a lack of obligation on our part to
absorb benefits or losses of the VIE that would be significant to
that VIE. A significant change to the pertinent rights of other
parties or us, or a significant change to the ranges of possible
financial performance outcomes used in our assessment of the
variability of cash flows due to us, could cause us to change our
determination of whether or not a VIE should be consolidated in
future periods. Our determination to consolidate or deconsolidate a
VIE may lead to increased volatility in our financial results and
make comparisons of results between time periods challenging. Our
maximum exposure to loss as a result of our involvement with such
VIEs is the fair value of our service revenue
receivables.
(b) Cash
Equivalents
We consider
highly liquid debt instruments with original maturities of three
months or less on the date of purchase and investments in money
market funds and certificates of deposit to be cash equivalents.
Cash equivalents are carried at cost, which also approximates fair
value.
(c) Restricted Cash and
Restricted Funds Due to Clients
As part of our
operations, we have cash that is recorded as restricted cash on our
consolidated balance sheets because it is deposited with third
party institutions and is not available for our use. In the case of
TMS, it collects tuition payments from students or their families
on behalf of educational institutions that are held under a trust
agreement for the benefit of TMS’ educational institution
clients. In the case of Cology LLC, it collects and disburses loan
origination proceeds on behalf of its clients. Restricted cash held
by our other subsidiary, First Marblehead Education Resources, Inc.
(FMER), relates to recoveries on defaulted education loans
collected on behalf of clients as well as undistributed loan
origination proceeds. We record a liability on our consolidated
balance sheets representing tuition payments due to our TMS
clients, loan origination proceeds due to our Cology LLC clients
and recoveries on defaulted education loans and education loan
proceeds due to schools.
(d) Deposits for
Participation Interest Accounts
We account for
deposits for participation accounts in a manner similar to our
service revenue receivables, which is discussed below, and we carry
such deposits at fair value on our consolidated balance sheet. We
estimate fair value based on the net present value of cash flows
into and out of the participation accounts, based on the education
loans originated by participating lenders at our consolidated
balance sheet date. We record changes in estimated fair value,
excluding cash funded by us or distributed out of the participation
accounts to us, if any, in revenues as part of administrative and
other fees. See Note 9, “Deposits for Participation Interest
Accounts,” for additional information.
(e) Service Revenue
Receivables
Service revenue
receivables consist of our additional structural advisory fee and
residual receivables, which we carry at fair value on our
consolidated balance sheet. As required under GAAP, we recognized
the fair value of additional structural advisory fee and residual
receivables as revenue at the time the securitization trust
purchased the education loans, but before we actually received
payment, as these revenues were deemed to be earned at the time of
the securitization. These amounts were deemed earned at
securitization because:
•
Evidence of an arrangement existed;
•
We provided the services;
•
The fee was fixed and determinable based upon a discounted cash
flow analysis; and
•
There were no future contingencies or obligations due on our
part.
Payment of
these receivables is contingent upon the following:
•
Additional structural advisory fees are paid to us over time,
based on the payment priorities established in the applicable
indenture for each of the securitization trusts. We generally
become entitled to receive these additional fees, plus interest, if
applicable, once the ratio of securitization trust assets to
liabilities, which we refer to as the parity ratio, reaches a
stipulated level or after all noteholders have been paid in
full.
•
Residuals associated with any securitization trusts that we
facilitated are typically junior in priority to the rights of the
holders of the asset-backed securities (ABS) issued in the
securitizations and any additional structural advisory fees. In the
absence of readily determinable market values, we estimate the fair
value of service revenue receivables based on the present value of
expected future cash flows at our consolidated balance sheet dates.
Such estimate includes assumptions regarding discount rates,
prepayment rates, default rates, recovery rates and forward
interest rates, among others. If readily determinable market values
became available or if actual performance were to vary appreciably
from assumptions used, assumptions may need to be adjusted, which
could result in material differences from the recorded carrying
amounts.
(f) Goodwill and
Intangible Assets
Goodwill
represents the excess of the cost of an acquisition over the fair
value of the net tangible and other intangible assets acquired.
Other intangible assets represent purchased assets that can be
distinguished from goodwill because of contractual rights or
because the asset can be exchanged on their own or in combination
with a related contract, asset or liability. In connection with our
acquisition of TMS, we recorded other intangible assets related to
the TMS customer list and tradename, each of which we amortize on a
straight-line basis over 15 years, and technology, which we
amortize on a straight-line basis over six years. In connection
with our acquisition of a substantial portion of the operating
assets of Cology, Inc. and its affiliates, which we refer to as the
Cology Sellers, we recorded an intangible asset related to the
Cology Sellers customer list, which we amortize on a straight-line
basis over 15 years. We record amortization expense in general and
administrative expenses in our consolidated statements of
operations.
Goodwill is not
amortized, but is subject to an annual evaluation for impairment
(or more frequently if indicators of impairment exist). Impairment
of goodwill is deemed to exist if the carrying value of a reporting
unit, including its allocation of goodwill and other intangible
assets, exceeds its estimated fair value. Impairment of other
intangible assets is deemed to exist if the balance of the other
intangible assets exceeds the cumulative expected net cash inflows
related to the asset over its remaining estimated useful life when
the other intangible losses are evaluated. If we determine that
goodwill or other intangible assets are impaired based on our
periodic reviews, we would write down the values of these assets
through a charge included in general and administrative
expenses.
(g) Property and
Equipment
We record
leasehold improvements, furniture and fixtures, computers, software
and other equipment at cost less accumulated depreciation and
amortization. We record depreciation and amortization in general
and administrative expenses and calculate them using the
straight-line method over the estimated useful life of the asset
or, for leasehold improvements, the remaining term of the lease, if
shorter. We charge maintenance and repairs to general and
administrative expenses as incurred.
Costs related
to internal-use software development projects are capitalized if
the software is expected to yield long-term operational benefits,
such as operational efficiencies and/or incremental revenue
streams.
(h) Investments
We classify
investments with original maturities greater than three months and
remaining maturities of less than one year at the date of purchase
as short-term investments and carry such short-term investments at
cost, which approximates fair value.
We classify
investments in marketable debt securities as available-for-sale,
trading or held-to-maturity. Management determines the appropriate
classification of securities at the time of purchase. We carry
available-for-sale investments at fair value, with net unrealized
gains and losses recorded in other comprehensive income, a
component of stockholders’ equity. Trading securities are
securities held in anticipation of short-term market movements and
are carried at fair value with net unrealized gains and losses
recorded in our consolidated statements of operations. We classify
investments as held-to-maturity when we have both the ability and
intent to hold the securities until maturity. We carry
held-to-maturity investments at amortized cost. We currently do not
own any investments in marketable debt securities.
(i) Loans
Held-for-Sale
Once a decision
has been made to sell loans that were not originated with the
intent to sell, we transfer such loans into the held-for-sale
classification at the lower of cost or fair value. Any reduction in
the loan’s value is reflected as a write-down of the recorded
investment resulting in a new cost basis. After a loan or group of
loans is transferred to the held-for-sale account, the loans are
revalued at each subsequent reporting date until sold and reported
at the lower of cost or fair value. The amortization of any
deferred loan origination fees or costs is discontinued and
recognition is deferred until the loans are sold. Further, loans
transferred to held-for-sale continue to be accorded the same past
due and non-accrual treatment as other loans. We currently hold a
small portfolio of education loans held-for-sale, which were
purchased from our former subsidiary Union Federal Savings Bank
(Union Federal) as part of Union Federal’s dissolution. See
Note 3, “Discontinued Operations,” and Note 8,
“Education Loans Held-for-Sale,” for additional
information.
When available,
fair value of loans held-for-sale is based on quoted market values.
In the absence of readily determined market values, fair value for
loans held-for-sale is estimated by discounting the scheduled cash
flows through the estimated maturity of the loans. Such estimate
includes assumptions for default rates, recovery rates, prepayment
rates and a discount rate commensurate with the risks involved.
Loans held-for-sale are valued on an aggregate portfolio basis. We
record changes in the carrying value of loans held-for-sale in our
consolidated statements of operations.
(j) Fair Value of
Financial Instruments
Fair value is
defined as the price that would be received in the sale of an
asset, or paid to transfer a liability, in an orderly transaction
between market participants at the measurement date. A three-level
hierarchy is used to categorize fair value measurements based upon
the transparency of inputs to the valuation of an asset or
liability as of the measurement date:
•
Level 1 identical
•
Level 2 similar similar
•
Level 3 unobservable
We apply quoted
market prices, where available, to determine fair value of eligible
assets. For financial instruments for which quotes from recent
exchange transactions are not available, we base fair value on
discounted cash flow analysis and comparison to similar
instruments. Discounted cash flow analysis is dependent upon
estimated future cash flows and the level of interest
rates.
The methods we
use for current fair value estimates may not be indicative of net
realizable value or reflective of future fair values. If readily
determinable market values became available or if actual
performance were to vary appreciably from assumptions used, we
might need to adjust our assumptions, which could result in
material differences from the recorded carrying amounts. We believe
our methods of determining fair value are appropriate and
consistent with other market participants. However, the use of
different methodologies or different assumptions to value certain
financial instruments could result in a different estimate of fair
value.
(k) Revenue
Recognition
Tuition
Payment Processing Fees
Tuition payment
processing fees include revenues generated by TMS, including
program enrollment fees, late fees, convenience fees, tuition
billing fees and refund management fees. Program enrollment fees
are up-front nonrefundable fees, the recognition of which is
deferred and amortized into revenue over the payment term which
approximates when services are provided. Late fees and convenience
fees are recognized in the period in which the transactions occur
and tuition billing fees are recognized in the period that the
services are provided. Refund management fees include processing
fees and card-based fees. Processing fees are fees charged to
administer the disbursement of refunds to students, which are
recognized in the period that the services are provided. Card-based
fees are earned when students elect their refund disbursement in
the form of a prepaid card. Fees charged as a result of prepaid
card usage are recognized in the period in which the transactions
occur.
Administrative and Other Fees
Revenue
recognition associated with our Monogram platform is subject to
accounting guidance under Accounting Standards Update
(ASU) 2009-13, Revenue Recognition-Multiple-Deliverable
Revenue Arrangements (
In addition, we
provide other services on a stand-alone, fee-for-service basis that
may be based on the volume of education loans disbursed, the number
of applications processed or other contractual terms. Our
recognition of such fees is based on these contractual
terms.
Our
consolidated statements of operations for a portion of fiscal 2013
included special servicing fees due from certain securitization
trusts that we previously facilitated, which represented
compensation to us for managing the performance of default
prevention and collections management services. Such fees were
based, in part, upon the volume of assets under management, and, in
part, upon the reimbursement of expenses. We recognized such fees
as the services were performed or as the reimbursable expenses were
incurred, as applicable.
Fair Value
Changes to Service Revenue Receivables
We record
changes in the fair value of additional structural advisory fee and
residual receivables as revenues in our consolidated statements of
operations. We record any change in the assumptions used to
estimate fair value in our consolidated statements of operations in
the period in which the change is made.
(l) Income
Taxes
In determining
a provision for income taxes, we base our estimated annual
effective tax rate on expected annual income or loss, statutory tax
rates, our ability to utilize net operating loss carryforwards and
tax planning opportunities available to us in the various
jurisdictions in which we operate. The estimated annual effective
income tax rate also includes our best estimate of the ultimate
outcome of income tax audits.
We use the
asset and liability method of accounting for the recognition of
deferred income taxes. Under the asset and liability method, we
recognize deferred tax assets and liabilities in connection with
the tax effects of temporary differences between our financial
statement carrying amounts of existing assets and liabilities and
their respective tax bases and operating loss carrybacks and
carryforwards. We measure deferred tax assets and liabilities using
enacted tax rates expected to apply to taxable income or loss in
the years in which those temporary differences are expected to be
recovered or settled. We recognize the effect of a change in tax
rates on deferred tax assets and liabilities as tax expense
(benefit) in the period that includes the enactment date. We
establish a deferred tax asset valuation allowance if we consider
it more likely than not that all or a portion of the deferred tax
assets will not be realized. We recognize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We also record interest
related to unrecognized tax benefits in income tax expense.
Penalties would be recognized as a component of income tax expense
in the period in which the minimum statutory threshold is
exceeded.
(m) Net Income (Loss) Per
Share
We compute
basic net income or loss per share by dividing net income or loss
by the weighted-average number of shares outstanding. We compute
diluted net income or loss per share by dividing net income or loss
by the sum of the weighted-average number of shares determined for
the basic earnings per common share computation and the number of
common stock equivalents that would have a dilutive effect. To the
extent that there is a net loss, we assume all common stock
equivalents to be anti-dilutive, and they are excluded from diluted
weighted-average shares outstanding. We determine common stock
equivalent shares outstanding in accordance with the treasury stock
method.
When we have a
discontinued operation, we use income or loss from continuing
operations as the control number in determining whether common
stock equivalents are dilutive or anti-dilutive. That is, the same
number of common stock equivalents used in computing the diluted
per-share amount for income or loss from continuing operations is
used in computing all other reported diluted per-share amounts even
if those amounts will be anti-dilutive to their respective basic
per-share amounts.
(n) Stock-based
Compensation
We record
compensation expense equal to the estimated fair value on the grant
date of stock options granted to purchase common stock, on a
straight-line basis over the options’ service period. We
record compensation expense for equity-based awards other than
options based on the timing of vesting and the grant date fair
value.
We use the
Black-Scholes option pricing model to determine the fair value of
any option granted. The fair value of any equity-based award other
than an option, such as a restricted stock unit (RSU), is based on
the price of FMD common stock on the date of grant.
(o) Comprehensive Income
(Loss)
Comprehensive
income (loss) is defined as all changes in equity, except for those
resulting from transactions with stockholders. Net income (loss) is
a component of comprehensive income (loss), with all other
components referred to in the aggregate as other comprehensive
income (loss).
(p) Cash
Flows
For purposes of
reporting cash flows, cash and cash equivalents include money
market funds and deposits due from banks.
(q) Discontinued
Operations
A discontinued
operation is a component of an entity that either has been disposed
of, or that is classified as held-for-sale, and (1) whose
operations and cash flows have been or will be eliminated from the
ongoing operations of the entity in the disposal transaction and
(2) whose operations will not have significant continuing
involvement with the ongoing entity after the disposal transaction.
The financial information of a discontinued operation is excluded
from the respective captions in our consolidated financial
statements and related notes for all fiscal years
presented.
(r) Recently Issued
Accounting Pronouncements
ASU 2013-11,
Income Taxes (Topic 740): Presentation of an Unrecognized Tax
Benefit When a Net Operating Loss Carryforward, a Similar Tax Loss,
or a Tax Credit Carryforward Exists
ASU 2014-08,
Presentation of Financial Statements (Topic 205) and Property,
Plant, and Equipment (Topic 360): Reporting Discontinued
Operations and Disclosures of Disposals of Components of an
Entity
ASU 2014-09,
Revenue from Contracts with Customers (Topic 606) Revenue from Contracts with Customers (Topic
606): Deferral of the Effective Date
ASU 2014-15,
Presentation of Financial Statements—Going Concern
(Subtopic 205-40)
ASU 2015-01,
Income Statement—Extraordinary and Unusual Items (Subtopic
225-20): Simplifying Income Statement Presentation by Eliminating
the Concept of Extraordinary Items
ASU 2015-02,
Consolidation (Topic 810): Amendments to the Consolidation
Analysis
We do not
expect any other recently issued, but not yet effective, accounting
pronouncements to have a material impact on our consolidated
financial statements.</t>
  </si>
  <si>
    <t>Discontinued Operations</t>
  </si>
  <si>
    <t xml:space="preserve">(3) Discontinued Operations
In May 2014,
the Union Federal Board of Directors and the FMD Board of Directors
each approved the dissolution of Union Federal and authorized Union
Federal to prepare a plan of voluntary dissolution, which plan
required the approval of the Union Federal Board of Directors, the
Office of the Comptroller of the Currency (OCC) and FMD, as the
sole stockholder of Union Federal. In December 2014, the Union
Federal Board of Directors, the FMD Board of Directors and FMD, as
the sole stockholder of Union Federal, each approved the plan of
voluntary dissolution and Union Federal submitted a dissolution
application to the OCC for approval. On April 24, 2015, the
OCC notified Union Federal that it had conditionally approved the
dissolution application, subject to certain consummation
requirements and conditions set forth in the OCC’s
notification. On June 12, 2015, the OCC confirmed that Union
Federal paid a liquidating distribution in the form of a $21.7
million net cash dividend to FMD and the OCC approved the
dissolution of Union Federal and terminated Union Federal’s
charter. On June 30, 2015, the Board of Governors of the
Federal Reserve System terminated FMD’s status as a savings
and loan holding company.
We evaluated
the dissolution of Union Federal in accordance with ASC 205-20,
Presentation of Financial Statements—Discontinued
Operations
As a result of
the foregoing, we reported the operations and activities relating
to Union Federal within discontinued operations for fiscal 2015,
fiscal 2014 and fiscal 2013. Assets and liabilities related to
these operations have been segregated and reported as assets and
liabilities from discontinued operations on our consolidated
balance sheets.
Assets and
liabilities
The assets and
liabilities of Union Federal classified as discontinued operations
on our consolidated balance sheets, after the effect of elimination
entries, are presented below:
June 30, 2015 June 30, 2014
(dollars in thousands)
Assets:
Cash and cash
equivalents $ — $ 86,394
Investments
available-for-sale — 62,309
Education loans
held-for-sale — 21,944
Mortgage loans
held-for-sale — 16,371
Other assets — 1,788
Total assets $ — $ 188,806
Liabilities:
Deposits $ — $ 161,067
Other
liabilities — 1,760
Total
liabilities $ — $ 162,827
Investments
available-for-sale
Education
loans held-for-sale
Mortgage
loans held-for-sale
Deposits
Revenues and
expenses
The revenues
and expenses of the discontinued operations of Union Federal
presented in our consolidated statements of operations for the
fiscal years ended 2015, 2014 and 2013, after the effects of
elimination entries, were as follows:
Fiscal Year Ended
June 30,
2015 2014 2013
(dollars in
thousands)
Total revenues $ 1,056 $ 4,443 $ 3,661
Total expenses 3,118 2,657 2,730
Total other (expense)
income (2,635 ) 962 —
(Loss) income from
discontinued operations, before income taxes (4,697 ) 2,748 931
Income tax
expense 1 250 1
Discontinued operations,
net of taxes $ (4,698 ) $ 2,498 $ 930
Other
(expense) income
Other income
for the fiscal year ended June 30, 2014 included
$2.1 million in gains recognized on the sales of portfolios of
education loans to RBS Citizens, N.A., partially offset by $1.1
million in losses reclassified out of accumulated other
comprehensive income. The $1.1 million reclassification adjustment
represented $132 thousand in net realized losses on securities sold
during the year and the remaining $970 thousand represented
other-than-temporary impairment losses as we no longer had the
intent and ability to hold the securities to recovery. There was no
tax benefit reclassified out of accumulated other comprehensive
income as there was a full valuation allowance against the
corresponding deferred tax asset.
Exit
costs
Severance Retention
(dollars in thousands)
Balance, June 30,
2014 $ 246 $ 24
Additional expense incurred
during the period 7 284
Payments made during the
period (20 ) (53 )
Transfer of liability to
FMD (233 ) (255 )
Balance, June 30,
2015 $ — $ — </t>
  </si>
  <si>
    <t>Asset Acquisition of Cology, Inc.</t>
  </si>
  <si>
    <t>(4) Asset
Acquisition of Cology, Inc.
On
October 19, 2012, FMD’s subsidiary Cology LLC completed
its acquisition of a substantial portion of the operating assets of
the Cology Sellers for $4.7 million in cash and the assumption of
certain liabilities. Cology LLC provides education loan processing
and disbursement services to approximately 335 credit union and
other lender clients. Cology LLC earns fees based primarily on the
number of loan applications, loan certifications and disbursements
it processes on behalf of its clients. Cology LLC does not
originate education loans for its own account.
In connection
with the transaction, we established a performance incentive plan
that provided for payment of bonuses to eligible employees based on
Cology LLC’s achievement of certain profitability targets for
the periods ending June 30, 2013, 2014 and 2015. Since the
achievement of these profitability targets were not achieved, we
did not accrue any amounts under the performance incentive plan as
of June 30, 2015.</t>
  </si>
  <si>
    <t>Cash and Cash Equivalents</t>
  </si>
  <si>
    <t>(5) Cash and
Cash Equivalents
The following
table summarizes our cash and cash equivalents:
June 30,
2015 2014
(dollars in
thousands)
Cash equivalents (money
market funds) $ 37,845 $ 29,856
Certificates of
deposit 5,002 —
Interest-bearing deposits
with banks 1,606 2,793
Non-interest-bearing
deposits with banks 2,551 1,306
Total cash and cash
equivalents $ 47,004 $ 33,955</t>
  </si>
  <si>
    <t>Short-term Investments</t>
  </si>
  <si>
    <t>(6) Short-term
Investments
Short-term
investments of $16.0 million at June 30, 2015 and $40.1 at
million June 30, 2014 included certificates of deposit with
highly-rated financial institutions, carried at cost. These
certificates of deposits have a range of maturities between 1.9
months to 8.0 months.</t>
  </si>
  <si>
    <t>Education Loans Held-to-Maturity</t>
  </si>
  <si>
    <t>(7) Education
Loans Held-to-Maturity
We hold a small
portfolio of education loans held-to-maturity totaling $772
thousand at June 30, 2015 and $838 thousand at June 30,
2014, which was transferred by Union Federal to an indirect
subsidiary of FMD in 2009, prior to the launch of our Monogram
platform. These loans were fully reserved for at June 30, 2015
and June 30, 2014.</t>
  </si>
  <si>
    <t>Education Loans Held-for-Sale</t>
  </si>
  <si>
    <t>(8) Education
Loans Held-for-Sale
We hold a small
portfolio of education loans held-for-sale totaling $252 thousand
at June 30, 2015, which were sold by Union Federal to an
indirect subsidiary of FMD in June 2015, as part of Union
Federal’s dissolution. This portfolio was classified within
other assets on the consolidated balance sheet at June 30,
2015.</t>
  </si>
  <si>
    <t>Deposits for Participation Interest Accounts</t>
  </si>
  <si>
    <t>(9) Deposits
for Participation Interest Accounts
In connection
with certain of our lender clients’ Monogram-based loan
programs, we have provided credit enhancements by funding
participation accounts to serve as a first-loss reserve for
defaulted program loans. We have made deposits toward our credit
enhancement arrangements and agreed to provide periodic
supplemental deposits, up to specified limits, during the
disbursement periods under our loan program agreements based on the
credit mix and volume of disbursed program loans and adjustments to
default projections for program loans.
Participation
accounts serve as a first-loss reserve to the originating lenders
for defaults experienced in Monogram-based loan program portfolios.
As defaults occur, our lender clients withdraw the outstanding
balance of defaulted principal and interest from the participation
account applicable to their respective programs. As amounts are
recovered from borrowers, those amounts are deposited back into the
appropriate participation account, if applicable. Legal ownership
of the defaulted education loan may be transferred to us or
continue to be owned by the lender client, depending on the terms
of the loan program agreement. Defaulted education loans
transferred to us are immediately charged-off and the recoveries
are deposited back to the applicable participation account
regardless of our ownership of the education loan.
Cash balances in
the participation accounts earn interest at market rates applicable
to commercial interest-bearing deposit accounts at each program
lender. In addition, participation account administration fees are
deposited directly by our lender clients into the applicable
participation accounts. These fees represent compensation to us for
providing the credit enhancement, and are distributed from the
participation accounts to us monthly and are not eligible to be
used as credit enhancement. Interest and fees deposited into the
participation accounts are not recognized as revenue in our
consolidated statements of operations. Instead, accretion due to
discounting and other changes in fair value are recognized in
revenue.
To the extent
that the credit enhancement balance in participation accounts is in
excess of contractually required amounts, as a result of declining
loan balances, or if actual loan volumes or default experience are
less than our funded amounts, we are eligible to receive periodic
releases of funds, in addition to the monthly participation account
administration fee, pursuant to the terms of the applicable loan
program agreement. The timing and amount of releases, if any, from
the participation accounts are uncertain and vary among the loan
programs.
We carry
deposits for participation accounts at fair value on our
consolidated balance sheets. Fair value is equal to the amount of
cash on deposit in the participation account adjusted for
unrealized gains or losses. Due to the lack of availability of
market prices for financial instruments of this type, we estimate
unrealized gains and losses related to the participation accounts
based on the net present value of expected future cash flows into
and out of the participation account related to education loans
originated as of our consolidated balance sheet dates, using an
estimate of prepayments, defaults and recoveries, and the timing of
the return of our capital, if any, at a discount rate commensurate
with the risks and durations involved. We record changes in the
estimated fair value of participation accounts, if any, in revenues
as part of administrative and other fees.
The following
table presents detailed activity related to our participation
accounts for the fiscal years ended June 30, 2015 and
2014:
Fiscal Year Ended Fiscal Year Ended
Balance, beginning of
period $ 15,834 $ 13,147
Net fundings 3,549 3,075
Defaults (828 ) (385 )
Recoveries 107 19
Interest
earned/other 212 67
Fair value
adjustment (998 ) (89 )
Balance, end of
period $ 17,876 $ 15,834
The amount of
participation account administration fees paid into the
participation accounts and subsequently withdrawn by FMD during the
fiscal years ended June 30, 2015 and 2014 was $2.8 million and
$2.7 million, respectively.
Under three of
our Monogram-based loan program agreements, FMD provides an amount
of first-loss credit enhancement, funded upfront into a
participation account by FMD, based on the loans originated and the
expected lifetime gross defaults of the loans agreed to by the
parties under the applicable loan program agreement. The maximum
amount of credit exposure related to our first-loss credit
enhancement arrangements is equal to the cash value or the amount
on deposit in the participation account. As of June 30, 2015
and 2014, the aggregate amount of our funded first-loss credit
enhancement was $18.5 million and $15.7 million,
respectively.</t>
  </si>
  <si>
    <t>Fair Value Measurements</t>
  </si>
  <si>
    <t xml:space="preserve">(10) Fair
Value Measurements
(a) Financial Instruments
Recorded at Fair Value on our Consolidated Balance
Sheets
For financial
instruments recorded at fair value on our consolidated balance
sheets, we base that financial instrument’s categorization
within the valuation hierarchy upon the lowest level of input that
is significant to the fair value measurement.
The following
is a description of the valuation methodologies used for financial
instruments recorded at fair value on our consolidated balance
sheets:
Deposits for
Participation Interest Accounts
We record
deposits for participation accounts at fair value using cash flow
modeling techniques as they do not have available market prices. As
such, we estimate fair value using the net present value of
expected future cash flows. At both June 30, 2015 and
June 30, 2014, the fair value of deposits for participation
accounts was not materially different from the cash balance of the
underlying interest-bearing deposits. These assets are classified
within Level 3 of the valuation hierarchy. Our significant
observable and unobservable inputs are discussed below.
Service
Revenue Receivables
We record our
service revenue receivables at fair value on our consolidated
balance sheets. Our service revenue receivables consist of
additional structural advisory fees and residual receivables and
represent the estimated fair value of our service revenue
receivables expected to be collected over the life of the various
securitization trusts that have purchased education loans
facilitated by us, with no further service obligations on our part.
Changes in the estimated fair value of our service revenue
receivables due, less any cash distributions received, are recorded
in our consolidated statements of operations within fair value
changes to service revenue receivables. In the absence of
market-based transactions, we use cash flow modeling techniques to
derive a Level 3 estimate of fair value for financial
reporting purposes. Our significant observable and unobservable
inputs are discussed below.
The following
table presents financial instruments carried at fair value on our
consolidated balance sheets, in accordance with the valuation
hierarchy described above, on a recurring basis. There have been no
transfers in or out of Level 3 of the hierarchy, or between Levels
1 and 2, for the years presented.
June 30,
2015 2014
Level 1 Level 2 Level 3 Total Level 1 Level 2 Level 3 Total
(dollars in thousands)
Assets:
Deposits for participation
interest accounts $ — $ — $ 17,876 $ 17,876 $ — $ — $ 15,834 $ 15,834
Service revenue
receivables — — 12,151 12,151 — — 13,979 13,979
Total assets $ — $ — $ 30,027 $ 30,027 $ — $ — $ 29,813 $ 29,813
The following
table presents activity related to our financial assets categorized
as Level 3 of the valuation hierarchy, valued on a recurring
basis, for fiscal 2015 and fiscal 2014. All realized and unrealized
gains and losses recorded during the years presented relate to
assets still held at our consolidated balance sheet
dates.
Fiscal years ended
June 30,
2015 2014
Deposits for participation Service revenue Deposits for participation Service revenue
(dollars in
thousands)
Fair value, beginning of
year $ 15,834 $ 13,979 $ 13,147 $ 14,817
Realized and unrealized
(losses) gains (1,695 ) 1,859 (455 ) 2,330
Net contributions
(distributions) 3,737 (3,687 ) 3,142 (3,168 )
Fair value, end of
year $ 17,876 $ 12,151 $ 15,834 $ 13,979
The following
table presents additional quantitative information about the assets
recorded at fair value on a recurring basis for which we have
utilized Level 3 inputs to determine fair value at June 30,
2015:
Asset Fair Value Valuation Techniques Significant Unobservable Inputs Range
(dollars in
Deposits for participation
interest accounts $ 17,876 Discounted cash flows Discount rate 8-15 %
Annual prepayment rates 5.75-15.0 %
Annual net recovery rates 2.67 %
Annual default rates 0-2.5 %
Service revenue
receivables $ 12,151 Discounted cash flows Discount rate 10-16 %
Annual prepayment rates 3-9 %
Annual net recovery rates 2-2.5 %
Annual default rates 1-10 %
(b) Level 3 Inputs Used
to Determine Fair Value
The
unobservable inputs used to determine the fair value of our service
revenue receivables and deposits for participation accounts
include, but are not limited to, discount rates, prepayment rates,
net recovery rates and default rates. The forward London Interbank
Offered Rate (LIBOR) curve is a key observable input utilized in
determining the fair value of expected future cash flows from these
assets. While there was some change in the LIBOR curve from
June 30, 2014, the change did not have a material impact on
the fair value of our service revenue receivables or deposits for
participation accounts. There have been no other significant
changes in these inputs from June 30, 2014.
Sensitivity
to Changes in Assumptions
The service
revenue receivables recorded at June 30, 2015 and
June 30, 2014 were related to certain of the securitization
trusts we previously facilitated. Substantially all of the
education loans held by these securitization trusts have guarantees
from schools, and, in some cases, from a third-party bank. These
guarantees help to partially mitigate the overall impact of
defaults and sensitivity to changes in default activity to the
residual interest and additional structural advisory fee holders.
In addition, the recoveries on guaranteed defaults are returned
back to the schools or banks, as applicable, not the residual
interest and additional structural advisory fee holders, therefore,
limiting the impact and sensitivity of the holders to recoveries.
Further, due to the seasoning of these trusts, many of the residual
interests and additional structural advisory fees have relatively
short weighted-average lives and are currently cash-flowing, and,
as such, are not significantly impacted by other assumptions, such
as discount rates.
The fair value
of our deposits for participation accounts may be impacted by
changes in prepayment rates, net default rates, the forward LIBOR
curve and the timing of capital releases, if any.
(c) Fair Values of Other
Financial Instruments
Fair value
estimates for financial instruments not carried at fair value on
our consolidated balance sheets are generally subjective in nature,
and are made as of a specific point in time based on the
characteristics of the financial instruments and relevant market
information. The fair value estimates for the financial instruments
disclosed below do not necessarily incorporate the exit price
concept used to record financial instruments at fair
value.
The following
tables present the carrying amount, estimated fair value and
placement in the fair value hierarchy for our financial instruments
not recorded at fair value on our consolidated balance sheets at
June 30, 2015 and June 30, 2014. The carrying amount for
these instruments approximates fair value principally due to their
short maturities.
June 30, 2015 Carrying Estimated Fair Value Measurements
Level 1 Level 2 Level 3
(dollars in
thousands)
Financial
Assets:
Cash and cash
equivalents $ 47,004 $ 47,004 $ 47,004 $ — $ —
Short-term
investments 16,002 16,002 16,002 — —
Restricted cash 96,964 96,964 96,964 — —
Financial
Liabilities:
Restricted funds due to
clients $ 96,854 $ 96,854 $ 96,854 $ — $ —
June 30, 2014 Carrying Estimated Fair Value Measurements
Level 1 Level 2 Level 3
(dollars in
thousands)
Financial
Assets:
Cash and cash
equivalents $ 33,955 $ 33,955 $ 33,955 $ — $ —
Short-term
investments 40,057 40,057 40,057 — —
Restricted cash 94,436 94,436 94,436 — —
Financial
Liabilities:
Restricted funds due to
clients $ 94,272 $ 94,272 $ 94,272 $ — $ — </t>
  </si>
  <si>
    <t>Goodwill and Intangible Assets</t>
  </si>
  <si>
    <t>(11) Goodwill
and Intangible Assets
(a) Cology
LLC
Cology LLC
completed its acquisition of a substantial portion of the operating
assets of the Cology Sellers during fiscal 2013. We recorded a
customer list intangible asset of $5.7 million for the
approximately 250 credit union and other lender clients that the
Cology Sellers did business with as of the acquisition date along
with $518 thousand of goodwill. The customer list intangible asset
is being amortized over a 15-year period on a straight line basis.
Amortization expense related to the intangible asset is
approximately $377 thousand per year. We expect amortization of the
intangible asset and goodwill to be fully deductible for income tax
purposes over a 15-year
(b) TMS
We completed
our acquisition of TMS during fiscal 2011. We recorded goodwill of
$22.2 million at the acquisition date. We also recorded intangible
assets for the customer list acquired, certain technology necessary
to support the customer relationships and the value of the TMS
tradename. On June 30, 2011, TMS sold a portfolio of K-12
school contracts to Nelnet Business Solutions, Inc. in a
transaction that eliminated $2.6 million of goodwill and decreased
its customer list intangible asset by $4.1 million. As a result,
$19.5 million of goodwill remained at June 30, 2015 and 2014
and the adjusted cost basis of TMS’ customer list intangible
was $17.9 million. The technology and tradename have a cost basis
of $3.7 million and $2.0 million, respectively. The customer list
and tradename intangible assets are being amortized over a 15-year
period on a straight line basis. The technology intangible asset is
being amortized over a six year period on a straight line basis.
Amortization expense related to the customer list and tradename
intangible assets is approximately $1.3 million per year.
Amortization expense related to the technology intangible asset is
approximately $608 thousand per year. We expect amortization of the
intangible assets and goodwill to be fully deductible for income
tax purposes over a 15-year period. We recorded no goodwill or
intangible asset impairment through June 30, 2015.
(c) Impairment Review of
Goodwill
In fiscal 2015,
we evaluated our goodwill for impairment on May 31, 2015,
which is our annual impairment testing date, and concluded that the
fair market value of the TMS and Cology LLC reporting units were in
excess of our recorded book value and, therefore, were not impaired
as of that date. In determining whether impairment exits, we assess
impairment at the level of the TMS and Cology LLC reporting units.
There have been no indicators of impairment since that
date.
(d) Intangible
Assets
Intangible
assets at June 30, 2015 include the following:
Amortization Adjusted cost Accumulated Net
(in
years) (dollars in
thousands)
Intangible
assets:
Customer lists 15 $ 23,600 $ (6,421 ) $ 17,179
Technology 6 3,650 (2,737 ) 913
Tradename 15 1,950 (585 ) 1,365
Total intangible assets at
June 30, 2015 $ 29,200 $ (9,743 ) $ 19,457
Amortization
expense recorded during the fiscal years ended June 30, 2015
and 2014 was $2.3 million and $2.4 million,
respectively.
Estimated
annual amortization expense for each of the fiscal years subsequent
to June 30, 2015 and thereafter is as follows:
Customer lists Technology Tradename Total
(dollars in
thousands)
Estimated amortization
expense:
2016 $ 1,573 $ 608 $ 130 $ 2,311
2017 1,573 305 130 2,008
2018 1,573 — 130 1,703
2019 1,573 — 130 1,703
2020 1,573 — 130 1,703
Thereafter 9,314 — 715 10,029
Total $ 17,179 $ 913 $ 1,365 $ 19,457</t>
  </si>
  <si>
    <t>Property and Equipment</t>
  </si>
  <si>
    <t>(12) Property
and Equipment
Property and
equipment is recorded at cost less accumulated depreciation and
amortization. We calculate depreciation and amortization for
financial reporting purposes using the straight line method over
the estimated useful life of the asset.
June 30,
2015 2014 Useful life
(dollars in
thousands)
Equipment $ 13,904 $ 13,725 3-5 years
Software 43,713 41,557 3 years
Software under
development 3 343
Leasehold
improvements 12,248 11,840 lesser of 5 years or lease term
Capital leases (equipment,
furniture and fixtures) 17,463 17,463 lesser of 3-5 years or lease term
Furniture and
fixtures 2,717 2,706 5 years
90,048 87,634
Less accumulated
depreciation and amortization (84,789 ) (81,815 )
Total property and
equipment, net $ 5,259 $ 5,819</t>
  </si>
  <si>
    <t>Restricted Funds Due to Clients</t>
  </si>
  <si>
    <t>(13) Restricted Funds Due to
Clients
As part of our
operations, we have cash that is recorded as restricted cash on our
consolidated balance sheets because it is deposited with
third-party institutions and not available for our use. Included in
restricted cash on our consolidated balance sheets are tuition
payments due to schools, undisbursed loan origination proceeds and
recoveries on defaulted education loans. We record a liability on
our consolidated balance sheets representing tuition payments due
to our TMS clients, loan origination proceeds due to our Cology LLC
clients and recoveries on defaulted education loans and education
loan proceeds due to schools.</t>
  </si>
  <si>
    <t>Commitments and Contingencies</t>
  </si>
  <si>
    <t>(14) Commitments and Contingencies
(a) Income Tax
Matters
Internal
Revenue Service Audit
Effective
March 31, 2009, we completed the sale of the trust certificate
of NC Residuals Owners Trust (the Trust Certificate). In connection
with the sale of the Trust Certificate, FMD entered into an asset
services agreement (the Asset Services Agreement) pursuant to which
FMD provided various consulting and advisory services to the
purchaser of the Trust Certificate. As a result of the sale of the
Trust Certificate, as well as our operating losses incurred in
fiscal 2009, we recorded an income tax receivable for federal
income taxes paid on taxable income in prior fiscal years. In
fiscal 2010, we received a total of $189.3 million in federal and
state income tax refunds related to our income tax receivables.
Furthermore, we received a federal income tax refund of $45.1
million in October 2010 related to the operating losses in fiscal
2010, which we applied to taxable income from fiscal 2008. In April
2010, the Internal Revenue Service (IRS) commenced an audit of our
tax returns for fiscal 2007 through fiscal 2009, including a review
of the tax treatment of the sale of the Trust Certificate and the
federal tax refund previously received in the amount of $176.6
million. Such audits are required by the Internal Revenue Code. The
IRS also commenced an audit of our fiscal 2010 tax return in light
of the $45.1 million income tax refund that we received in October
2010.
On
September 10, 2013 we received two Notices of Proposed
Adjustment (NOPAs) from the IRS. In the NOPAs, the IRS asserted
that our sale of the Trust Certificate should not be recognized for
federal income tax purposes primarily because we retained the
economic benefits and burdens of the Trust Certificate, including,
among other things, retaining certain repurchase rights and data
rights. The IRS further concluded that the transaction should be
characterized as a financing instead of a sale and asserted that
the sale of the Trust Certificate and the execution of the Asset
Services Agreement had the impact of converting taxable income to
the owner from an accrual basis to a cash basis. As a result, the
NOPAs proposed to disallow the loss that generated the tax refunds
that we previously received as well as require us to include income
from the Trust Certificate from the March 31, 2009 sale date
through June 30, 2011 in our taxable income for such
years.
On
December 18, 2014, the IRS informed us that it is no longer
challenging the federal tax refunds we previously received in the
amounts of $176.6 million and $45.1 million. The IRS has provided
us with its final examination report confirming that the refunds
were correct and we do not owe additional tax. The IRS’s
decision not to challenge these federal tax refunds was subject to
the review of the Joint Committee on Taxation, as is required for
all refunds in excess of $5.0 million. On June 23, 2015, the
IRS informed us that the Joint Committee on Taxation had completed
its consideration of the IRS’s final examination report and
had taken no exception to the conclusions reached by the IRS. As a
result, the IRS’s audit of our tax returns for fiscal 2007
through fiscal 2010 is now complete.
Massachusetts Appellate Tax Board Matters
GATE
Holdings, Inc. Taxable Years Ended June 30, 2004, 2005 and
2006
We are
involved in several matters relating to the Massachusetts tax
treatment of GATE Holdings, Inc. (GATE), a former subsidiary
of FMD. On November 9, 2011, the Massachusetts Appellate
Tax Board (ATB) issued an order (ATB Order) regarding these
proceedings. On January 28, 2015, the Massachusetts Supreme
Judicial Court (SJC) issued its opinion in these proceedings and
affirmed the decision of the ATB. We were not required to make any
payments to the Massachusetts Department of Revenue for
GATE’s taxable years ended June 30, 2004, 2005 and 2006
at that time as we had made a $5.1 million payment to the
Massachusetts Department of Revenue in the third quarter of fiscal
2012 that satisfied our obligations for those tax years. In
affirming the ATB, the SJC’s opinion interpreted the
controlling statute in a manner that is inconsistent with the
ATB’s interpretation, as well as the interpretations
advocated by both GATE and the Massachusetts Commissioner of
Revenue (Commissioner) in their briefs. We believe the SJC’s
statutory analysis is incorrect. On February 11, 2015, we
filed a petition for rehearing on this matter with the SJC, which
was denied by the SJC on March 2, 2015. On May 31, 2015,
we filed a petition for a writ of certiorari with the Supreme Court
of the United States.
Background
We took the
position in these cases that GATE was properly taxable as a
financial institution and not as a business corporation and was
entitled to apportion its income under applicable provisions of
Massachusetts tax law. The Commissioner took alternative positions:
that GATE was properly taxable as a business corporation, or that
GATE was taxable as a financial institution, but was not entitled
to apportionment or was subject to 100% Massachusetts
apportionment.
In
September 2007, we filed a petition with the ATB seeking a
refund of state taxes paid for our taxable year ended June 30,
2004, all of which taxes had previously been paid as if GATE
were a business corporation. In December 2009, the
Commissioner made additional assessments of taxes, along with
accrued interest, of approximately $11.9 million for GATE’s
taxable years ended June 30, 2004, 2005 and 2006, and
approximately $8.1 million for our taxable years ended
June 30, 2005 and 2006. For the 2005 and 2006 taxable
years, only one of the two assessments made by the Commissioner
would ultimately be allowed. In March 2010, we filed petitions
with the ATB contesting the additional assessments against GATE and
us.
On
November 9, 2011, the ATB issued the ATB Order regarding these
proceedings. The ATB Order reflected the following rulings and
findings:
•
GATE was properly taxable as a financial institution, rather
than a business corporation, for each of the tax years at
issue;
•
GATE was entitled to apportion its income under applicable
provisions of Massachusetts tax law for each of the tax years at
issue;
•
GATE properly calculated one of the two applicable
apportionment factors used to calculate GATE’s financial
institution excise tax;
•
GATE incorrectly calculated the other apportionment factor,
which we refer to as the Property Factor, by excluding all income
from trust-owned education loans outside of Massachusetts rather
than including such income for the purposes of GATE’s
Massachusetts state tax returns; and
•
All penalties assessed to FMD and GATE were abated.
On
April 17, 2013, the ATB issued its opinion confirming the
rulings and findings included in the ATB Order. On July 22,
2013, we filed an appeal of the ATB’s findings with regard to
the Property Factor in the Massachusetts Appeals Court. On
December 18, 2013, the SJC notified us that it had elected to
hear our appeal of the ATB’s findings and heard arguments on
the appeal on October 7, 2014. On January 28, 2015, the
SJC issued its opinion affirming the decision of the
ATB.
GATE’s Taxable Years Ended June 30, 2008 and
2009
On
August 6, 2013, the Massachusetts Department of Revenue
delivered a notice of assessment for our taxable years ended
June 30, 2008 and 2009, which included an assessment for
penalties of $4.1 million. We have not accrued for the penalties as
we believe that it is more likely than not that the penalties will
ultimately be abated, which is consistent with the Massachusetts
Department of Revenue’s treatment of GATE’s taxable
years ended June 30, 2004, 2005 and 2006. On August 26,
2013, we filed an application to have the assessed amounts abated
in full. On March 26, 2014, the Massachusetts Department of
Revenue denied our application. While we have filed an appeal on
this matter with the ATB, it is on hold pending resolution of the
petition for a writ of certiorari we filed with the Supreme Court
of the United States on May 31, 2015 related to GATE’s
taxable years ended June 30, 2004, 2005 and 2006. The
SJC’s opinion in the cases related to GATE’s taxable
years ended June 30, 2004, 2005 and 2006 may influence the
outcome of our appeal for the taxable years ended June 30,
2008 and 2009.
We plan to
vigorously pursue the litigation pending before the ATB in the
cases pertaining to GATE’s taxable years ended June 30,
2008 and 2009. If we are unsuccessful in this litigation, we could
be required to make additional tax payments, including interest,
for GATE’s taxable years ended June 30, 2008 and 2009,
which could materially adversely affect our liquidity position. As
of June 30, 2015, we had accrued a total income tax liability
of $26.6 million, including interest, related to GATE’s tax
returns for the taxable years ended June 30, 2008 and 2009,
which amount was included in income taxes payable on our
consolidated balance sheet. We cannot predict the outcome of this
matter or the timing of such payments, if any, at this
time.
It is
reasonably possible that our liability for this uncertain tax
benefit may change within the next 12 months depending on the
outcome of the litigation pending before the ATB in the cases
pertaining to GATE’s taxable years ended June 30, 2008
and 2009. As of June 30, 2015, the range of potential change
in our liability, excluding an assessment for penalties, was $0 to
$26.6 million.
(b) NC Residuals Owners
Trust Litigation
On
April 2, 2014, FMD filed a complaint in the Delaware Court of
Chancery (Chancery Court) against NC Residuals Owners Trust (NC
Residuals) and The Wilmington Trust Company in its capacity as
owner trustee (the Owner Trustee) of certain of the securitization
trusts that we previously facilitated (the GATE Trusts). The action
is entitled The
First Marblehead Corporation v. NC Residuals Owners Trust, et.
al.
GATE, a
former subsidiary of FMD, was the owner of certain beneficial
interests in the GATE Trusts as well as certain beneficial
interests in certain of the other securitization trusts that we
previously facilitated (the NCSLT Trusts). GATE assigned and
transferred all of its interests in the GATE Trusts to FMD pursuant
to a transfer and assignment agreement. As part of that agreement,
GATE agreed to, among other things, execute and deliver all
documents that might be necessary to transfer, assign and deliver
to and vest in FMD ownership of the GATE Trusts on the records of
the Owner Trustee. After the transfer of its interests in the GATE
Trusts to FMD, GATE’s remaining assets consisted of its
interests in the NCSLT Trusts and it was statutorily converted into
NC Residuals and, immediately thereafter, the Trust Certificate was
sold.
From 2009
until late 2013, FMD received regular cash distributions as the
beneficial owner of the GATE Trusts and has continually reflected
the GATE Trusts on its consolidated balance sheets. As of July
2013, the Owner Trustee had not received documentation required to
transfer ownership on the records of the Owner Trustee of the GATE
Trusts to FMD and the Owner Trustee’s books and records still
reflected that GATE was the beneficial owner of the GATE Trusts.
FMD requested that NC Residuals, as successor to GATE, execute
certain documents necessary to cause FMD to become properly
reflected as the GATE Trusts’ registered owner in the Owner
Trustee’s books and records, in accordance with NC
Residuals’ obligations under the transfer and assignment
agreement. NC Residuals refused to comply with FMD’s request
and claimed ownership of the GATE Trusts and also demanded that FMD
deliver to it trust certificates reflecting ownership of the GATE
Trusts and all cash distributions received on or after
March 31, 2009 related to the GATE Trusts.
FMD and NC
Residuals agreed to submit this matter to non-binding mediation,
and the Chancery Court entered an order at the parties’
request staying the litigation pending completion of the mediation.
On May 21, 2015, FMD and NC Residuals entered into a
settlement agreement. As part of the settlement, FMD paid NC
Residuals $5.0 million and NC Residuals released any and all claims
of ownership of the GATE Trusts, including any and all claims to
the cash distributions from the GATE Trusts, and agreed to
cooperate with FMD to transfer ownership on the records of the
Owner Trustee of the GATE Trusts to FMD, including executing any
documents necessary to cause FMD to become properly reflected as
the GATE Trusts’ registered owner in the Owner
Trustee’s books and records. In addition, as part of the
settlement, cash distributions of $4.2 million from the GATE Trusts
that had previously been withheld, were paid to FMD. On
July 10, 2015, the Chancery Court dismissed this matter with
prejudice.
(c) Operating
Leases
We lease
office space and equipment under non-cancelable operating leases
expiring at various times through March 2017. Rent expense under
operating leases from continuing operations for fiscal 2015, fiscal
2014 and fiscal 2013 was approximately $3.6 million, $4.2 million
and $4.2 million, respectively.
The future
minimum office space lease payments required under operating leases
for each of the succeeding fiscal years subsequent to June 30,
2015 are as follows:
Fiscal
years ending June 30, Lease
obligations
(dollars in thousands)
2016 $ 2,620
2017 1,916
2018 and
thereafter —
Total minimum lease
payments $ 4,536
We are
entitled to receive approximately $605 thousand under
non-cancelable subleases of office space through fiscal
2017.
(d) TMS Guarantee
Payments
TMS is
subject to guarantee arrangements with certain educational
institutions for a portion of eligible monthly education payment
plans. We record a liability for those guarantee arrangements,
which is included in other liabilities on the June 30, 2015
consolidated balance sheet. The liability pertaining to the
guarantee arrangement was approximately $210 thousand at
June 30, 2015. We also record a bad debt expense if it is
probable that a loss will result and the amount of the loss can be
reasonably estimated, which is included as a miscellaneous expense
in general and administrative expenses on the fiscal 2015
consolidated statement of operations. We recorded approximately $85
thousand in bad debt expense related to the guarantee arrangements
for fiscal 2015. Although we believe that our estimate related to
TMS’ guarantee arrangements are reasonable, we cannot make
any assurances with regard to the accuracy of our estimates, and
actual results could differ materially.
(e) Cology LLC
Contingent Liability
Under certain
of Cology LLC’s loan origination agreements, it has agreed to
indemnify those lender clients for certain claims and damages in
connection with its performance under such agreements. As of
June 30, 2015, we recorded a liability of $350 thousand, which
is included in other liabilities on our consolidated balance sheet,
with a corresponding contingent loss included in general and
administrative expenses on our consolidated statement of
operations. Based on the information obtained, combined with
management’s judgment regarding all of the facts and
circumstances of the matter, we determined that a contingent loss
is probable and that the amount of such loss can be estimated,
ranging from approximately $13 thousand to $420 thousand. In
determining the range and amount of the contingent loss, we took
into consideration advice received from our external counsel, who
has extensive experience in the specific matter, as well as other
factors. Should the judgments and estimates made by management be
incorrect, we may need to record additional contingent losses that
could materially adversely impact our results of operations.
Alternatively, if the judgments and estimates made by management
are incorrect and the contingent loss does not occur, the
contingent loss recorded would be reversed thereby favorably
impacting our results of operations.</t>
  </si>
  <si>
    <t>Net Interest Income</t>
  </si>
  <si>
    <t>(15) Net
Interest Income
The following
table reflects the components of net interest income, presented
within other income on our consolidated statements of
operations:
Fiscal years ended June 30,
2015 2014 2013
(dollars in
thousands)
Interest income:
Cash and cash
equivalents $ 32 $ 37 $ 98
Short-term
investments 47 176 337
Restricted cash 17 14 38
Education loan interest
income 1 — —
Total interest
income 97 227 473
Interest
expense:
Lease
obligations 5 25 124
Total interest
expense 5 25 124
Net interest
income $ 92 $ 202 $ 349</t>
  </si>
  <si>
    <t>Other Income</t>
  </si>
  <si>
    <t>(16) Other
Income
During fiscal
2015, we recorded other income of $295 thousand, consisting of $281
thousand in proceeds from the TERI settlement, discussed below, and
$77 thousand in cash recoveries on previously defaulted education
loans held by FMD. These other income items were partially offset
by a $63 thousand loss recognized on a sale of mortgage loans,
which were acquired by FMD from Union Federal as part of the
dissolution of Union Federal and subsequently sold to a third party
prior to June 30, 2015.
The Education
Resources Institute, Inc. (TERI) was a private, not-for-profit
Massachusetts organization. In its role as guarantor in the
education lending market, TERI previously agreed to reimburse many
of the securitization trusts we facilitated for unpaid principal
and interest on defaulted education loans. In April 2008, TERI
filed a voluntary petition for relief under Chapter 11 of the U.S.
Bankruptcy Code (the TERI Reorganization). As a result of the TERI
Reorganization, the securitization trusts facilitated by us have
not been able to fully realize TERI’s guarantee obligations.
Under TERI’s confirmed plan of reorganization, which became
effective in November 2010, general unsecured creditors of TERI,
including us, are entitled to receive a pro rata share of cash and
future recoveries or other proceeds in respect of a portfolio of
defaulted education loans held by a liquidating trust. In addition,
FMD and certain subsidiaries entered into a stipulation with TERI
and the Official Committee of Unsecured Creditors of TERI that
became effective in October 2010 that resolved all claims and
controversies among the parties to the agreement. The proceeds from
the TERI settlement represented cash distributions from the
liquidating trust under TERI’s confirmed plan of
reorganization.
During fiscal
2014, we recorded other income of $582 thousand, consisting of $281
thousand in proceeds from the TERI settlement, $225 thousand
related to the sale of Cology LLC’s loan servicing business
and $76 thousand in cash recoveries on previously defaulted
education loans held by FMD.
During fiscal
2013, we recorded other income of $2.1 million, consisting of $702
thousand in proceeds from the TERI settlement, $946 thousand
related to the sale of a defaulted education loan portfolio, which
was transferred by Union Federal to an indirect subsidiary of FMD
in 2009, and $464 thousand in cash recoveries on previously
defaulted education loans held by FMD.</t>
  </si>
  <si>
    <t>General and Administrative Expenses</t>
  </si>
  <si>
    <t>(17) General
and Administrative Expenses
The following
table reflects the components of general and administrative
expenses:
Fiscal years ended
June 30,
2015 2014 2013
(dollars in
thousands)
General and administrative
expenses:
Third-party
services $ 13,457 $ 14,689 $ 14,651
Depreciation and
amortization 5,286 5,288 4,347
Marketing 2,097 1,799 5,123
Occupancy and
equipment 9,988 10,856 11,379
Servicer fees 3 278 650
Merchant fees 8,818 7,773 6,663
Trust related special
servicing expenses — — 1,639
Other 12,630 6,946 7,498
Total $ 52,279 $ 47,629 $ 51,950
The largest
component of general and administrative expenses was third-party
services, which primarily consisted of legal fees in support of
ongoing litigation as well as outside consultant and temporary
employment costs. Included in other expenses in fiscal 2015, fiscal
2014 and fiscal 2013 were fees of $1.2 million, $1.1 million
and $1.2 million, respectively, paid to Sextant Holdings, LLC
(Sextant) under a time-sharing agreement for business-related use
of a private aircraft. Under the time sharing agreement, the fees
may not exceed the actual expense of each specific flight as
authorized by federal aviation regulations. In addition to the time
sharing agreement, the FMD Board of Directors approved 75 hours of
flight time for personal flight reimbursement each fiscal year. The
reimbursement for personal travel time was $488 thousand for fiscal
2015, $522 thousand for fiscal 2014 and $400 thousand for fiscal
2013. The reimbursements for personal travel were included in
compensation and benefits. The sole manager and member of Sextant
is Daniel Meyers, FMD’s Chief Executive Officer and Chairman
of the Board. The increase of other expenses in fiscal 2015 as
compared to fiscal 2014 was principally the result of a $5.0
million legal settlement.</t>
  </si>
  <si>
    <t>Income Taxes</t>
  </si>
  <si>
    <t>(18) Income Taxes
We are
subject to federal income tax, as well as income tax in multiple
U.S. state and local jurisdictions. Our effective income tax rate
is calculated on a consolidated basis. We remain subject to federal
income tax examinations for fiscal 2012 through fiscal 2014. In
addition, we are involved in several matters relating to the
Massachusetts tax treatment of GATE, a former subsidiary of FMD.
See Note 14, “Commitments and Contingencies—Income Tax
Matters,” for additional information regarding these
matters.
Our state
income tax returns in jurisdictions other than Massachusetts remain
subject to examination for various fiscal years ended between
June 30, 2011 and June 30, 2015.
The following
table reflects components of income tax expense attributable to
loss from continuing operations before income taxes:
Fiscal years ended
June 30,
2015 2014 2013
(dollars in
thousands)
Current:
Federal $ — $ — $ —
State 675 659 1,967
Total current tax
expense 675 659 1,967
Deferred:
Federal 355 361 431
State 115 105 (103 )
Total deferred tax
expense 470 466 328
Income tax expense from
continuing operations $ 1,145 $ 1,125 $ 2,295
The following
table reconciles the expected federal income tax expense from
continuing operations (computed by applying the federal statutory
tax rate to loss before income taxes) to recorded income tax
expense from continuing operations:
Fiscal years ended
June 30,
2015 2014 2013
(dollars in
thousands)
Computed federal tax
benefit $ (14,677 ) $ (13,629 ) $ (17,091 )
State tax, net of federal
benefit 514 496 1,212
Federal valuation
allowance 14,548 13,022 17,393
Non-deductible
compensation 895 1,134 661
Other, net (135 ) 102 120
Income tax expense from
continuing operations $ 1,145 $ 1,125 $ 2,295
The following
table reflects the tax effects of temporary differences between
financial statement carrying amounts of existing assets and
liabilities and their respective tax bases that give rise to
significant deferred tax assets and deferred tax
liabilities:
June 30,
2015 2014
(dollars in
thousands)
Deferred tax
assets:
Net operating loss
carryforwards $ 74,946 $ 58,106
Federal benefit of
unrecognized tax benefits 9,297 9,062
Depreciation and
amortization 1,191 3,294
Allowance for loan
losses 6,965 5,966
Amortization of deferred
costs 2,296 2,720
Other, net 10,787 9,058
Gross deferred tax
assets 105,482 88,206
Valuation
allowance (96,623 ) (79,911 )
Total net deferred tax
asset 8,859 8,295
Deferred tax
liabilities:
Additional structural
advisory fees (559 ) (774 )
Residual fees (7,014 ) (6,063 )
Other, net (3,413 ) (3,113 )
Total deferred tax
liability (10,986 ) (9,950 )
Net deferred tax
liability $ (2,127 ) $ (1,655 )
Under current
law, we do not have remaining taxes paid within available net
operating loss carryback periods, and it is more likely than not
that our deferred tax assets will not be realized through future
reversals of existing temporary differences or available tax
planning strategies. Accordingly, we have determined that a
valuation allowance was necessary for all of our deferred tax
assets not scheduled to reverse against existing deferred tax
liabilities as of June 30, 2015 and June 30, 2014. We
will continue to review the recognition of deferred tax assets on a
quarterly basis.
Unrecognized Tax Benefits
A
reconciliation of the beginning and ending amount of unrecognized
tax benefits is as follows:
Fiscal years ended
June 30,
2015 2014 2013
(dollars in
thousands)
Beginning unrecognized
tax benefits $ 20,452 $ 20,452 $ 19,630
Additional state tax
liability recognized for the 2008 and 2009 tax years — — 822
Ending unrecognized tax
benefits $ 20,452 $ 20,452 $ 20,452
Beginning accrued
interest $ 5,441 $ 4,787 $ 3,451
Interest expense
recognized 671 654 1,336
Ending accrued
interest $ 6,112 $ 5,441 $ 4,787
The ending
balance at June 30, 2015, 2014, and 2013 if recognized would
favorably affect our effective income tax rate. We recognize
interest and penalties in income tax expense when
incurred.</t>
  </si>
  <si>
    <t>Net Loss per Share</t>
  </si>
  <si>
    <t xml:space="preserve">(19) Net Loss
per Share
The following
table sets forth the computation of basic and diluted net loss per
share of common stock:
Fiscal years ended
June 30,
2015 2014 2013
(dollars and shares in
thousands, except
Net loss from continuing
operations available and allocated to common shares
outstanding $ (43,080 ) $ (40,065 ) $ (51,127 )
(Loss) income from
discontinued operations, net of taxes, available and allocated to
common shares outstanding (4,698 ) 2,498 930
Net loss available and
allocated to common shares outstanding $ (47,778 ) $ (37,567 ) $ (50,197 )
Net (loss) income per basic
and diluted common share:
From continuing
operations $ (3.75 ) $ (3.55 ) $ (4.77 )
From discontinued
operations (0.41 ) 0.22 0.09
Total basic and diluted net
loss per common share $ (4.16 ) $ (3.33 ) $ (4.68 )
Basic and diluted
weighted-average common shares outstanding 11,493 11,270 10,735
The following
table presents the weighted-average shares outstanding for RSUs and
stock options that were anti-dilutive, and, therefore, not included
in the calculation of diluted earnings per common share:
Fiscal years ended June 30,
2015 2014 2013
(in
thousands)
RSUs 679 377 316
Stock options 601 603 607 </t>
  </si>
  <si>
    <t>Stockholders' Equity</t>
  </si>
  <si>
    <t>(20) Stockholders’ Equity
(a) Preferred
Stock
As of
June 30, 2015 and June 30, 2014, we had 20,000,000 shares
of preferred stock, at a par value of $0.01 per share,
authorized with no shares issued or outstanding.
(b) 2003 Employee Stock
Purchase Plan
In 2003, the FMD
Board of Directors and stockholders approved the 2003 employee
stock purchase plan (ESPP). A total of 60,000 shares of common
stock were authorized for issuance under the ESPP. The ESPP
permitted eligible employees to purchase shares of FMD’s
common stock at the lower of 85% of its fair market value at the
beginning or at the end of each offering period. Participation was
voluntary. In April 2008, the FMD Board of Directors, which
administers the ESPP, terminated the offering period that began on
January 1, 2008 and indefinitely suspended the ESPP. As a
result, no shares were issued under the ESPP in fiscal 2015, fiscal
2014 or fiscal 2013. At June 30, 2015, 40,555 shares were
available for future purchase under the ESPP.
(c) Treasury
Stock
Treasury stock
was $188.4 million (1,072,000 shares) and $187.9 million (960,000
shares) at June 30, 2015 and June 30, 2014, respectively.
The increase in shares was a result of common stock withheld from
employees to satisfy statutory minimum withholding obligations as
equity compensation awards vest.</t>
  </si>
  <si>
    <t>Stock-Based Compensation</t>
  </si>
  <si>
    <t>(21) Stock-Based Compensation
Stock-based
compensation expense was $4.3 million, $4.4 million and
$4.2 million for fiscal 2015, fiscal 2014 and fiscal 2013,
respectively. As of June 30, 2015, there was $5.9 million
of total unrecognized compensation cost related to non-vested
share-based compensation arrangements. That cost is expected to be
recognized over a weighted-average period of approximately two
years.
(a) Stockholder Approved
Plans
We have stock
awards outstanding under three stock-based incentive compensation
plans, each approved by both the FMD Board of Directors and
stockholders in 2002 (2002 Plan), 2003 (2003 Plan) and 2011 (2011
Plan).
Under the 2002
Plan, we granted non-statutory stock options to non-employee
members of the FMD Board of Directors. In 2006, the FMD Board of
Directors suspended new awards under the 2002 Plan. As of
June 30, 2015, 600 shares of common stock were issuable upon
exercise of awards granted under the 2002 Plan.
Under the 2003
Plan, we granted stock based awards to employees, directors and
consultants. No further awards may be granted under the 2003 Plan
following the stockholder approval of the 2011 Plan in November
2011; however, 15,698 shares of common stock were issuable upon the
vesting of awards granted under the 2003 Plan as of June 30,
2015.
Under the 2011
Plan, the FMD Board of Directors, or one or more sub-committees of
the FMD Board of Directors, may grant options, restricted stock,
RSUs, or other stock based awards or performance awards to
employees, directors, consultants or advisors. As of June 30,
2015, 180,608 shares were available for future grant under the 2011
Plan and 814,178 shares of common stock were issuable upon the
vesting of awards granted under the 2011 Plan. We typically issue
new shares of common stock as opposed to using treasury
shares.
(b) Stock
Options
The following
table summarizes information about stock options outstanding at
June 30, 2015:
Exercise prices Number Weighted-average Weighted-average Number
(shares in
thousands)
$60.00(1) 200 3.06 $ 60.00 200
$120.00(1) 200 3.06 120.00 200
$160.00(1) 200 3.06 160.00 200
$190.40 1 0.22 190.40 1
$60.00 - $190.40 601 3.06 113.41 601
(1) These options were not
issued under any of our existing stockholder-approved incentive
plans. The FMD Board of Directors elected Daniel Meyers as
President and Chief Executive Officer and as a member of the FMD
Board of Directors, effective September 1, 2008. In connection
with the election, the FMD Board of Directors and a subcommittee of
the Compensation Committee of the FMD Board of Directors approved
the grant in August 2008 (Grant Date) of stock options to
Mr. Meyers to purchase (a) 200,000 shares of FMD common
stock, at an exercise price of $60.00 per share, that vested and
became exercisable in full on August 18, 2012;
(b) 200,000 shares of FMD common stock, at an exercise price
of $120.00 per share, that vested and became exercisable in full on
November 30, 2008 and (c) 200,000 shares of FMD common
stock, at an exercise price of $160.00 per share, that vested and
became exercisable in full on November 30, 2008. Each of the
stock options will expire ten years from the Grant
Date.
The options
exercisable at June 30, 2015 have no intrinsic value as the
exercise prices are above market price. The weighted-average
remaining contractual term of options exercisable is approximately
three years. Options expire at a maximum of ten years from the
grant date.
The following
table presents stock option activity for fiscal 2015, fiscal 2014
and fiscal 2013:
Number Weighted-
(shares in
thousands)
Outstanding options at
June 30, 2012 610 114.32
Exercised (1 ) 200.37
Expired (2 ) 33.30
Outstanding options at
June 30, 2013 607 114.31
Forfeited (1 ) 260.05
Expired (3 ) 85.75
Outstanding options at
June 30, 2014 603 114.13
Expired (2 ) 329.70
Outstanding options at
June 30, 2015 601 113.41
(c) Stock
Units
Each stock
unit, including both RSUs and director stock units, represents a
contingent right to receive one share of FMD common stock upon
vesting. Shares in respect of vested stock units are issued as soon
as practicable after each vesting date.
Pursuant to a
directors’ compensation program formerly under the 2003 Plan
and now under the 2011 Plan, our non-employee directors are
entitled to stock units for their service. Stock units granted to
non-employee directors are fully vested upon grant. In May 2010,
the director compensation program was amended to provide for the
grant of 1,000 stock units upon initial election to the FMD Board
of Directors and an annual grant of 1,000 stock units on
September 20 of each year, if the non-employee director has
then served on the FMD Board of Directors for at least
180 days. During fiscal 2015, fiscal 2014 and fiscal 2013,
5,000 stock units, 6,000 stock units and 6,000 stock units were
granted to non-employee directors, respectively.
RSUs may be
granted to employees and outside consultants. During fiscal 2015,
approximately 580,000 RSUs were granted to employees (other than
Daniel Meyers), including executive officers, all of which were due
to vest over the next four years and an additional 220,000 RSUs
were granted to Daniel Meyers, all of which vested immediately.
During fiscal 2014, approximately 305,400 RSUs were granted to
employees (other than Daniel Meyers), including executive officers,
all of which were due to vest over the next four years and an
additional 110,000 RSUs were granted to Daniel Meyers, all of which
vested immediately. During fiscal 2013, approximately 223,700 RSUs
were granted to employees, including executive officers, all of
which vest over four years from the grant date.
The following
table presents stock unit activity, including both RSUs and
director stock units, for fiscal 2015, fiscal 2014 and fiscal
2013:
Number of Weighted-
(shares in
thousands)
Outstanding stock units at
June 30, 2012 183 26.84
Granted 230 11.72
Vested and
issued (100 ) 25.46
Forfeited (14 ) 12.64
Outstanding stock units at
June 30, 2013 299 16.36
Granted 421 9.88
Vested and
issued (208 ) 12.40
Forfeited (120 ) 11.32
Outstanding stock units at
June 30, 2014 392 12.44
Granted 805 4.80
Vested and
issued (346 ) 7.45
Forfeited (21 ) 10.58
Outstanding stock units at
June 30, 2015 830 7.16</t>
  </si>
  <si>
    <t>Defined Contribution Plans</t>
  </si>
  <si>
    <t>(22) Defined
Contribution Plans
We sponsor a
401(k) retirement savings plan for the benefit of all full time
employees. Eligible employees can join the plan after three months
of employment. Investment decisions are made by individual
employees. At our option, we can contribute to the plan for the
benefit of employees. Employee and employer contributions vest
immediately. We made contributions of approximately $800 thousand
for each of the fiscal years ended June 30, 2015,
June 30, 2014 and June 30, 2013.</t>
  </si>
  <si>
    <t>Unaudited Quarterly Information</t>
  </si>
  <si>
    <t>UNAUDITED QUARTERLY INFORMATION
The table
below summarizes unaudited quarterly information for each of the
three month periods in fiscal 2015 and fiscal 2014:
Three months
ended
September 30, December 31, March 31, June 30,
(dollars in thousands,
except per share data)
Revenues $ 14,117 $ 11,142 $ 13,181 $ 7,734
Expenses 24,458 24,097 20,693 19,248
Other income
(expense) 56 318 37 (24 )
Income tax
expense 243 275 360 267
Loss from continuing
operations (10,528 ) (12,912 ) (7,835 ) (11,805 )
Discontinued operations,
net of taxes (2,913 ) 207 (761 ) (1,231 )
Net loss $ (13,441 ) $ (12,705 ) $ (8,596 ) $ (13,036 )
Net (loss) income per
basic and diluted common share:
From continuing
operations $ (0.92 ) $ (1.12 ) $ (0.68 ) $ (1.03 )
From discontinued
operations (0.26 ) 0.02 (0.07 ) (0.10 )
Total basic and diluted
net loss per common share $ (1.18 ) $ (1.10 ) $ (0.75 ) $ (1.13 )
Three months
ended
September 30, December 31, March 31, June 30,
(dollars in thousands,
except per share data)
Revenues $ 12,696 $ 10,639 $ 13,283 $ 7,538
Expenses 24,466 19,421 19,912 20,081
Other income 72 359 71 282
Income tax
expense 275 258 334 258
Loss from continuing
operations (11,973 ) (8,681 ) (6,892 ) (12,519 )
Discontinued operations,
net of taxes 419 1,033 1,779 (733 )
Net loss $ (11,554 ) $ (7,648 ) $ (5,113 ) $ (13,252 )
Net (loss) income per
basic and diluted common share:
From continuing
operations $ (1.07 ) $ (0.77 ) $ (0.61 ) $ (1.10 )
From discontinued
operations 0.04 0.09 0.16 (0.07 )
Total basic and diluted
net loss per common share $ (1.03 ) $ (0.68 ) $ (0.45 ) $ (1.17 )</t>
  </si>
  <si>
    <t>Summary of Significant Accounting Policies (Policies)</t>
  </si>
  <si>
    <t>Basis of Presentation and Use of Estimates</t>
  </si>
  <si>
    <t>Basis of
Presentation and Use of Estimates
Our
consolidated financial statements have been prepared in accordance
with U.S. generally accepted accounting principles (GAAP). We
eliminate from our financial results all significant intercompany
transactions.
The preparation
of our consolidated financial statements requires management to
make estimates, assumptions and judgments that affect the reported
amounts of assets and liabilities, and the disclosure of contingent
assets and liabilities, at the date of our consolidated financial
statements, as well as the reported amounts of revenues and
expenses during the reporting period. We base our estimates,
assumptions and judgments on our historical experience, economic
conditions and on various other factors that we believe are
reasonable under the circumstances. Actual results may differ from
these estimates under varying assumptions or conditions. On an
ongoing basis, we evaluate our estimates and judgments,
particularly as they relate to accounting policies that we believe
are most important to the portrayal of our financial condition and
results of operations.</t>
  </si>
  <si>
    <t>Consolidation</t>
  </si>
  <si>
    <t>(a) Consolidation
Our
consolidated financial statements include the accounts of FMD and
its subsidiaries. We evaluate our involvement with certain variable
interest entities (VIEs) and whether they should be consolidated,
in accordance with Accounting Standards Codification (ASC) 810,
Consolidation
We continually
reassess our involvement with each VIE in which we have an interest
and our determination of whether consolidation or deconsolidation
of a VIE is appropriate. We monitor matters related to our ability
to control economic performance, such as contractual changes in the
services we provide, the extent of our ownership and the rights of
third parties to terminate us as a service provider. In addition,
we monitor the financial performance of each VIE for indications
that we may or may not have the right to absorb benefits or the
obligation to absorb losses associated with variability in the
financial performance of the VIE that could potentially be
significant to that VIE. If, for any reason, we determine that we
can no longer be considered the primary beneficiary for a
consolidated VIE, we would be required to deconsolidate such VIE.
Deconsolidation of a VIE is accounted for in the same manner as the
sale of a subsidiary, with a gain or loss recorded in our
consolidated statements of operations to the extent that proceeds,
if any, are more or less than the net assets of the VIE.
We monitor our
involvement with nine off-balance sheet VIEs for which we have
determined that we are not the primary beneficiary due to the sole,
unilateral rights of other parties to terminate us in our role as
service provider or due to a lack of obligation on our part to
absorb benefits or losses of the VIE that would be significant to
that VIE. A significant change to the pertinent rights of other
parties or us, or a significant change to the ranges of possible
financial performance outcomes used in our assessment of the
variability of cash flows due to us, could cause us to change our
determination of whether or not a VIE should be consolidated in
future periods. Our determination to consolidate or deconsolidate a
VIE may lead to increased volatility in our financial results and
make comparisons of results between time periods challenging. Our
maximum exposure to loss as a result of our involvement with such
VIEs is the fair value of our service revenue
receivables.</t>
  </si>
  <si>
    <t>Cash Equivalents</t>
  </si>
  <si>
    <t>(b) Cash
Equivalents
We consider
highly liquid debt instruments with original maturities of three
months or less on the date of purchase and investments in money
market funds and certificates of deposit to be cash equivalents.
Cash equivalents are carried at cost, which also approximates fair
value.</t>
  </si>
  <si>
    <t>Restricted Cash and Restricted Funds Due to Clients</t>
  </si>
  <si>
    <t>(c) Restricted Cash and
Restricted Funds Due to Clients
As part of our
operations, we have cash that is recorded as restricted cash on our
consolidated balance sheets because it is deposited with third
party institutions and is not available for our use. In the case of
TMS, it collects tuition payments from students or their families
on behalf of educational institutions that are held under a trust
agreement for the benefit of TMS’ educational institution
clients. In the case of Cology LLC, it collects and disburses loan
origination proceeds on behalf of its clients. Restricted cash held
by our other subsidiary, First Marblehead Education Resources, Inc.
(FMER), relates to recoveries on defaulted education loans
collected on behalf of clients as well as undistributed loan
origination proceeds. We record a liability on our consolidated
balance sheets representing tuition payments due to our TMS
clients, loan origination proceeds due to our Cology LLC clients
and recoveries on defaulted education loans and education loan
proceeds due to schools.</t>
  </si>
  <si>
    <t>(d) Deposits for
Participation Interest Accounts
We account for
deposits for participation accounts in a manner similar to our
service revenue receivables, which is discussed below, and we carry
such deposits at fair value on our consolidated balance sheet. We
estimate fair value based on the net present value of cash flows
into and out of the participation accounts, based on the education
loans originated by participating lenders at our consolidated
balance sheet date. We record changes in estimated fair value,
excluding cash funded by us or distributed out of the participation
accounts to us, if any, in revenues as part of administrative and
other fees. See Note 9, “Deposits for Participation Interest
Accounts,” for additional information.</t>
  </si>
  <si>
    <t>Service Revenue Receivables</t>
  </si>
  <si>
    <t>(e) Service Revenue
Receivables
Service revenue
receivables consist of our additional structural advisory fee and
residual receivables, which we carry at fair value on our
consolidated balance sheet. As required under GAAP, we recognized
the fair value of additional structural advisory fee and residual
receivables as revenue at the time the securitization trust
purchased the education loans, but before we actually received
payment, as these revenues were deemed to be earned at the time of
the securitization. These amounts were deemed earned at
securitization because:
•
Evidence of an arrangement existed;
•
We provided the services;
•
The fee was fixed and determinable based upon a discounted cash
flow analysis; and
•
There were no future contingencies or obligations due on our
part.
Payment of
these receivables is contingent upon the following:
•
Additional structural advisory fees are paid to us over time,
based on the payment priorities established in the applicable
indenture for each of the securitization trusts. We generally
become entitled to receive these additional fees, plus interest, if
applicable, once the ratio of securitization trust assets to
liabilities, which we refer to as the parity ratio, reaches a
stipulated level or after all noteholders have been paid in
full.
•
Residuals associated with any securitization trusts that we
facilitated are typically junior in priority to the rights of the
holders of the asset-backed securities (ABS) issued in the
securitizations and any additional structural advisory fees. In the
absence of readily determinable market values, we estimate the fair
value of service revenue receivables based on the present value of
expected future cash flows at our consolidated balance sheet dates.
Such estimate includes assumptions regarding discount rates,
prepayment rates, default rates, recovery rates and forward
interest rates, among others. If readily determinable market values
became available or if actual performance were to vary appreciably
from assumptions used, assumptions may need to be adjusted, which
could result in material differences from the recorded carrying
amounts.</t>
  </si>
  <si>
    <t>(f) Goodwill and
Intangible Assets
Goodwill
represents the excess of the cost of an acquisition over the fair
value of the net tangible and other intangible assets acquired.
Other intangible assets represent purchased assets that can be
distinguished from goodwill because of contractual rights or
because the asset can be exchanged on their own or in combination
with a related contract, asset or liability. In connection with our
acquisition of TMS, we recorded other intangible assets related to
the TMS customer list and tradename, each of which we amortize on a
straight-line basis over 15 years, and technology, which we
amortize on a straight-line basis over six years. In connection
with our acquisition of a substantial portion of the operating
assets of Cology, Inc. and its affiliates, which we refer to as the
Cology Sellers, we recorded an intangible asset related to the
Cology Sellers customer list, which we amortize on a straight-line
basis over 15 years. We record amortization expense in general and
administrative expenses in our consolidated statements of
operations.
Goodwill is not
amortized, but is subject to an annual evaluation for impairment
(or more frequently if indicators of impairment exist). Impairment
of goodwill is deemed to exist if the carrying value of a reporting
unit, including its allocation of goodwill and other intangible
assets, exceeds its estimated fair value. Impairment of other
intangible assets is deemed to exist if the balance of the other
intangible assets exceeds the cumulative expected net cash inflows
related to the asset over its remaining estimated useful life when
the other intangible losses are evaluated. If we determine that
goodwill or other intangible assets are impaired based on our
periodic reviews, we would write down the values of these assets
through a charge included in general and administrative
expenses.</t>
  </si>
  <si>
    <t>(g) Property and
Equipment
We record
leasehold improvements, furniture and fixtures, computers, software
and other equipment at cost less accumulated depreciation and
amortization. We record depreciation and amortization in general
and administrative expenses and calculate them using the
straight-line method over the estimated useful life of the asset
or, for leasehold improvements, the remaining term of the lease, if
shorter. We charge maintenance and repairs to general and
administrative expenses as incurred.
Costs related
to internal-use software development projects are capitalized if
the software is expected to yield long-term operational benefits,
such as operational efficiencies and/or incremental revenue
streams.</t>
  </si>
  <si>
    <t>Investments</t>
  </si>
  <si>
    <t>(h) Investments
We classify
investments with original maturities greater than three months and
remaining maturities of less than one year at the date of purchase
as short-term investments and carry such short-term investments at
cost, which approximates fair value.
We classify
investments in marketable debt securities as available-for-sale,
trading or held-to-maturity. Management determines the appropriate
classification of securities at the time of purchase. We carry
available-for-sale investments at fair value, with net unrealized
gains and losses recorded in other comprehensive income, a
component of stockholders’ equity. Trading securities are
securities held in anticipation of short-term market movements and
are carried at fair value with net unrealized gains and losses
recorded in our consolidated statements of operations. We classify
investments as held-to-maturity when we have both the ability and
intent to hold the securities until maturity. We carry
held-to-maturity investments at amortized cost. We currently do not
own any investments in marketable debt securities.</t>
  </si>
  <si>
    <t>Loans Held-for-Sale</t>
  </si>
  <si>
    <t>(i) Loans
Held-for-Sale
Once a decision
has been made to sell loans that were not originated with the
intent to sell, we transfer such loans into the held-for-sale
classification at the lower of cost or fair value. Any reduction in
the loan’s value is reflected as a write-down of the recorded
investment resulting in a new cost basis. After a loan or group of
loans is transferred to the held-for-sale account, the loans are
revalued at each subsequent reporting date until sold and reported
at the lower of cost or fair value. The amortization of any
deferred loan origination fees or costs is discontinued and
recognition is deferred until the loans are sold. Further, loans
transferred to held-for-sale continue to be accorded the same past
due and non-accrual treatment as other loans. We currently hold a
small portfolio of education loans held-for-sale, which were
purchased from our former subsidiary Union Federal Savings Bank
(Union Federal) as part of Union Federal’s dissolution. See
Note 3, “Discontinued Operations,” and Note 8,
“Education Loans Held-for-Sale,” for additional
information.
When available,
fair value of loans held-for-sale is based on quoted market values.
In the absence of readily determined market values, fair value for
loans held-for-sale is estimated by discounting the scheduled cash
flows through the estimated maturity of the loans. Such estimate
includes assumptions for default rates, recovery rates, prepayment
rates and a discount rate commensurate with the risks involved.
Loans held-for-sale are valued on an aggregate portfolio basis. We
record changes in the carrying value of loans held-for-sale in our
consolidated statements of operations.</t>
  </si>
  <si>
    <t>Fair Value of Financial Instruments</t>
  </si>
  <si>
    <t>(j) Fair Value of
Financial Instruments
Fair value is
defined as the price that would be received in the sale of an
asset, or paid to transfer a liability, in an orderly transaction
between market participants at the measurement date. A three-level
hierarchy is used to categorize fair value measurements based upon
the transparency of inputs to the valuation of an asset or
liability as of the measurement date:
•
Level 1 identical
•
Level 2 similar similar
•
Level 3 unobservable
We apply quoted
market prices, where available, to determine fair value of eligible
assets. For financial instruments for which quotes from recent
exchange transactions are not available, we base fair value on
discounted cash flow analysis and comparison to similar
instruments. Discounted cash flow analysis is dependent upon
estimated future cash flows and the level of interest
rates.
The methods we
use for current fair value estimates may not be indicative of net
realizable value or reflective of future fair values. If readily
determinable market values became available or if actual
performance were to vary appreciably from assumptions used, we
might need to adjust our assumptions, which could result in
material differences from the recorded carrying amounts. We believe
our methods of determining fair value are appropriate and
consistent with other market participants. However, the use of
different methodologies or different assumptions to value certain
financial instruments could result in a different estimate of fair
value.</t>
  </si>
  <si>
    <t>Revenue Recognition</t>
  </si>
  <si>
    <t>(k) Revenue
Recognition
Tuition
Payment Processing Fees
Tuition payment
processing fees include revenues generated by TMS, including
program enrollment fees, late fees, convenience fees, tuition
billing fees and refund management fees. Program enrollment fees
are up-front nonrefundable fees, the recognition of which is
deferred and amortized into revenue over the payment term which
approximates when services are provided. Late fees and convenience
fees are recognized in the period in which the transactions occur
and tuition billing fees are recognized in the period that the
services are provided. Refund management fees include processing
fees and card-based fees. Processing fees are fees charged to
administer the disbursement of refunds to students, which are
recognized in the period that the services are provided. Card-based
fees are earned when students elect their refund disbursement in
the form of a prepaid card. Fees charged as a result of prepaid
card usage are recognized in the period in which the transactions
occur.
Administrative and Other Fees
Revenue
recognition associated with our Monogram platform is subject to
accounting guidance under Accounting Standards Update
(ASU) 2009-13, Revenue Recognition-Multiple-Deliverable
Revenue Arrangements (
In addition, we
provide other services on a stand-alone, fee-for-service basis that
may be based on the volume of education loans disbursed, the number
of applications processed or other contractual terms. Our
recognition of such fees is based on these contractual
terms.
Our
consolidated statements of operations for a portion of fiscal 2013
included special servicing fees due from certain securitization
trusts that we previously facilitated, which represented
compensation to us for managing the performance of default
prevention and collections management services. Such fees were
based, in part, upon the volume of assets under management, and, in
part, upon the reimbursement of expenses. We recognized such fees
as the services were performed or as the reimbursable expenses were
incurred, as applicable.
Fair Value
Changes to Service Revenue Receivables
We record
changes in the fair value of additional structural advisory fee and
residual receivables as revenues in our consolidated statements of
operations. We record any change in the assumptions used to
estimate fair value in our consolidated statements of operations in
the period in which the change is made.</t>
  </si>
  <si>
    <t>(l) Income
Taxes
In determining
a provision for income taxes, we base our estimated annual
effective tax rate on expected annual income or loss, statutory tax
rates, our ability to utilize net operating loss carryforwards and
tax planning opportunities available to us in the various
jurisdictions in which we operate. The estimated annual effective
income tax rate also includes our best estimate of the ultimate
outcome of income tax audits.
We use the
asset and liability method of accounting for the recognition of
deferred income taxes. Under the asset and liability method, we
recognize deferred tax assets and liabilities in connection with
the tax effects of temporary differences between our financial
statement carrying amounts of existing assets and liabilities and
their respective tax bases and operating loss carrybacks and
carryforwards. We measure deferred tax assets and liabilities using
enacted tax rates expected to apply to taxable income or loss in
the years in which those temporary differences are expected to be
recovered or settled. We recognize the effect of a change in tax
rates on deferred tax assets and liabilities as tax expense
(benefit) in the period that includes the enactment date. We
establish a deferred tax asset valuation allowance if we consider
it more likely than not that all or a portion of the deferred tax
assets will not be realized. We recognize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We also record interest
related to unrecognized tax benefits in income tax expense.
Penalties would be recognized as a component of income tax expense
in the period in which the minimum statutory threshold is
exceeded.</t>
  </si>
  <si>
    <t>Net Income (Loss) Per Share</t>
  </si>
  <si>
    <t>(m) Net Income (Loss) Per
Share
We compute
basic net income or loss per share by dividing net income or loss
by the weighted-average number of shares outstanding. We compute
diluted net income or loss per share by dividing net income or loss
by the sum of the weighted-average number of shares determined for
the basic earnings per common share computation and the number of
common stock equivalents that would have a dilutive effect. To the
extent that there is a net loss, we assume all common stock
equivalents to be anti-dilutive, and they are excluded from diluted
weighted-average shares outstanding. We determine common stock
equivalent shares outstanding in accordance with the treasury stock
method.
When we have a
discontinued operation, we use income or loss from continuing
operations as the control number in determining whether common
stock equivalents are dilutive or anti-dilutive. That is, the same
number of common stock equivalents used in computing the diluted
per-share amount for income or loss from continuing operations is
used in computing all other reported diluted per-share amounts even
if those amounts will be anti-dilutive to their respective basic
per-share amounts.</t>
  </si>
  <si>
    <t>Stock-based Compensation</t>
  </si>
  <si>
    <t>(n) Stock-based
Compensation
We record
compensation expense equal to the estimated fair value on the grant
date of stock options granted to purchase common stock, on a
straight-line basis over the options’ service period. We
record compensation expense for equity-based awards other than
options based on the timing of vesting and the grant date fair
value.
We use the
Black-Scholes option pricing model to determine the fair value of
any option granted. The fair value of any equity-based award other
than an option, such as a restricted stock unit (RSU), is based on
the price of FMD common stock on the date of grant.</t>
  </si>
  <si>
    <t>Comprehensive Income (Loss)</t>
  </si>
  <si>
    <t>(o) Comprehensive Income
(Loss)
Comprehensive
income (loss) is defined as all changes in equity, except for those
resulting from transactions with stockholders. Net income (loss) is
a component of comprehensive income (loss), with all other
components referred to in the aggregate as other comprehensive
income (loss).</t>
  </si>
  <si>
    <t>Cash Flows</t>
  </si>
  <si>
    <t>(p) Cash
Flows
For purposes of
reporting cash flows, cash and cash equivalents include money
market funds and deposits due from banks.</t>
  </si>
  <si>
    <t>(q) Discontinued
Operations
A discontinued
operation is a component of an entity that either has been disposed
of, or that is classified as held-for-sale, and (1) whose
operations and cash flows have been or will be eliminated from the
ongoing operations of the entity in the disposal transaction and
(2) whose operations will not have significant continuing
involvement with the ongoing entity after the disposal transaction.
The financial information of a discontinued operation is excluded
from the respective captions in our consolidated financial
statements and related notes for all fiscal years
presented.</t>
  </si>
  <si>
    <t>Recently Issued Accounting Pronouncements</t>
  </si>
  <si>
    <t>(r) Recently Issued
Accounting Pronouncements
ASU 2013-11,
Income Taxes (Topic 740): Presentation of an Unrecognized Tax
Benefit When a Net Operating Loss Carryforward, a Similar Tax Loss,
or a Tax Credit Carryforward Exists
ASU 2014-08,
Presentation of Financial Statements (Topic 205) and Property,
Plant, and Equipment (Topic 360): Reporting Discontinued
Operations and Disclosures of Disposals of Components of an
Entity
ASU 2014-09,
Revenue from Contracts with Customers (Topic 606) Revenue from Contracts with Customers (Topic
606): Deferral of the Effective Date
ASU 2014-15,
Presentation of Financial Statements—Going Concern
(Subtopic 205-40)
ASU 2015-01,
Income Statement—Extraordinary and Unusual Items (Subtopic
225-20): Simplifying Income Statement Presentation by Eliminating
the Concept of Extraordinary Items
ASU 2015-02,
Consolidation (Topic 810): Amendments to the Consolidation
Analysis
We do not
expect any other recently issued, but not yet effective, accounting
pronouncements to have a material impact on our consolidated
financial statements.</t>
  </si>
  <si>
    <t>Discontinued Operations (Tables)</t>
  </si>
  <si>
    <t>Financial Information of Discontinued Operations</t>
  </si>
  <si>
    <t>The assets and
liabilities of Union Federal classified as discontinued operations
on our consolidated balance sheets, after the effect of elimination
entries, are presented below:
June 30, 2015 June 30, 2014
(dollars in thousands)
Assets:
Cash and cash
equivalents $ — $ 86,394
Investments
available-for-sale — 62,309
Education loans
held-for-sale — 21,944
Mortgage loans
held-for-sale — 16,371
Other assets — 1,788
Total assets $ — $ 188,806
Liabilities:
Deposits $ — $ 161,067
Other
liabilities — 1,760
Total
liabilities $ — $ 162,827
The revenues
and expenses of the discontinued operations of Union Federal
presented in our consolidated statements of operations for the
fiscal years ended 2015, 2014 and 2013, after the effects of
elimination entries, were as follows:
Fiscal Year Ended
June 30,
2015 2014 2013
(dollars in
thousands)
Total revenues $ 1,056 $ 4,443 $ 3,661
Total expenses 3,118 2,657 2,730
Total other (expense)
income (2,635 ) 962 —
(Loss) income from
discontinued operations, before income taxes (4,697 ) 2,748 931
Income tax
expense 1 250 1
Discontinued operations,
net of taxes $ (4,698 ) $ 2,498 $ 930</t>
  </si>
  <si>
    <t>Reconciliation of Beginning and Ending Liability Balances for Severance and Retention Costs</t>
  </si>
  <si>
    <t xml:space="preserve">The table below
presents a reconciliation of the beginning and ending liability
balances for both severance and retention costs associated with the
Union Federal’s dissolution. As of June 30, 2015, the
cumulative amounts incurred for severance and retention costs were
$253 thousand and $308 thousand, respectively. In addition to the
severance and retention costs, there were also contract and lease
termination costs of $455 thousand and $180 thousand, respectively,
associated with Union Federal’s dissolution.
Severance Retention
(dollars in thousands)
Balance, June 30,
2014 $ 246 $ 24
Additional expense incurred
during the period 7 284
Payments made during the
period (20 ) (53 )
Transfer of liability to
FMD (233 ) (255 )
Balance, June 30,
2015 $ — $ — </t>
  </si>
  <si>
    <t>Cash and Cash Equivalents (Tables)</t>
  </si>
  <si>
    <t>Summary of Cash and Cash Equivalents</t>
  </si>
  <si>
    <t>The following
table summarizes our cash and cash equivalents:
June 30,
2015 2014
(dollars in
thousands)
Cash equivalents (money
market funds) $ 37,845 $ 29,856
Certificates of
deposit 5,002 —
Interest-bearing deposits
with banks 1,606 2,793
Non-interest-bearing
deposits with banks 2,551 1,306
Total cash and cash
equivalents $ 47,004 $ 33,955</t>
  </si>
  <si>
    <t>Deposits for Participation Interest Accounts (Tables)</t>
  </si>
  <si>
    <t>Activity Related to Participation Accounts</t>
  </si>
  <si>
    <t>The following
table presents detailed activity related to our participation
accounts for the fiscal years ended June 30, 2015 and
2014:
Fiscal Year Ended Fiscal Year Ended
Balance, beginning of
period $ 15,834 $ 13,147
Net fundings 3,549 3,075
Defaults (828 ) (385 )
Recoveries 107 19
Interest
earned/other 212 67
Fair value
adjustment (998 ) (89 )
Balance, end of
period $ 17,876 $ 15,834</t>
  </si>
  <si>
    <t>Fair Value Measurements (Tables)</t>
  </si>
  <si>
    <t>Financial Instruments Carried at Fair Value on Recurring Basis</t>
  </si>
  <si>
    <t>The following
table presents financial instruments carried at fair value on our
consolidated balance sheets, in accordance with the valuation
hierarchy described above, on a recurring basis. There have been no
transfers in or out of Level 3 of the hierarchy, or between Levels
1 and 2, for the years presented.
June 30,
2015 2014
Level 1 Level 2 Level 3 Total Level 1 Level 2 Level 3 Total
(dollars in thousands)
Assets:
Deposits for participation
interest accounts $ — $ — $ 17,876 $ 17,876 $ — $ — $ 15,834 $ 15,834
Service revenue
receivables — — 12,151 12,151 — — 13,979 13,979
Total assets $ — $ — $ 30,027 $ 30,027 $ — $ — $ 29,813 $ 29,813</t>
  </si>
  <si>
    <t>Activity Related to Financial Assets Categorized as Level Three Valued on Recurring Basis</t>
  </si>
  <si>
    <t>The following
table presents activity related to our financial assets categorized
as Level 3 of the valuation hierarchy, valued on a recurring
basis, for fiscal 2015 and fiscal 2014. All realized and unrealized
gains and losses recorded during the years presented relate to
assets still held at our consolidated balance sheet
dates.
Fiscal years ended
June 30,
2015 2014
Deposits for participation Service revenue Deposits for participation Service revenue
(dollars in
thousands)
Fair value, beginning of
year $ 15,834 $ 13,979 $ 13,147 $ 14,817
Realized and unrealized
(losses) gains (1,695 ) 1,859 (455 ) 2,330
Net contributions
(distributions) 3,737 (3,687 ) 3,142 (3,168 )
Fair value, end of
year $ 17,876 $ 12,151 $ 15,834 $ 13,979</t>
  </si>
  <si>
    <t>Additional Quantitative Information About Assets Recorded at Fair Value on Recurring Basis</t>
  </si>
  <si>
    <t xml:space="preserve">The following
table presents additional quantitative information about the assets
recorded at fair value on a recurring basis for which we have
utilized Level 3 inputs to determine fair value at June 30,
2015:
Asset Fair Value Valuation Techniques Significant Unobservable Inputs Range
(dollars in
Deposits for participation
interest accounts $ 17,876 Discounted cash flows Discount rate 8-15 %
Annual prepayment rates 5.75-15.0 %
Annual net recovery rates 2.67 %
Annual default rates 0-2.5 %
Service revenue
receivables $ 12,151 Discounted cash flows Discount rate 10-16 %
Annual prepayment rates 3-9 %
Annual net recovery rates 2-2.5 %
Annual default rates 1-10 % </t>
  </si>
  <si>
    <t>Carrying Amount, Estimated Fair Value and Placement in Fair Value Hierarchy for Financial Instruments</t>
  </si>
  <si>
    <t xml:space="preserve">The following
tables present the carrying amount, estimated fair value and
placement in the fair value hierarchy for our financial instruments
not recorded at fair value on our consolidated balance sheets at
June 30, 2015 and June 30, 2014. The carrying amount for
these instruments approximates fair value principally due to their
short maturities.
June 30, 2015 Carrying Estimated Fair Value Measurements
Level 1 Level 2 Level 3
(dollars in
thousands)
Financial
Assets:
Cash and cash
equivalents $ 47,004 $ 47,004 $ 47,004 $ — $ —
Short-term
investments 16,002 16,002 16,002 — —
Restricted cash 96,964 96,964 96,964 — —
Financial
Liabilities:
Restricted funds due to
clients $ 96,854 $ 96,854 $ 96,854 $ — $ —
June 30, 2014 Carrying Estimated Fair Value Measurements
Level 1 Level 2 Level 3
(dollars in
thousands)
Financial
Assets:
Cash and cash
equivalents $ 33,955 $ 33,955 $ 33,955 $ — $ —
Short-term
investments 40,057 40,057 40,057 — —
Restricted cash 94,436 94,436 94,436 — —
Financial
Liabilities:
Restricted funds due to
clients $ 94,272 $ 94,272 $ 94,272 $ — $ — </t>
  </si>
  <si>
    <t>Goodwill and Intangible Assets (Tables)</t>
  </si>
  <si>
    <t>Intangible Assets</t>
  </si>
  <si>
    <t>Intangible
assets at June 30, 2015 include the following:
Amortization Adjusted cost Accumulated Net
(in
years) (dollars in
thousands)
Intangible
assets:
Customer lists 15 $ 23,600 $ (6,421 ) $ 17,179
Technology 6 3,650 (2,737 ) 913
Tradename 15 1,950 (585 ) 1,365
Total intangible assets at
June 30, 2015 $ 29,200 $ (9,743 ) $ 19,457</t>
  </si>
  <si>
    <t>Estimated Annual Amortization Expense</t>
  </si>
  <si>
    <t>Estimated
annual amortization expense for each of the fiscal years subsequent
to June 30, 2015 and thereafter is as follows:
Customer lists Technology Tradename Total
(dollars in
thousands)
Estimated amortization
expense:
2016 $ 1,573 $ 608 $ 130 $ 2,311
2017 1,573 305 130 2,008
2018 1,573 — 130 1,703
2019 1,573 — 130 1,703
2020 1,573 — 130 1,703
Thereafter 9,314 — 715 10,029
Total $ 17,179 $ 913 $ 1,365 $ 19,457</t>
  </si>
  <si>
    <t>Property and Equipment (Tables)</t>
  </si>
  <si>
    <t>We calculate
depreciation and amortization for financial reporting purposes
using the straight line method over the estimated useful life of
the asset.
June 30,
2015 2014 Useful life
(dollars in
thousands)
Equipment $ 13,904 $ 13,725 3-5 years
Software 43,713 41,557 3 years
Software under
development 3 343
Leasehold
improvements 12,248 11,840 lesser of 5 years or lease term
Capital leases (equipment,
furniture and fixtures) 17,463 17,463 lesser of 3-5 years or lease term
Furniture and
fixtures 2,717 2,706 5 years
90,048 87,634
Less accumulated
depreciation and amortization (84,789 ) (81,815 )
Total property and
equipment, net $ 5,259 $ 5,819</t>
  </si>
  <si>
    <t>Commitments and Contingencies (Tables)</t>
  </si>
  <si>
    <t>Future Minimum Lease Payments Required under Operating Leases</t>
  </si>
  <si>
    <t>The future
minimum office space lease payments required under operating leases
for each of the succeeding fiscal years subsequent to June 30,
2015 are as follows:
Fiscal years
ending June 30, Lease
obligations
(dollars in thousands)
2016 $ 2,620
2017 1,916
2018 and
thereafter —
Total minimum lease
payments $ 4,536</t>
  </si>
  <si>
    <t>Net Interest Income (Tables)</t>
  </si>
  <si>
    <t>Components of Net Interest Income</t>
  </si>
  <si>
    <t>The following
table reflects the components of net interest income, presented
within other income on our consolidated statements of
operations:
Fiscal years ended June 30,
2015 2014 2013
(dollars in
thousands)
Interest income:
Cash and cash
equivalents $ 32 $ 37 $ 98
Short-term
investments 47 176 337
Restricted cash 17 14 38
Education loan interest
income 1 — —
Total interest
income 97 227 473
Interest
expense:
Lease
obligations 5 25 124
Total interest
expense 5 25 124
Net interest
income $ 92 $ 202 $ 349</t>
  </si>
  <si>
    <t>General and Administrative Expenses (Tables)</t>
  </si>
  <si>
    <t>Components of General and Administrative Expenses</t>
  </si>
  <si>
    <t>The following
table reflects the components of general and administrative
expenses:
Fiscal years ended
June 30,
2015 2014 2013
(dollars in
thousands)
General and administrative
expenses:
Third-party
services $ 13,457 $ 14,689 $ 14,651
Depreciation and
amortization 5,286 5,288 4,347
Marketing 2,097 1,799 5,123
Occupancy and
equipment 9,988 10,856 11,379
Servicer fees 3 278 650
Merchant fees 8,818 7,773 6,663
Trust related special
servicing expenses — — 1,639
Other 12,630 6,946 7,498
Total $ 52,279 $ 47,629 $ 51,950</t>
  </si>
  <si>
    <t>Income Taxes (Tables)</t>
  </si>
  <si>
    <t>Components of Income Tax Expense</t>
  </si>
  <si>
    <t>The following
table reflects components of income tax expense attributable to
loss from continuing operations before income taxes:
Fiscal years ended
June 30,
2015 2014 2013
(dollars in
thousands)
Current:
Federal $ — $ — $ —
State 675 659 1,967
Total current tax
expense 675 659 1,967
Deferred:
Federal 355 361 431
State 115 105 (103 )
Total deferred tax
expense 470 466 328
Income tax expense from
continuing operations $ 1,145 $ 1,125 $ 2,295</t>
  </si>
  <si>
    <t>Reconciliation of Expected Federal Income Tax Expense</t>
  </si>
  <si>
    <t>The following
table reconciles the expected federal income tax expense from
continuing operations (computed by applying the federal statutory
tax rate to loss before income taxes) to recorded income tax
expense from continuing operations:
Fiscal years ended
June 30,
2015 2014 2013
(dollars in
thousands)
Computed federal tax
benefit $ (14,677 ) $ (13,629 ) $ (17,091 )
State tax, net of federal
benefit 514 496 1,212
Federal valuation
allowance 14,548 13,022 17,393
Non-deductible
compensation 895 1,134 661
Other, net (135 ) 102 120
Income tax expense from
continuing operations $ 1,145 $ 1,125 $ 2,295</t>
  </si>
  <si>
    <t>Tax Effects of Temporary Differences to Significant Deferred Tax Assets and Deferred Tax Liabilities</t>
  </si>
  <si>
    <t>The following
table reflects the tax effects of temporary differences between
financial statement carrying amounts of existing assets and
liabilities and their respective tax bases that give rise to
significant deferred tax assets and deferred tax
liabilities:
June 30,
2015 2014
(dollars in
thousands)
Deferred tax
assets:
Net operating loss
carryforwards $ 74,946 $ 58,106
Federal benefit of
unrecognized tax benefits 9,297 9,062
Depreciation and
amortization 1,191 3,294
Allowance for loan
losses 6,965 5,966
Amortization of deferred
costs 2,296 2,720
Other, net 10,787 9,058
Gross deferred tax
assets 105,482 88,206
Valuation
allowance (96,623 ) (79,911 )
Total net deferred tax
asset 8,859 8,295
Deferred tax
liabilities:
Additional structural
advisory fees (559 ) (774 )
Residual fees (7,014 ) (6,063 )
Other, net (3,413 ) (3,113 )
Total deferred tax
liability (10,986 ) (9,950 )
Net deferred tax
liability $ (2,127 ) $ (1,655 )</t>
  </si>
  <si>
    <t>Reconciliation of Beginning and Ending Amount of Unrecognized Tax Benefits</t>
  </si>
  <si>
    <t>A
reconciliation of the beginning and ending amount of unrecognized
tax benefits is as follows:
Fiscal years ended
June 30,
2015 2014 2013
(dollars in
thousands)
Beginning unrecognized tax
benefits $ 20,452 $ 20,452 $ 19,630
Additional state tax
liability recognized for the 2008 and 2009 tax years — — 822
Ending unrecognized tax
benefits $ 20,452 $ 20,452 $ 20,452
Beginning accrued
interest $ 5,441 $ 4,787 $ 3,451
Interest expense
recognized 671 654 1,336
Ending accrued
interest $ 6,112 $ 5,441 $ 4,787</t>
  </si>
  <si>
    <t>Net Loss per Share (Tables)</t>
  </si>
  <si>
    <t>Computation of Basic and Diluted Net Loss Per Share of Common Stock</t>
  </si>
  <si>
    <t xml:space="preserve">The following
table sets forth the computation of basic and diluted net loss per
share of common stock:
Fiscal years ended
June 30,
2015 2014 2013
(dollars and shares in
thousands, except
Net loss from continuing
operations available and allocated to common shares
outstanding $ (43,080 ) $ (40,065 ) $ (51,127 )
(Loss) income from
discontinued operations, net of taxes, available and allocated to
common shares outstanding (4,698 ) 2,498 930
Net loss available and
allocated to common shares outstanding $ (47,778 ) $ (37,567 ) $ (50,197 )
Net (loss) income per basic
and diluted common share:
From continuing
operations $ (3.75 ) $ (3.55 ) $ (4.77 )
From discontinued
operations (0.41 ) 0.22 0.09
Total basic and diluted net
loss per common share $ (4.16 ) $ (3.33 ) $ (4.68 )
Basic and diluted
weighted-average common shares outstanding 11,493 11,270 10,735 </t>
  </si>
  <si>
    <t>Weighted Average Shares Outstanding RSUs and Stock Options that were Anti-Dilutive, and, therefore, not Included in Calculation of Diluted Earnings Per Common Share</t>
  </si>
  <si>
    <t xml:space="preserve">The following
table presents the weighted-average shares outstanding for RSUs and
stock options that were anti-dilutive, and, therefore, not included
in the calculation of diluted earnings per common share:
Fiscal years ended June 30,
2015 2014 2013
(in
thousands)
RSUs 679 377 316
Stock options 601 603 607 </t>
  </si>
  <si>
    <t>Stock-Based Compensation (Tables)</t>
  </si>
  <si>
    <t>Summary Information about Stock Options Outstanding</t>
  </si>
  <si>
    <t>The following
table summarizes information about stock options outstanding at
June 30, 2015:
Exercise prices Number Weighted-average Weighted-average Number
(shares in
thousands)
$60.00(1) 200 3.06 $ 60.00 200
$120.00(1) 200 3.06 120.00 200
$160.00(1) 200 3.06 160.00 200
$190.40 1 0.22 190.40 1
$60.00 - $190.40 601 3.06 113.41 601
(1) These options were not
issued under any of our existing stockholder-approved incentive
plans. The FMD Board of Directors elected Daniel Meyers as
President and Chief Executive Officer and as a member of the FMD
Board of Directors, effective September 1, 2008. In connection
with the election, the FMD Board of Directors and a subcommittee of
the Compensation Committee of the FMD Board of Directors approved
the grant in August 2008 (Grant Date) of stock options to
Mr. Meyers to purchase (a) 200,000 shares of FMD common
stock, at an exercise price of $60.00 per share, that vested and
became exercisable in full on August 18, 2012;
(b) 200,000 shares of FMD common stock, at an exercise price
of $120.00 per share, that vested and became exercisable in full on
November 30, 2008 and (c) 200,000 shares of FMD common
stock, at an exercise price of $160.00 per share, that vested and
became exercisable in full on November 30, 2008. Each of the
stock options will expire ten years from the Grant
Date.</t>
  </si>
  <si>
    <t>Stock Option Activity</t>
  </si>
  <si>
    <t>The following
table presents stock option activity for fiscal 2015, fiscal 2014
and fiscal 2013:
Number Weighted-
(shares in
thousands)
Outstanding options at
June 30, 2012 610 114.32
Exercised (1 ) 200.37
Expired (2 ) 33.30
Outstanding options at
June 30, 2013 607 114.31
Forfeited (1 ) 260.05
Expired (3 ) 85.75
Outstanding options at
June 30, 2014 603 114.13
Expired (2 ) 329.70
Outstanding options at
June 30, 2015 601 113.41</t>
  </si>
  <si>
    <t>Restricted Stock Units and Director Stock Units Activity</t>
  </si>
  <si>
    <t>The following
table presents stock unit activity, including both RSUs and
director stock units, for fiscal 2015, fiscal 2014 and fiscal
2013:
Number of Weighted-
(shares in
thousands)
Outstanding stock units at
June 30, 2012 183 26.84
Granted 230 11.72
Vested and
issued (100 ) 25.46
Forfeited (14 ) 12.64
Outstanding stock units at
June 30, 2013 299 16.36
Granted 421 9.88
Vested and
issued (208 ) 12.40
Forfeited (120 ) 11.32
Outstanding stock units at
June 30, 2014 392 12.44
Granted 805 4.80
Vested and
issued (346 ) 7.45
Forfeited (21 ) 10.58
Outstanding stock units at
June 30, 2015 830 7.16</t>
  </si>
  <si>
    <t>Unaudited Quarterly Information (Tables)</t>
  </si>
  <si>
    <t>Summary of Unaudited Quarterly Information</t>
  </si>
  <si>
    <t>The table
below summarizes unaudited quarterly information for each of the
three month periods in fiscal 2015 and fiscal 2014:
Three months
ended
September 30, December 31, March 31, June 30,
(dollars in thousands,
except per share data)
Revenues $ 14,117 $ 11,142 $ 13,181 $ 7,734
Expenses 24,458 24,097 20,693 19,248
Other income
(expense) 56 318 37 (24 )
Income tax
expense 243 275 360 267
Loss from continuing
operations (10,528 ) (12,912 ) (7,835 ) (11,805 )
Discontinued operations,
net of taxes (2,913 ) 207 (761 ) (1,231 )
Net loss $ (13,441 ) $ (12,705 ) $ (8,596 ) $ (13,036 )
Net (loss) income per
basic and diluted common share:
From continuing
operations $ (0.92 ) $ (1.12 ) $ (0.68 ) $ (1.03 )
From discontinued
operations (0.26 ) 0.02 (0.07 ) (0.10 )
Total basic and diluted
net loss per common share $ (1.18 ) $ (1.10 ) $ (0.75 ) $ (1.13 )
Three months
ended
September 30, December 31, March 31, June 30,
(dollars in thousands,
except per share data)
Revenues $ 12,696 $ 10,639 $ 13,283 $ 7,538
Expenses 24,466 19,421 19,912 20,081
Other income 72 359 71 282
Income tax
expense 275 258 334 258
Loss from continuing
operations (11,973 ) (8,681 ) (6,892 ) (12,519 )
Discontinued operations,
net of taxes 419 1,033 1,779 (733 )
Net loss $ (11,554 ) $ (7,648 ) $ (5,113 ) $ (13,252 )
Net (loss) income per
basic and diluted common share:
From continuing
operations $ (1.07 ) $ (0.77 ) $ (0.61 ) $ (1.10 )
From discontinued
operations 0.04 0.09 0.16 (0.07 )
Total basic and diluted
net loss per common share $ (1.03 ) $ (0.68 ) $ (0.45 ) $ (1.17 )</t>
  </si>
  <si>
    <t>Nature of Business - Additional Information (Detail)</t>
  </si>
  <si>
    <t>Sep. 09, 2015Customer</t>
  </si>
  <si>
    <t>Jun. 30, 2015EntityCampus</t>
  </si>
  <si>
    <t>Organization and Nature of Operations [Line Items]</t>
  </si>
  <si>
    <t>Number of credit union and other lender clients served by Cology | Entity</t>
  </si>
  <si>
    <t>Number of educational institutions</t>
  </si>
  <si>
    <t>Subsequent Event | Monogram platform lender clients</t>
  </si>
  <si>
    <t>Number of lender clients | Customer</t>
  </si>
  <si>
    <t>Summary of Significant Accounting Policies - Additional Information (Detail) - Jun. 30, 2015 - Entity</t>
  </si>
  <si>
    <t>Summary Of Significant Accounting Policies [Line Items]</t>
  </si>
  <si>
    <t>Number of off-balance sheet VIEs that the Company is not primary beneficiary</t>
  </si>
  <si>
    <t>Customer Lists</t>
  </si>
  <si>
    <t>Intangible assets amortization period</t>
  </si>
  <si>
    <t>15 years</t>
  </si>
  <si>
    <t>Tradename</t>
  </si>
  <si>
    <t>Technology</t>
  </si>
  <si>
    <t>6 years</t>
  </si>
  <si>
    <t>Discontinued Operations - Additional Information (Detail) - USD ($)</t>
  </si>
  <si>
    <t>Jun. 12, 2015</t>
  </si>
  <si>
    <t>Jun. 05, 2015</t>
  </si>
  <si>
    <t>Income Statement, Balance Sheet and Additional Disclosures by Disposal Groups, Including Discontinued Operations [Line Items]</t>
  </si>
  <si>
    <t>Capital received from Union Federal dissolution</t>
  </si>
  <si>
    <t>Sales proceeds of investments available-for-sale</t>
  </si>
  <si>
    <t>Derecognized investments available-for-sale from consolidated balance sheet</t>
  </si>
  <si>
    <t>Proceeds from sale of mortgage loans held-for-sale</t>
  </si>
  <si>
    <t>Gain (loss) on sale of mortgage loan</t>
  </si>
  <si>
    <t>Reclassification adjustment for net realized gains (losses) included in net loss</t>
  </si>
  <si>
    <t>Union Federal</t>
  </si>
  <si>
    <t>Proceeds from sale of education loans held-for-sale</t>
  </si>
  <si>
    <t>Union Federal | Education Loans Held for Sale</t>
  </si>
  <si>
    <t>Derecognized loans and accrued interest from consolidated balance sheet</t>
  </si>
  <si>
    <t>Union Federal | Mortgage Loans</t>
  </si>
  <si>
    <t>BofI Federal Bank</t>
  </si>
  <si>
    <t>Proceeds from acquisition of deposit payables</t>
  </si>
  <si>
    <t>Severance costs</t>
  </si>
  <si>
    <t>Exit costs</t>
  </si>
  <si>
    <t>Retention costs</t>
  </si>
  <si>
    <t>Contract Termination Costs</t>
  </si>
  <si>
    <t>Lease Termination Costs</t>
  </si>
  <si>
    <t>Other Nonoperating Income (Expense)</t>
  </si>
  <si>
    <t>Reversal of reserve for aged loan repurchase obligations</t>
  </si>
  <si>
    <t>Net realized gains on securities sold</t>
  </si>
  <si>
    <t>Gains recognized on sales of portfolios of education loans</t>
  </si>
  <si>
    <t>Education loans held-for-sale fair value write-down</t>
  </si>
  <si>
    <t>Mortgage loans held-for-sale fair value write-down</t>
  </si>
  <si>
    <t>Other-than-temporary impairment losses</t>
  </si>
  <si>
    <t>Gain (loss) on sale of education loan</t>
  </si>
  <si>
    <t>Tax benefit from reclassification adjustment for net realized gains (losses) included in net loss</t>
  </si>
  <si>
    <t>Assets and Liabilities of Discontinued Operations After Effects of Elimination Entries (Detail) - USD ($) $ in Thousands</t>
  </si>
  <si>
    <t>Assets:</t>
  </si>
  <si>
    <t>Investments available-for-sale</t>
  </si>
  <si>
    <t>Education loans held-for-sale</t>
  </si>
  <si>
    <t>Mortgage loans held-for-sale</t>
  </si>
  <si>
    <t>Deposits</t>
  </si>
  <si>
    <t>Other liabilities</t>
  </si>
  <si>
    <t>Revenues and Expenses of Discontinued Operations (Detail) - USD ($) $ in Thousands</t>
  </si>
  <si>
    <t>3 Months Ended</t>
  </si>
  <si>
    <t>Mar. 31, 2015</t>
  </si>
  <si>
    <t>Sep. 30, 2014</t>
  </si>
  <si>
    <t>Mar. 31, 2014</t>
  </si>
  <si>
    <t>Dec. 31, 2013</t>
  </si>
  <si>
    <t>Sep. 30, 2013</t>
  </si>
  <si>
    <t>Total other (expense) income</t>
  </si>
  <si>
    <t>(Loss) income from discontinued operations, before income taxes</t>
  </si>
  <si>
    <t>Income tax expense</t>
  </si>
  <si>
    <t>Reconciliation of Beginning and Ending Liability Balances for Severance and Retention Costs (Detail) $ in Thousands</t>
  </si>
  <si>
    <t>Jun. 30, 2015USD ($)</t>
  </si>
  <si>
    <t>Balance, June 30, 2014</t>
  </si>
  <si>
    <t>Additional expense incurred during the period</t>
  </si>
  <si>
    <t>Payments made during the period</t>
  </si>
  <si>
    <t>Transfer of liability to FMD</t>
  </si>
  <si>
    <t>Asset Acquisition of Cology, Inc. - Additional Information (Detail) $ in Millions</t>
  </si>
  <si>
    <t>Oct. 19, 2012USD ($)Entity</t>
  </si>
  <si>
    <t>Jun. 30, 2015Entity</t>
  </si>
  <si>
    <t>Business Acquisition [Line Items]</t>
  </si>
  <si>
    <t>Number of credit union and other lender clients served by Cology</t>
  </si>
  <si>
    <t>First Payment</t>
  </si>
  <si>
    <t>Bonus payment date</t>
  </si>
  <si>
    <t>Jun. 30,
		2013</t>
  </si>
  <si>
    <t>Second Payment</t>
  </si>
  <si>
    <t>Jun. 30,
		2014</t>
  </si>
  <si>
    <t>Third Payment</t>
  </si>
  <si>
    <t>Cology, Inc</t>
  </si>
  <si>
    <t>Acquisition of assets | $</t>
  </si>
  <si>
    <t>Summary of Cash and Cash Equivalents (Detail) - USD ($) $ in Thousands</t>
  </si>
  <si>
    <t>Cash and Cash Equivalents [Line Items]</t>
  </si>
  <si>
    <t>Cash equivalents (money market funds)</t>
  </si>
  <si>
    <t>Certificates of deposit</t>
  </si>
  <si>
    <t>Interest-bearing deposits with banks</t>
  </si>
  <si>
    <t>Non-interest-bearing deposits with banks</t>
  </si>
  <si>
    <t>Total cash and cash equivalents</t>
  </si>
  <si>
    <t>Short-term Investments - Additional Information (Detail) - USD ($) $ in Thousands</t>
  </si>
  <si>
    <t>Schedule of Investments [Line Items]</t>
  </si>
  <si>
    <t>Short-term investments including certificates of deposit</t>
  </si>
  <si>
    <t>Minimum</t>
  </si>
  <si>
    <t>Certificates of deposit, maturity period</t>
  </si>
  <si>
    <t>1 year 10 months 24 days</t>
  </si>
  <si>
    <t>Maximum</t>
  </si>
  <si>
    <t>8 months</t>
  </si>
  <si>
    <t>Education Loans Held-to-Maturity - Additional Information (Detail) - USD ($) $ in Thousands</t>
  </si>
  <si>
    <t>Accounts, Notes, Loans and Financing Receivable [Line Items]</t>
  </si>
  <si>
    <t>Education loans held-to-maturity</t>
  </si>
  <si>
    <t>Education Loans Held-for-Sale - Additional Information (Detail) - USD ($) $ in Thousands</t>
  </si>
  <si>
    <t>Activity Related to Participation Accounts (Detail) - USD ($) $ in Thousands</t>
  </si>
  <si>
    <t>Deposits for Participation Interest Accounts [Line Items]</t>
  </si>
  <si>
    <t>Balance, beginning of period</t>
  </si>
  <si>
    <t>Net fundings</t>
  </si>
  <si>
    <t>Defaults</t>
  </si>
  <si>
    <t>Recoveries</t>
  </si>
  <si>
    <t>Interest earned/other</t>
  </si>
  <si>
    <t>Fair value adjustment</t>
  </si>
  <si>
    <t>Balance, end of period</t>
  </si>
  <si>
    <t>Deposits for Participation Interest Accounts - Additional Information (Detail) - USD ($) $ in Millions</t>
  </si>
  <si>
    <t>Participation account administration fees</t>
  </si>
  <si>
    <t>Aggregate amount of funded first-loss credit enhancement in deposits for participation interest accounts</t>
  </si>
  <si>
    <t>Financial Instruments Carried at Fair Value on Recurring Basis (Detail) - USD ($) $ in Thousands</t>
  </si>
  <si>
    <t>Fair Value, Assets and Liabilities Measured on Recurring and Nonrecurring Basis [Line Items]</t>
  </si>
  <si>
    <t>Deposits for participation interest accounts</t>
  </si>
  <si>
    <t>Service revenue receivables</t>
  </si>
  <si>
    <t>Activity Related to Financial Assets Categorized as Level Three Valued on Recurring Basis (Detail) - USD ($) $ in Thousands</t>
  </si>
  <si>
    <t>Fair Value, Balance Sheet Grouping, Financial Statement Captions [Line Items]</t>
  </si>
  <si>
    <t>Fair value, beginning of year</t>
  </si>
  <si>
    <t>Realized and unrealized (losses) gains</t>
  </si>
  <si>
    <t>Net contributions (distributions)</t>
  </si>
  <si>
    <t>Fair value, end of year</t>
  </si>
  <si>
    <t>Assets Recorded at Fair Value on Recurring Basis (Detail) - USD ($) $ in Thousands</t>
  </si>
  <si>
    <t>Fair Value Inputs, Assets, Quantitative Information [Line Items]</t>
  </si>
  <si>
    <t>Level 3 | Fair Value, Measurements, Recurring</t>
  </si>
  <si>
    <t>Level 3 | Fair Value, Measurements, Recurring | Deposits for participation interest accounts | Income Approach Valuation Technique</t>
  </si>
  <si>
    <t>Annual net recovery rates</t>
  </si>
  <si>
    <t>2.67%</t>
  </si>
  <si>
    <t>Level 3 | Fair Value, Measurements, Recurring | Deposits for participation interest accounts | Income Approach Valuation Technique | Minimum</t>
  </si>
  <si>
    <t>Discount rate</t>
  </si>
  <si>
    <t>8.00%</t>
  </si>
  <si>
    <t>Annual prepayment rates</t>
  </si>
  <si>
    <t>5.75%</t>
  </si>
  <si>
    <t>Annual default rates</t>
  </si>
  <si>
    <t>0.00%</t>
  </si>
  <si>
    <t>Level 3 | Fair Value, Measurements, Recurring | Deposits for participation interest accounts | Income Approach Valuation Technique | Maximum</t>
  </si>
  <si>
    <t>15.00%</t>
  </si>
  <si>
    <t>2.50%</t>
  </si>
  <si>
    <t>Level 3 | Fair Value, Measurements, Recurring | Service revenue receivables | Income Approach Valuation Technique | Minimum</t>
  </si>
  <si>
    <t>10.00%</t>
  </si>
  <si>
    <t>3.00%</t>
  </si>
  <si>
    <t>1.00%</t>
  </si>
  <si>
    <t>2.00%</t>
  </si>
  <si>
    <t>Level 3 | Fair Value, Measurements, Recurring | Service revenue receivables | Income Approach Valuation Technique | Maximum</t>
  </si>
  <si>
    <t>16.00%</t>
  </si>
  <si>
    <t>9.00%</t>
  </si>
  <si>
    <t>Carrying Amount, Estimated Fair Value and Placement in Fair Value Hierarchy for Financial Instruments (Detail) - USD ($) $ in Thousands</t>
  </si>
  <si>
    <t>Short-term investments</t>
  </si>
  <si>
    <t>Fair Value</t>
  </si>
  <si>
    <t>Goodwill and Intangible Assets - Additional Information (Detail)</t>
  </si>
  <si>
    <t>Dec. 31, 2012USD ($)Entity</t>
  </si>
  <si>
    <t>Jun. 30, 2015USD ($)Entity</t>
  </si>
  <si>
    <t>Jun. 30, 2014USD ($)</t>
  </si>
  <si>
    <t>Jun. 30, 2011USD ($)</t>
  </si>
  <si>
    <t>Oct. 19, 2012Entity</t>
  </si>
  <si>
    <t>Goodwill and Intangible Assets Disclosure [Line Items]</t>
  </si>
  <si>
    <t>Amortization expenses related to intangible asset</t>
  </si>
  <si>
    <t>Intangible assets</t>
  </si>
  <si>
    <t>Tuition Management Systems Llc</t>
  </si>
  <si>
    <t>Amortization of intangible asset and goodwill, deductible period</t>
  </si>
  <si>
    <t>Goodwill or intangible asset impairment</t>
  </si>
  <si>
    <t>Goodwill eliminated</t>
  </si>
  <si>
    <t>Tuition Management Systems Llc | Customer Lists</t>
  </si>
  <si>
    <t>Intangible assets eliminated</t>
  </si>
  <si>
    <t>Tuition Management Systems Llc | Technology</t>
  </si>
  <si>
    <t>Tuition Management Systems Llc | Tradename</t>
  </si>
  <si>
    <t>Tuition Management Systems Llc | Customer List and Trade Name</t>
  </si>
  <si>
    <t>Cology, Inc | Customer Lists</t>
  </si>
  <si>
    <t>Business acquisition, intangible asset recognized</t>
  </si>
  <si>
    <t>Customer list intangible asset amortization period</t>
  </si>
  <si>
    <t>Intangible Assets (Detail) - USD ($) $ in Thousands</t>
  </si>
  <si>
    <t>Finite-Lived Intangible Assets [Line Items]</t>
  </si>
  <si>
    <t>Intangible assets adjusted cost basis</t>
  </si>
  <si>
    <t>Intangible assets accumulated amortization</t>
  </si>
  <si>
    <t>Intangible assets net</t>
  </si>
  <si>
    <t>Estimated Annual Amortization Expense (Detail) - USD ($) $ in Thousands</t>
  </si>
  <si>
    <t>Estimated amortization expense:</t>
  </si>
  <si>
    <t>Thereafter</t>
  </si>
  <si>
    <t>Property and Equipment (Detail) - USD ($) $ in Thousands</t>
  </si>
  <si>
    <t>Property, Plant and Equipment [Line Items]</t>
  </si>
  <si>
    <t>Property and equipment, gross</t>
  </si>
  <si>
    <t>Less accumulated depreciation and amortization</t>
  </si>
  <si>
    <t>Total property and equipment, net</t>
  </si>
  <si>
    <t>Equipment</t>
  </si>
  <si>
    <t>Equipment | Minimum</t>
  </si>
  <si>
    <t>Property and equipment, useful life</t>
  </si>
  <si>
    <t>3 years</t>
  </si>
  <si>
    <t>Equipment | Maximum</t>
  </si>
  <si>
    <t>5 years</t>
  </si>
  <si>
    <t>Software</t>
  </si>
  <si>
    <t>Software under development</t>
  </si>
  <si>
    <t>Leasehold improvements</t>
  </si>
  <si>
    <t>lesser of 5 years or lease term</t>
  </si>
  <si>
    <t>Leasehold improvements | Maximum</t>
  </si>
  <si>
    <t>Capital leases (equipment, furniture and fixtures)</t>
  </si>
  <si>
    <t>lesser 3-5 years or lease term</t>
  </si>
  <si>
    <t>Capital leases (equipment, furniture and fixtures) | Minimum</t>
  </si>
  <si>
    <t>Capital leases (equipment, furniture and fixtures) | Maximum</t>
  </si>
  <si>
    <t>Furniture and fixtures</t>
  </si>
  <si>
    <t>Commitments and Contingencies - Additional Information (Detail) - Entity [Domain] - USD ($)</t>
  </si>
  <si>
    <t>1 Months Ended</t>
  </si>
  <si>
    <t>Oct. 31, 2010</t>
  </si>
  <si>
    <t>Dec. 31, 2009</t>
  </si>
  <si>
    <t>Mar. 31, 2012</t>
  </si>
  <si>
    <t>Jun. 30, 2010</t>
  </si>
  <si>
    <t>Aug. 06, 2013</t>
  </si>
  <si>
    <t>Commitments and Contingencies Disclosure [Line Items]</t>
  </si>
  <si>
    <t>Operating lease expiry date</t>
  </si>
  <si>
    <t>2017-03</t>
  </si>
  <si>
    <t>Operating leases rent expense</t>
  </si>
  <si>
    <t>Non-cancelable subleases receivables</t>
  </si>
  <si>
    <t>Contingent liability</t>
  </si>
  <si>
    <t>Estimated minimum contingent loss</t>
  </si>
  <si>
    <t>Estimated maximum contingent loss</t>
  </si>
  <si>
    <t>General and Administrative Expense</t>
  </si>
  <si>
    <t>Bad debt expense</t>
  </si>
  <si>
    <t>Other Liabilities</t>
  </si>
  <si>
    <t>Guarantee agreement liability</t>
  </si>
  <si>
    <t>Massachusetts Appellate Tax Board Matters</t>
  </si>
  <si>
    <t>Net income tax and interest payment</t>
  </si>
  <si>
    <t>Income tax, state apportionment</t>
  </si>
  <si>
    <t>100.00%</t>
  </si>
  <si>
    <t>Estimated possible loss, related to assessment of penalties</t>
  </si>
  <si>
    <t>Massachusetts Appellate Tax Board Matters | Minimum</t>
  </si>
  <si>
    <t>Change in uncertain tax benefit is reasonably possible within the next 12 months</t>
  </si>
  <si>
    <t>Massachusetts Appellate Tax Board Matters | Maximum</t>
  </si>
  <si>
    <t>Massachusetts Appellate Tax Board Matters | GATE's taxable years ended June 30, 2004, 2005 and 2006</t>
  </si>
  <si>
    <t>Additional assessments of tax, along with accrued interest</t>
  </si>
  <si>
    <t>Massachusetts Appellate Tax Board Matters | FMD's taxable years ended June 30, 2005 and 2006</t>
  </si>
  <si>
    <t>NC Residuals Owners Trust Litigation</t>
  </si>
  <si>
    <t>Legal settlements</t>
  </si>
  <si>
    <t>Cash distribution received from assets held in trust</t>
  </si>
  <si>
    <t>Internal Revenue Service Audit</t>
  </si>
  <si>
    <t>Amount of income tax refunds received</t>
  </si>
  <si>
    <t>Internal Revenue Service Audit | Federal</t>
  </si>
  <si>
    <t>Future Minimum Office Space Lease Payments Required Under Operating Leases (Detail) $ in Thousands</t>
  </si>
  <si>
    <t>Operating Leased Assets [Line Items]</t>
  </si>
  <si>
    <t>2018 and thereafter</t>
  </si>
  <si>
    <t>Total minimum lease payments</t>
  </si>
  <si>
    <t>Components of Net Interest Income (Detail) - USD ($) $ in Thousands</t>
  </si>
  <si>
    <t>Interest income:</t>
  </si>
  <si>
    <t>Education loan interest income</t>
  </si>
  <si>
    <t>Total interest income</t>
  </si>
  <si>
    <t>Interest expense:</t>
  </si>
  <si>
    <t>Lease obligations</t>
  </si>
  <si>
    <t>Total interest expense</t>
  </si>
  <si>
    <t>Net interest income</t>
  </si>
  <si>
    <t>Other Income - Additional Information (Detail) - USD ($) $ in Thousands</t>
  </si>
  <si>
    <t>Component Of Other Expense Income Nonoperating [Line Items]</t>
  </si>
  <si>
    <t>Total other income</t>
  </si>
  <si>
    <t>Proceeds from TERI settlement</t>
  </si>
  <si>
    <t>Cash recoveries on previously defaulted education loans</t>
  </si>
  <si>
    <t>Sale of Cology LLC's loan servicing business</t>
  </si>
  <si>
    <t>Sale of loan</t>
  </si>
  <si>
    <t>Previously defaulted education loans</t>
  </si>
  <si>
    <t>Components of General and Administrative Expenses (Detail) - Entity [Domain] - USD ($) $ in Thousands</t>
  </si>
  <si>
    <t>General and administrative expenses:</t>
  </si>
  <si>
    <t>Third-party services</t>
  </si>
  <si>
    <t>Marketing</t>
  </si>
  <si>
    <t>Occupancy and equipment</t>
  </si>
  <si>
    <t>Servicer fees</t>
  </si>
  <si>
    <t>Merchant fees</t>
  </si>
  <si>
    <t>Trust related special servicing expenses</t>
  </si>
  <si>
    <t>Other</t>
  </si>
  <si>
    <t>General and Administrative Expenses - Additional Information (Detail) - USD ($) $ in Thousands</t>
  </si>
  <si>
    <t>Component Of Other Operating Income And Expense [Line Items]</t>
  </si>
  <si>
    <t>Other general and administrative expenses</t>
  </si>
  <si>
    <t>Sextant Holdings, LLC</t>
  </si>
  <si>
    <t>Approved Flight time for personal reimbursement included in compensation and benefits</t>
  </si>
  <si>
    <t>75 hours</t>
  </si>
  <si>
    <t>Reimbursement amount</t>
  </si>
  <si>
    <t>Components of Income Tax Expense (Detail) - USD ($) $ in Thousands</t>
  </si>
  <si>
    <t>Current:</t>
  </si>
  <si>
    <t>Federal</t>
  </si>
  <si>
    <t>State</t>
  </si>
  <si>
    <t>Total current tax expense</t>
  </si>
  <si>
    <t>Deferred:</t>
  </si>
  <si>
    <t>Total deferred tax expense</t>
  </si>
  <si>
    <t>Reconciliation of Expected Federal Income Tax Expense to Recorded Income Tax Expense (Detail) - USD ($) $ in Thousands</t>
  </si>
  <si>
    <t>Reconciliation of Provision of Income Taxes [Line Items]</t>
  </si>
  <si>
    <t>Computed federal tax benefit</t>
  </si>
  <si>
    <t>State tax, net of federal benefit</t>
  </si>
  <si>
    <t>Federal valuation allowance</t>
  </si>
  <si>
    <t>Non-deductible compensation</t>
  </si>
  <si>
    <t>Other, net</t>
  </si>
  <si>
    <t>Tax Effects of Temporary Differences to Significant Deferred Tax Assets and Deferred Tax Liabilities (Detail) - USD ($) $ in Thousands</t>
  </si>
  <si>
    <t>Deferred tax assets:</t>
  </si>
  <si>
    <t>Net operating loss carryforwards</t>
  </si>
  <si>
    <t>Federal benefit of unrecognized tax benefits</t>
  </si>
  <si>
    <t>Allowance for loan losses</t>
  </si>
  <si>
    <t>Amortization of deferred costs</t>
  </si>
  <si>
    <t>Gross deferred tax assets</t>
  </si>
  <si>
    <t>Valuation allowance</t>
  </si>
  <si>
    <t>Total net deferred tax asset</t>
  </si>
  <si>
    <t>Deferred tax liabilities:</t>
  </si>
  <si>
    <t>Additional structural advisory fees</t>
  </si>
  <si>
    <t>Residual fees</t>
  </si>
  <si>
    <t>Total deferred tax liability</t>
  </si>
  <si>
    <t>Net deferred tax liability</t>
  </si>
  <si>
    <t>Reconciliation of Beginning and Ending Amount of Unrecognized Tax Benefits (Detail) - USD ($) $ in Thousands</t>
  </si>
  <si>
    <t>Income Tax Contingency [Line Items]</t>
  </si>
  <si>
    <t>Beginning unrecognized tax benefits</t>
  </si>
  <si>
    <t>Additional state tax liability recognized for the 2008 and 2009 tax years</t>
  </si>
  <si>
    <t>Ending unrecognized tax benefits</t>
  </si>
  <si>
    <t>Beginning accrued interest</t>
  </si>
  <si>
    <t>Interest expense recognized</t>
  </si>
  <si>
    <t>Ending accrued interest</t>
  </si>
  <si>
    <t>Basic and Diluted Net (Loss) Income Per Share of Common Stock (Detail) - USD ($) $ / shares in Units, shares in Thousands, $ in Thousands</t>
  </si>
  <si>
    <t>Earnings Per Share, Diluted, by Common Class, Including Two Class Method [Line Items]</t>
  </si>
  <si>
    <t>Net loss from continuing operations available and allocated to common shares outstanding</t>
  </si>
  <si>
    <t>(Loss) income from discontinued operations, net of taxes, available and allocated to common shares outstanding</t>
  </si>
  <si>
    <t>Net loss available and allocated to common shares outstanding</t>
  </si>
  <si>
    <t>Weighted Average Shares Outstanding Restricted Stock Units and Stock Options That Were Anti-Dilutive, and, Therefore, Not Included In Calculation Of Diluted Net Loss Per Common Share (Detail) - shares shares in Thousands</t>
  </si>
  <si>
    <t>Restricted Stock Units (RSUs)</t>
  </si>
  <si>
    <t>Antidilutive Securities Excluded from Computation of Earnings Per Share [Line Items]</t>
  </si>
  <si>
    <t>Anti-dilutive securities excluded from computation of earnings per share</t>
  </si>
  <si>
    <t>Stock Options</t>
  </si>
  <si>
    <t>Stockholder's Equity - Additional Information (Detail) - USD ($) $ / shares in Units, $ in Thousands</t>
  </si>
  <si>
    <t>Jun. 30, 2003</t>
  </si>
  <si>
    <t>Class of Stock [Line Items]</t>
  </si>
  <si>
    <t>Preferred stock, shares authorized</t>
  </si>
  <si>
    <t>Preferred stock, par value</t>
  </si>
  <si>
    <t>Preferred stock, shares issued</t>
  </si>
  <si>
    <t>Preferred stock, shares outstanding</t>
  </si>
  <si>
    <t>Treasury stock</t>
  </si>
  <si>
    <t>2003 Employee Stock Purchase Plan</t>
  </si>
  <si>
    <t>Common stock purchase price as percentage of fair market value</t>
  </si>
  <si>
    <t>85.00%</t>
  </si>
  <si>
    <t>Shares available for future purchase under ESPP</t>
  </si>
  <si>
    <t>Stock-Based Compensation - Additional information (Detail) $ in Millions</t>
  </si>
  <si>
    <t>May. 31, 2010shares</t>
  </si>
  <si>
    <t>Aug. 31, 2008</t>
  </si>
  <si>
    <t>Jun. 30, 2015USD ($)CompensationPlanshares</t>
  </si>
  <si>
    <t>Jun. 30, 2014USD ($)shares</t>
  </si>
  <si>
    <t>Jun. 30, 2013USD ($)shares</t>
  </si>
  <si>
    <t>Share-based Compensation Arrangement by Share-based Payment Award [Line Items]</t>
  </si>
  <si>
    <t>Stock-based compensation expense | $</t>
  </si>
  <si>
    <t>Unrecognized non-vested share based compensation cost | $</t>
  </si>
  <si>
    <t>Unrecognized non-vested share based compensation cost, expected weighted-average period of recognition</t>
  </si>
  <si>
    <t>2 years</t>
  </si>
  <si>
    <t>Number of stock-based incentive compensation plans | CompensationPlan</t>
  </si>
  <si>
    <t>Stock options exercisable, weighted-average remaining contractual term</t>
  </si>
  <si>
    <t>Stock options expiry term (in years)</t>
  </si>
  <si>
    <t>10 years</t>
  </si>
  <si>
    <t>Daniel Meyers | Restricted Stock Units (RSUs)</t>
  </si>
  <si>
    <t>Stock units granted</t>
  </si>
  <si>
    <t>Employees and Consultants | Restricted Stock Units (RSUs)</t>
  </si>
  <si>
    <t>Stock units vesting period</t>
  </si>
  <si>
    <t>4 years</t>
  </si>
  <si>
    <t>Stock Incentive Plan Two Thousand Two</t>
  </si>
  <si>
    <t>Common stock issuable upon exercise of awards granted</t>
  </si>
  <si>
    <t>Stock Incentive Plan 2003</t>
  </si>
  <si>
    <t>Stock Incentive Plan Two Thousand Eleven</t>
  </si>
  <si>
    <t>Common stock available for future grant</t>
  </si>
  <si>
    <t>Stock Incentive Plan 2011 | Directors Stock Option Plan</t>
  </si>
  <si>
    <t>Stock units granted on the date of initial election per person</t>
  </si>
  <si>
    <t>Stock units granted per person on September 20 of each year if non-employee director had then served as a member of our Board of Directors for at least 180 days</t>
  </si>
  <si>
    <t>Stock units award, requisite service period</t>
  </si>
  <si>
    <t>180 days</t>
  </si>
  <si>
    <t>Summary Information about Stock Options Outstanding (Detail) - $ / shares</t>
  </si>
  <si>
    <t>Share-based Compensation, Shares Authorized under Stock Option Plans, Exercise Price Range [Line Items]</t>
  </si>
  <si>
    <t>Exercise prices</t>
  </si>
  <si>
    <t>[1]</t>
  </si>
  <si>
    <t>Number outstanding</t>
  </si>
  <si>
    <t>Weighted-average remaining contractual term</t>
  </si>
  <si>
    <t>3 years 22 days</t>
  </si>
  <si>
    <t>Weighted-average exercise price</t>
  </si>
  <si>
    <t>Number exercisable</t>
  </si>
  <si>
    <t>2 months 19 days</t>
  </si>
  <si>
    <t>$60.00 - $190.40</t>
  </si>
  <si>
    <t>Exercise prices, lower range</t>
  </si>
  <si>
    <t>Exercise prices, upper range</t>
  </si>
  <si>
    <t>These options were not issued under any of our existing stockholder-approved incentive plans. The FMD Board of Directors elected Daniel Meyers as President and Chief Executive Officer and as a member of the FMD Board of Directors, effective September 1, 2008. In connection with the election, the FMD Board of Directors and a subcommittee of the Compensation Committee of the FMD Board of Directors approved the grant in August 2008 (Grant Date) of stock options to Mr. Meyers to purchase (a) 200,000 shares of FMD common stock, at an exercise price of $60.00 per share, that vested and became exercisable in full on August 18, 2012; (b) 200,000 shares of FMD common stock, at an exercise price of $120.00 per share, that vested and became exercisable in full on November 30, 2008 and (c) 200,000 shares of FMD common stock, at an exercise price of $160.00 per share, that vested and became exercisable in full on November 30, 2008. Each of the stock options will expire ten years from the Grant Date.</t>
  </si>
  <si>
    <t>Summary Information about Stock Options Outstanding (Parenthetical) (Detail) - $ / shares</t>
  </si>
  <si>
    <t>Stock options to purchase common stock</t>
  </si>
  <si>
    <t>Stock options, weighted-average exercise price</t>
  </si>
  <si>
    <t>Stock Option Activity (Detail) - $ / shares shares in Thousands</t>
  </si>
  <si>
    <t>Number of options</t>
  </si>
  <si>
    <t>Beginning Balance</t>
  </si>
  <si>
    <t>Forfeited</t>
  </si>
  <si>
    <t>Exercised</t>
  </si>
  <si>
    <t>Expired</t>
  </si>
  <si>
    <t>Ending Balance</t>
  </si>
  <si>
    <t>Weighted- average exercise price per share</t>
  </si>
  <si>
    <t>Restricted Stock Units and Director Stock Units Activity (Detail) - Stock Unit - $ / shares shares in Thousands</t>
  </si>
  <si>
    <t>Number of stock units</t>
  </si>
  <si>
    <t>Beginning balance</t>
  </si>
  <si>
    <t>Granted</t>
  </si>
  <si>
    <t>Vested and issued</t>
  </si>
  <si>
    <t>Ending balance</t>
  </si>
  <si>
    <t>Weighted average grant date fair value per share</t>
  </si>
  <si>
    <t>Defined Contribution Plan - Additional Information (Detail) - Defined Contribution 401 K Plan - USD ($) $ in Thousands</t>
  </si>
  <si>
    <t>Defined Benefit Plans and Other Postretirement Benefit Plans Table Text Block [Line Items]</t>
  </si>
  <si>
    <t>Required employment period for eligibility of 401(k) retirement savings plan</t>
  </si>
  <si>
    <t>Contributions made by employer</t>
  </si>
  <si>
    <t>Summary of Unaudited Quarterly Information (Detail) - USD ($) $ / shares in Units, $ in Thousands</t>
  </si>
  <si>
    <t>Revenues</t>
  </si>
  <si>
    <t>Expenses</t>
  </si>
  <si>
    <t>Other income (expens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2"/>
    <col customWidth="1" max="3" min="3" width="14"/>
    <col customWidth="1" max="4" min="4" width="14"/>
  </cols>
  <sheetData>
    <row spans="1:4" r="1">
      <c r="A1" s="1" t="s">
        <v>0</v>
      </c>
      <c r="B1" s="2" t="s">
        <v>1</v>
      </c>
    </row>
    <row spans="1:4" r="2">
      <c r="B2" s="2" t="s">
        <v>2</v>
      </c>
      <c r="C2" s="2" t="s">
        <v>3</v>
      </c>
      <c r="D2" s="2" t="s">
        <v>4</v>
      </c>
    </row>
    <row spans="1:4" r="3">
      <c r="A3" s="3" t="s">
        <v>5</v>
      </c>
    </row>
    <row spans="1:4" r="4">
      <c r="A4" s="4" t="s">
        <v>6</v>
      </c>
      <c r="B4" s="4" t="s">
        <v>7</v>
      </c>
    </row>
    <row spans="1:4" r="5">
      <c r="A5" s="4" t="s">
        <v>8</v>
      </c>
      <c r="B5" s="4" t="s">
        <v>9</v>
      </c>
    </row>
    <row spans="1:4" r="6">
      <c r="A6" s="4" t="s">
        <v>10</v>
      </c>
      <c r="B6" s="4" t="s">
        <v>11</v>
      </c>
    </row>
    <row spans="1:4" r="7">
      <c r="A7" s="4" t="s">
        <v>12</v>
      </c>
      <c r="B7" s="5" t="n">
        <v>2015</v>
      </c>
    </row>
    <row spans="1:4" r="8">
      <c r="A8" s="4" t="s">
        <v>13</v>
      </c>
      <c r="B8" s="4" t="s">
        <v>14</v>
      </c>
    </row>
    <row spans="1:4" r="9">
      <c r="A9" s="4" t="s">
        <v>15</v>
      </c>
      <c r="B9" s="4" t="s">
        <v>16</v>
      </c>
    </row>
    <row spans="1:4" r="10">
      <c r="A10" s="4" t="s">
        <v>17</v>
      </c>
      <c r="B10" s="4" t="s">
        <v>18</v>
      </c>
    </row>
    <row spans="1:4" r="11">
      <c r="A11" s="4" t="s">
        <v>19</v>
      </c>
      <c r="B11" s="5" t="n">
        <v>1262279</v>
      </c>
    </row>
    <row spans="1:4" r="12">
      <c r="A12" s="4" t="s">
        <v>20</v>
      </c>
      <c r="B12" s="4" t="s">
        <v>21</v>
      </c>
    </row>
    <row spans="1:4" r="13">
      <c r="A13" s="4" t="s">
        <v>22</v>
      </c>
      <c r="B13" s="4" t="s">
        <v>23</v>
      </c>
    </row>
    <row spans="1:4" r="14">
      <c r="A14" s="4" t="s">
        <v>24</v>
      </c>
      <c r="B14" s="4" t="s">
        <v>25</v>
      </c>
    </row>
    <row spans="1:4" r="15">
      <c r="A15" s="4" t="s">
        <v>26</v>
      </c>
      <c r="B15" s="4" t="s">
        <v>23</v>
      </c>
    </row>
    <row spans="1:4" r="16">
      <c r="A16" s="4" t="s">
        <v>27</v>
      </c>
      <c r="B16" s="4" t="s">
        <v>28</v>
      </c>
    </row>
    <row spans="1:4" r="17">
      <c r="A17" s="4" t="s">
        <v>29</v>
      </c>
      <c r="C17" s="5" t="n">
        <v>11668362</v>
      </c>
    </row>
    <row spans="1:4" r="18">
      <c r="A18" s="4" t="s">
        <v>30</v>
      </c>
      <c r="D18" s="6" t="n">
        <v>502059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r="A1" s="1" t="s">
        <v>165</v>
      </c>
      <c r="B1" s="2" t="s">
        <v>1</v>
      </c>
    </row>
    <row spans="1:2" r="2">
      <c r="B2" s="2" t="s">
        <v>2</v>
      </c>
    </row>
    <row spans="1:2" r="3">
      <c r="A3" s="4" t="s">
        <v>165</v>
      </c>
      <c r="B3"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r="A1" s="1" t="s">
        <v>167</v>
      </c>
      <c r="B1" s="2" t="s">
        <v>1</v>
      </c>
    </row>
    <row spans="1:2" r="2">
      <c r="B2" s="2" t="s">
        <v>2</v>
      </c>
    </row>
    <row spans="1:2" r="3">
      <c r="A3" s="4" t="s">
        <v>167</v>
      </c>
      <c r="B3"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r="A1" s="1" t="s">
        <v>169</v>
      </c>
      <c r="B1" s="2" t="s">
        <v>1</v>
      </c>
    </row>
    <row spans="1:2" r="2">
      <c r="B2" s="2" t="s">
        <v>2</v>
      </c>
    </row>
    <row spans="1:2" r="3">
      <c r="A3" s="4" t="s">
        <v>169</v>
      </c>
      <c r="B3"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r="A1" s="1" t="s">
        <v>171</v>
      </c>
      <c r="B1" s="2" t="s">
        <v>1</v>
      </c>
    </row>
    <row spans="1:2" r="2">
      <c r="B2" s="2" t="s">
        <v>2</v>
      </c>
    </row>
    <row spans="1:2" r="3">
      <c r="A3" s="4" t="s">
        <v>171</v>
      </c>
      <c r="B3"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r="A1" s="1" t="s">
        <v>173</v>
      </c>
      <c r="B1" s="2" t="s">
        <v>1</v>
      </c>
    </row>
    <row spans="1:2" r="2">
      <c r="B2" s="2" t="s">
        <v>2</v>
      </c>
    </row>
    <row spans="1:2" r="3">
      <c r="A3" s="4" t="s">
        <v>173</v>
      </c>
      <c r="B3"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r="A1" s="1" t="s">
        <v>175</v>
      </c>
      <c r="B1" s="2" t="s">
        <v>1</v>
      </c>
    </row>
    <row spans="1:2" r="2">
      <c r="B2" s="2" t="s">
        <v>2</v>
      </c>
    </row>
    <row spans="1:2" r="3">
      <c r="A3" s="4" t="s">
        <v>175</v>
      </c>
      <c r="B3"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r="A1" s="1" t="s">
        <v>177</v>
      </c>
      <c r="B1" s="2" t="s">
        <v>1</v>
      </c>
    </row>
    <row spans="1:2" r="2">
      <c r="B2" s="2" t="s">
        <v>2</v>
      </c>
    </row>
    <row spans="1:2" r="3">
      <c r="A3" s="4" t="s">
        <v>177</v>
      </c>
      <c r="B3"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r="A1" s="1" t="s">
        <v>179</v>
      </c>
      <c r="B1" s="2" t="s">
        <v>1</v>
      </c>
    </row>
    <row spans="1:2" r="2">
      <c r="B2" s="2" t="s">
        <v>2</v>
      </c>
    </row>
    <row spans="1:2" r="3">
      <c r="A3" s="4" t="s">
        <v>179</v>
      </c>
      <c r="B3"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r="A1" s="1" t="s">
        <v>181</v>
      </c>
      <c r="B1" s="2" t="s">
        <v>1</v>
      </c>
    </row>
    <row spans="1:2" r="2">
      <c r="B2" s="2" t="s">
        <v>2</v>
      </c>
    </row>
    <row spans="1:2" r="3">
      <c r="A3" s="4" t="s">
        <v>181</v>
      </c>
      <c r="B3"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r="A1" s="1" t="s">
        <v>183</v>
      </c>
      <c r="B1" s="2" t="s">
        <v>1</v>
      </c>
    </row>
    <row spans="1:2" r="2">
      <c r="B2" s="2" t="s">
        <v>2</v>
      </c>
    </row>
    <row spans="1:2" r="3">
      <c r="A3" s="4" t="s">
        <v>183</v>
      </c>
      <c r="B3"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1</v>
      </c>
      <c r="B1" s="2" t="s">
        <v>2</v>
      </c>
      <c r="C1" s="2" t="s">
        <v>32</v>
      </c>
    </row>
    <row spans="1:3" r="2">
      <c r="A2" s="3" t="s">
        <v>33</v>
      </c>
    </row>
    <row spans="1:3" r="3">
      <c r="A3" s="4" t="s">
        <v>34</v>
      </c>
      <c r="B3" s="6" t="n">
        <v>47004</v>
      </c>
      <c r="C3" s="6" t="n">
        <v>33955</v>
      </c>
    </row>
    <row spans="1:3" r="4">
      <c r="A4" s="4" t="s">
        <v>35</v>
      </c>
      <c r="B4" s="5" t="n">
        <v>16002</v>
      </c>
      <c r="C4" s="5" t="n">
        <v>40057</v>
      </c>
    </row>
    <row spans="1:3" r="5">
      <c r="A5" s="4" t="s">
        <v>36</v>
      </c>
      <c r="B5" s="5" t="n">
        <v>96964</v>
      </c>
      <c r="C5" s="5" t="n">
        <v>94436</v>
      </c>
    </row>
    <row spans="1:3" r="6">
      <c r="A6" s="4" t="s">
        <v>37</v>
      </c>
      <c r="B6" s="5" t="n">
        <v>17876</v>
      </c>
      <c r="C6" s="5" t="n">
        <v>15834</v>
      </c>
    </row>
    <row spans="1:3" r="7">
      <c r="A7" s="4" t="s">
        <v>38</v>
      </c>
      <c r="B7" s="5" t="n">
        <v>12151</v>
      </c>
      <c r="C7" s="5" t="n">
        <v>13979</v>
      </c>
    </row>
    <row spans="1:3" r="8">
      <c r="A8" s="4" t="s">
        <v>39</v>
      </c>
      <c r="B8" s="5" t="n">
        <v>20066</v>
      </c>
      <c r="C8" s="5" t="n">
        <v>20066</v>
      </c>
    </row>
    <row spans="1:3" r="9">
      <c r="A9" s="4" t="s">
        <v>40</v>
      </c>
      <c r="B9" s="5" t="n">
        <v>19457</v>
      </c>
      <c r="C9" s="5" t="n">
        <v>21769</v>
      </c>
    </row>
    <row spans="1:3" r="10">
      <c r="A10" s="4" t="s">
        <v>41</v>
      </c>
      <c r="B10" s="5" t="n">
        <v>5259</v>
      </c>
      <c r="C10" s="5" t="n">
        <v>5819</v>
      </c>
    </row>
    <row spans="1:3" r="11">
      <c r="A11" s="4" t="s">
        <v>42</v>
      </c>
      <c r="B11" s="5" t="n">
        <v>6027</v>
      </c>
      <c r="C11" s="5" t="n">
        <v>8163</v>
      </c>
    </row>
    <row spans="1:3" r="12">
      <c r="A12" s="4" t="s">
        <v>43</v>
      </c>
      <c r="B12" s="5" t="n">
        <v>240806</v>
      </c>
      <c r="C12" s="5" t="n">
        <v>254078</v>
      </c>
    </row>
    <row spans="1:3" r="13">
      <c r="A13" s="4" t="s">
        <v>44</v>
      </c>
      <c r="C13" s="5" t="n">
        <v>188806</v>
      </c>
    </row>
    <row spans="1:3" r="14">
      <c r="A14" s="4" t="s">
        <v>45</v>
      </c>
      <c r="B14" s="5" t="n">
        <v>240806</v>
      </c>
      <c r="C14" s="5" t="n">
        <v>442884</v>
      </c>
    </row>
    <row spans="1:3" r="15">
      <c r="A15" s="3" t="s">
        <v>46</v>
      </c>
    </row>
    <row spans="1:3" r="16">
      <c r="A16" s="4" t="s">
        <v>47</v>
      </c>
      <c r="B16" s="5" t="n">
        <v>96854</v>
      </c>
      <c r="C16" s="5" t="n">
        <v>94272</v>
      </c>
    </row>
    <row spans="1:3" r="17">
      <c r="A17" s="4" t="s">
        <v>48</v>
      </c>
      <c r="B17" s="5" t="n">
        <v>12392</v>
      </c>
      <c r="C17" s="5" t="n">
        <v>11050</v>
      </c>
    </row>
    <row spans="1:3" r="18">
      <c r="A18" s="4" t="s">
        <v>49</v>
      </c>
      <c r="B18" s="5" t="n">
        <v>27233</v>
      </c>
      <c r="C18" s="5" t="n">
        <v>26582</v>
      </c>
    </row>
    <row spans="1:3" r="19">
      <c r="A19" s="4" t="s">
        <v>50</v>
      </c>
      <c r="B19" s="5" t="n">
        <v>2127</v>
      </c>
      <c r="C19" s="5" t="n">
        <v>1655</v>
      </c>
    </row>
    <row spans="1:3" r="20">
      <c r="A20" s="4" t="s">
        <v>51</v>
      </c>
      <c r="B20" s="5" t="n">
        <v>138606</v>
      </c>
      <c r="C20" s="5" t="n">
        <v>133559</v>
      </c>
    </row>
    <row spans="1:3" r="21">
      <c r="A21" s="4" t="s">
        <v>52</v>
      </c>
      <c r="C21" s="5" t="n">
        <v>162827</v>
      </c>
    </row>
    <row spans="1:3" r="22">
      <c r="A22" s="4" t="s">
        <v>53</v>
      </c>
      <c r="B22" s="6" t="n">
        <v>138606</v>
      </c>
      <c r="C22" s="6" t="n">
        <v>296386</v>
      </c>
    </row>
    <row spans="1:3" r="23">
      <c r="A23" s="4" t="s">
        <v>54</v>
      </c>
    </row>
    <row spans="1:3" r="24">
      <c r="A24" s="3" t="s">
        <v>55</v>
      </c>
    </row>
    <row spans="1:3" r="25">
      <c r="A25" s="4" t="s">
        <v>56</v>
      </c>
      <c r="B25" s="6" t="n">
        <v>126</v>
      </c>
      <c r="C25" s="6" t="n">
        <v>122</v>
      </c>
    </row>
    <row spans="1:3" r="26">
      <c r="A26" s="4" t="s">
        <v>57</v>
      </c>
      <c r="B26" s="5" t="n">
        <v>466640</v>
      </c>
      <c r="C26" s="5" t="n">
        <v>462328</v>
      </c>
    </row>
    <row spans="1:3" r="27">
      <c r="A27" s="4" t="s">
        <v>58</v>
      </c>
      <c r="B27" s="5" t="n">
        <v>-176169</v>
      </c>
      <c r="C27" s="5" t="n">
        <v>-128391</v>
      </c>
    </row>
    <row spans="1:3" r="28">
      <c r="A28" s="4" t="s">
        <v>59</v>
      </c>
      <c r="B28" s="5" t="n">
        <v>-188397</v>
      </c>
      <c r="C28" s="5" t="n">
        <v>-187860</v>
      </c>
    </row>
    <row spans="1:3" r="29">
      <c r="A29" s="4" t="s">
        <v>60</v>
      </c>
      <c r="C29" s="5" t="n">
        <v>299</v>
      </c>
    </row>
    <row spans="1:3" r="30">
      <c r="A30" s="4" t="s">
        <v>61</v>
      </c>
      <c r="B30" s="5" t="n">
        <v>102200</v>
      </c>
      <c r="C30" s="5" t="n">
        <v>146498</v>
      </c>
    </row>
    <row spans="1:3" r="31">
      <c r="A31" s="4" t="s">
        <v>62</v>
      </c>
      <c r="B31" s="6" t="n">
        <v>240806</v>
      </c>
      <c r="C31" s="6" t="n">
        <v>4428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r="A1" s="1" t="s">
        <v>185</v>
      </c>
      <c r="B1" s="2" t="s">
        <v>1</v>
      </c>
    </row>
    <row spans="1:2" r="2">
      <c r="B2" s="2" t="s">
        <v>2</v>
      </c>
    </row>
    <row spans="1:2" r="3">
      <c r="A3" s="4" t="s">
        <v>185</v>
      </c>
      <c r="B3"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r="A1" s="1" t="s">
        <v>187</v>
      </c>
      <c r="B1" s="2" t="s">
        <v>1</v>
      </c>
    </row>
    <row spans="1:2" r="2">
      <c r="B2" s="2" t="s">
        <v>2</v>
      </c>
    </row>
    <row spans="1:2" r="3">
      <c r="A3" s="4" t="s">
        <v>187</v>
      </c>
      <c r="B3"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r="A1" s="1" t="s">
        <v>189</v>
      </c>
      <c r="B1" s="2" t="s">
        <v>1</v>
      </c>
    </row>
    <row spans="1:2" r="2">
      <c r="B2" s="2" t="s">
        <v>2</v>
      </c>
    </row>
    <row spans="1:2" r="3">
      <c r="A3" s="4" t="s">
        <v>189</v>
      </c>
      <c r="B3"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r="A1" s="1" t="s">
        <v>191</v>
      </c>
      <c r="B1" s="2" t="s">
        <v>1</v>
      </c>
    </row>
    <row spans="1:2" r="2">
      <c r="B2" s="2" t="s">
        <v>2</v>
      </c>
    </row>
    <row spans="1:2" r="3">
      <c r="A3" s="4" t="s">
        <v>191</v>
      </c>
      <c r="B3"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r="A1" s="1" t="s">
        <v>193</v>
      </c>
      <c r="B1" s="2" t="s">
        <v>1</v>
      </c>
    </row>
    <row spans="1:2" r="2">
      <c r="B2" s="2" t="s">
        <v>2</v>
      </c>
    </row>
    <row spans="1:2" r="3">
      <c r="A3" s="4" t="s">
        <v>193</v>
      </c>
      <c r="B3"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r="A1" s="1" t="s">
        <v>195</v>
      </c>
      <c r="B1" s="2" t="s">
        <v>1</v>
      </c>
    </row>
    <row spans="1:2" r="2">
      <c r="B2" s="2" t="s">
        <v>2</v>
      </c>
    </row>
    <row spans="1:2" r="3">
      <c r="A3" s="4" t="s">
        <v>195</v>
      </c>
      <c r="B3"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r="A1" s="1" t="s">
        <v>197</v>
      </c>
      <c r="B1" s="2" t="s">
        <v>1</v>
      </c>
    </row>
    <row spans="1:2" r="2">
      <c r="B2" s="2" t="s">
        <v>2</v>
      </c>
    </row>
    <row spans="1:2" r="3">
      <c r="A3" s="4" t="s">
        <v>197</v>
      </c>
      <c r="B3"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r="A1" s="1" t="s">
        <v>199</v>
      </c>
      <c r="B1" s="2" t="s">
        <v>1</v>
      </c>
    </row>
    <row spans="1:2" r="2">
      <c r="B2" s="2" t="s">
        <v>2</v>
      </c>
    </row>
    <row spans="1:2" r="3">
      <c r="A3" s="4" t="s">
        <v>199</v>
      </c>
      <c r="B3"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r="A1" s="1" t="s">
        <v>201</v>
      </c>
      <c r="B1" s="2" t="s">
        <v>1</v>
      </c>
    </row>
    <row spans="1:2" r="2">
      <c r="B2" s="2" t="s">
        <v>2</v>
      </c>
    </row>
    <row spans="1:2" r="3">
      <c r="A3" s="4" t="s">
        <v>201</v>
      </c>
      <c r="B3"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r="A1" s="1" t="s">
        <v>203</v>
      </c>
      <c r="B1" s="2" t="s">
        <v>1</v>
      </c>
    </row>
    <row spans="1:2" r="2">
      <c r="B2" s="2" t="s">
        <v>2</v>
      </c>
    </row>
    <row spans="1:2" r="3">
      <c r="A3" s="4" t="s">
        <v>203</v>
      </c>
      <c r="B3"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s="1" t="s">
        <v>63</v>
      </c>
      <c r="B1" s="2" t="s">
        <v>2</v>
      </c>
      <c r="C1" s="2" t="s">
        <v>32</v>
      </c>
    </row>
    <row spans="1:3" r="2">
      <c r="A2" s="4" t="s">
        <v>64</v>
      </c>
      <c r="B2" s="7" t="n">
        <v>0.01</v>
      </c>
      <c r="C2" s="7" t="n">
        <v>0.01</v>
      </c>
    </row>
    <row spans="1:3" r="3">
      <c r="A3" s="4" t="s">
        <v>65</v>
      </c>
      <c r="B3" s="5" t="n">
        <v>25000000</v>
      </c>
      <c r="C3" s="5" t="n">
        <v>25000000</v>
      </c>
    </row>
    <row spans="1:3" r="4">
      <c r="A4" s="4" t="s">
        <v>66</v>
      </c>
      <c r="B4" s="5" t="n">
        <v>12606000</v>
      </c>
      <c r="C4" s="5" t="n">
        <v>12260000</v>
      </c>
    </row>
    <row spans="1:3" r="5">
      <c r="A5" s="4" t="s">
        <v>67</v>
      </c>
      <c r="B5" s="5" t="n">
        <v>11534000</v>
      </c>
      <c r="C5" s="5" t="n">
        <v>11300000</v>
      </c>
    </row>
    <row spans="1:3" r="6">
      <c r="A6" s="4" t="s">
        <v>68</v>
      </c>
      <c r="B6" s="5" t="n">
        <v>1072000</v>
      </c>
      <c r="C6" s="5" t="n">
        <v>96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r="A1" s="1" t="s">
        <v>205</v>
      </c>
      <c r="B1" s="2" t="s">
        <v>1</v>
      </c>
    </row>
    <row spans="1:2" r="2">
      <c r="B2" s="2" t="s">
        <v>2</v>
      </c>
    </row>
    <row spans="1:2" r="3">
      <c r="A3" s="4" t="s">
        <v>205</v>
      </c>
      <c r="B3"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r="A1" s="1" t="s">
        <v>207</v>
      </c>
      <c r="B1" s="2" t="s">
        <v>1</v>
      </c>
    </row>
    <row spans="1:2" r="2">
      <c r="B2" s="2" t="s">
        <v>2</v>
      </c>
    </row>
    <row spans="1:2" r="3">
      <c r="A3" s="4" t="s">
        <v>208</v>
      </c>
      <c r="B3" s="4" t="s">
        <v>209</v>
      </c>
    </row>
    <row spans="1:2" r="4">
      <c r="A4" s="4" t="s">
        <v>210</v>
      </c>
      <c r="B4" s="4" t="s">
        <v>211</v>
      </c>
    </row>
    <row spans="1:2" r="5">
      <c r="A5" s="4" t="s">
        <v>212</v>
      </c>
      <c r="B5" s="4" t="s">
        <v>213</v>
      </c>
    </row>
    <row spans="1:2" r="6">
      <c r="A6" s="4" t="s">
        <v>214</v>
      </c>
      <c r="B6" s="4" t="s">
        <v>215</v>
      </c>
    </row>
    <row spans="1:2" r="7">
      <c r="A7" s="4" t="s">
        <v>177</v>
      </c>
      <c r="B7" s="4" t="s">
        <v>216</v>
      </c>
    </row>
    <row spans="1:2" r="8">
      <c r="A8" s="4" t="s">
        <v>217</v>
      </c>
      <c r="B8" s="4" t="s">
        <v>218</v>
      </c>
    </row>
    <row spans="1:2" r="9">
      <c r="A9" s="4" t="s">
        <v>181</v>
      </c>
      <c r="B9" s="4" t="s">
        <v>219</v>
      </c>
    </row>
    <row spans="1:2" r="10">
      <c r="A10" s="4" t="s">
        <v>183</v>
      </c>
      <c r="B10" s="4" t="s">
        <v>220</v>
      </c>
    </row>
    <row spans="1:2" r="11">
      <c r="A11" s="4" t="s">
        <v>221</v>
      </c>
      <c r="B11" s="4" t="s">
        <v>222</v>
      </c>
    </row>
    <row spans="1:2" r="12">
      <c r="A12" s="4" t="s">
        <v>223</v>
      </c>
      <c r="B12" s="4" t="s">
        <v>224</v>
      </c>
    </row>
    <row spans="1:2" r="13">
      <c r="A13" s="4" t="s">
        <v>225</v>
      </c>
      <c r="B13" s="4" t="s">
        <v>226</v>
      </c>
    </row>
    <row spans="1:2" r="14">
      <c r="A14" s="4" t="s">
        <v>227</v>
      </c>
      <c r="B14" s="4" t="s">
        <v>228</v>
      </c>
    </row>
    <row spans="1:2" r="15">
      <c r="A15" s="4" t="s">
        <v>195</v>
      </c>
      <c r="B15" s="4" t="s">
        <v>229</v>
      </c>
    </row>
    <row spans="1:2" r="16">
      <c r="A16" s="4" t="s">
        <v>230</v>
      </c>
      <c r="B16" s="4" t="s">
        <v>231</v>
      </c>
    </row>
    <row spans="1:2" r="17">
      <c r="A17" s="4" t="s">
        <v>232</v>
      </c>
      <c r="B17" s="4" t="s">
        <v>233</v>
      </c>
    </row>
    <row spans="1:2" r="18">
      <c r="A18" s="4" t="s">
        <v>234</v>
      </c>
      <c r="B18" s="4" t="s">
        <v>235</v>
      </c>
    </row>
    <row spans="1:2" r="19">
      <c r="A19" s="4" t="s">
        <v>236</v>
      </c>
      <c r="B19" s="4" t="s">
        <v>237</v>
      </c>
    </row>
    <row spans="1:2" r="20">
      <c r="A20" s="4" t="s">
        <v>165</v>
      </c>
      <c r="B20" s="4" t="s">
        <v>238</v>
      </c>
    </row>
    <row spans="1:2" r="21">
      <c r="A21" s="4" t="s">
        <v>239</v>
      </c>
      <c r="B21"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41</v>
      </c>
      <c r="B1" s="2" t="s">
        <v>1</v>
      </c>
    </row>
    <row spans="1:2" r="2">
      <c r="B2" s="2" t="s">
        <v>2</v>
      </c>
    </row>
    <row spans="1:2" r="3">
      <c r="A3" s="4" t="s">
        <v>242</v>
      </c>
      <c r="B3" s="4" t="s">
        <v>243</v>
      </c>
    </row>
    <row spans="1:2" r="4">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r="A1" s="1" t="s">
        <v>246</v>
      </c>
      <c r="B1" s="2" t="s">
        <v>1</v>
      </c>
    </row>
    <row spans="1:2" r="2">
      <c r="B2" s="2" t="s">
        <v>2</v>
      </c>
    </row>
    <row spans="1:2" r="3">
      <c r="A3" s="4" t="s">
        <v>247</v>
      </c>
      <c r="B3"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r="A1" s="1" t="s">
        <v>249</v>
      </c>
      <c r="B1" s="2" t="s">
        <v>1</v>
      </c>
    </row>
    <row spans="1:2" r="2">
      <c r="B2" s="2" t="s">
        <v>2</v>
      </c>
    </row>
    <row spans="1:2" r="3">
      <c r="A3" s="4" t="s">
        <v>250</v>
      </c>
      <c r="B3"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252</v>
      </c>
      <c r="B1" s="2" t="s">
        <v>1</v>
      </c>
    </row>
    <row spans="1:2" r="2">
      <c r="B2" s="2" t="s">
        <v>2</v>
      </c>
    </row>
    <row spans="1:2" r="3">
      <c r="A3" s="4" t="s">
        <v>253</v>
      </c>
      <c r="B3" s="4" t="s">
        <v>254</v>
      </c>
    </row>
    <row spans="1:2" r="4">
      <c r="A4" s="4" t="s">
        <v>255</v>
      </c>
      <c r="B4" s="4" t="s">
        <v>256</v>
      </c>
    </row>
    <row spans="1:2" r="5">
      <c r="A5" s="4" t="s">
        <v>257</v>
      </c>
      <c r="B5" s="4" t="s">
        <v>258</v>
      </c>
    </row>
    <row spans="1:2" r="6">
      <c r="A6" s="4" t="s">
        <v>259</v>
      </c>
      <c r="B6"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261</v>
      </c>
      <c r="B1" s="2" t="s">
        <v>1</v>
      </c>
    </row>
    <row spans="1:2" r="2">
      <c r="B2" s="2" t="s">
        <v>2</v>
      </c>
    </row>
    <row spans="1:2" r="3">
      <c r="A3" s="4" t="s">
        <v>262</v>
      </c>
      <c r="B3" s="4" t="s">
        <v>263</v>
      </c>
    </row>
    <row spans="1:2" r="4">
      <c r="A4" s="4" t="s">
        <v>264</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r="A1" s="1" t="s">
        <v>266</v>
      </c>
      <c r="B1" s="2" t="s">
        <v>1</v>
      </c>
    </row>
    <row spans="1:2" r="2">
      <c r="B2" s="2" t="s">
        <v>2</v>
      </c>
    </row>
    <row spans="1:2" r="3">
      <c r="A3" s="4" t="s">
        <v>183</v>
      </c>
      <c r="B3"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spans="1:2" r="1">
      <c r="A1" s="1" t="s">
        <v>268</v>
      </c>
      <c r="B1" s="2" t="s">
        <v>1</v>
      </c>
    </row>
    <row spans="1:2" r="2">
      <c r="B2" s="2" t="s">
        <v>2</v>
      </c>
    </row>
    <row spans="1:2" r="3">
      <c r="A3" s="4" t="s">
        <v>269</v>
      </c>
      <c r="B3" s="4" t="s">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r="A1" s="1" t="s">
        <v>271</v>
      </c>
      <c r="B1" s="2" t="s">
        <v>1</v>
      </c>
    </row>
    <row spans="1:2" r="2">
      <c r="B2" s="2" t="s">
        <v>2</v>
      </c>
    </row>
    <row spans="1:2" r="3">
      <c r="A3" s="4" t="s">
        <v>272</v>
      </c>
      <c r="B3"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69</v>
      </c>
      <c r="B1" s="2" t="s">
        <v>1</v>
      </c>
    </row>
    <row spans="1:4" r="2">
      <c r="B2" s="2" t="s">
        <v>2</v>
      </c>
      <c r="C2" s="2" t="s">
        <v>32</v>
      </c>
      <c r="D2" s="2" t="s">
        <v>70</v>
      </c>
    </row>
    <row spans="1:4" r="3">
      <c r="A3" s="3" t="s">
        <v>71</v>
      </c>
    </row>
    <row spans="1:4" r="4">
      <c r="A4" s="4" t="s">
        <v>72</v>
      </c>
      <c r="B4" s="6" t="n">
        <v>29593</v>
      </c>
      <c r="C4" s="6" t="n">
        <v>28186</v>
      </c>
      <c r="D4" s="6" t="n">
        <v>26668</v>
      </c>
    </row>
    <row spans="1:4" r="5">
      <c r="A5" s="4" t="s">
        <v>73</v>
      </c>
      <c r="B5" s="5" t="n">
        <v>14722</v>
      </c>
      <c r="C5" s="5" t="n">
        <v>13640</v>
      </c>
      <c r="D5" s="5" t="n">
        <v>11238</v>
      </c>
    </row>
    <row spans="1:4" r="6">
      <c r="A6" s="4" t="s">
        <v>74</v>
      </c>
      <c r="B6" s="5" t="n">
        <v>1859</v>
      </c>
      <c r="C6" s="5" t="n">
        <v>2330</v>
      </c>
      <c r="D6" s="5" t="n">
        <v>2068</v>
      </c>
    </row>
    <row spans="1:4" r="7">
      <c r="A7" s="4" t="s">
        <v>75</v>
      </c>
      <c r="B7" s="5" t="n">
        <v>46174</v>
      </c>
      <c r="C7" s="5" t="n">
        <v>44156</v>
      </c>
      <c r="D7" s="5" t="n">
        <v>39974</v>
      </c>
    </row>
    <row spans="1:4" r="8">
      <c r="A8" s="3" t="s">
        <v>76</v>
      </c>
    </row>
    <row spans="1:4" r="9">
      <c r="A9" s="4" t="s">
        <v>77</v>
      </c>
      <c r="B9" s="5" t="n">
        <v>36217</v>
      </c>
      <c r="C9" s="5" t="n">
        <v>36251</v>
      </c>
      <c r="D9" s="5" t="n">
        <v>39317</v>
      </c>
    </row>
    <row spans="1:4" r="10">
      <c r="A10" s="4" t="s">
        <v>78</v>
      </c>
      <c r="B10" s="5" t="n">
        <v>52279</v>
      </c>
      <c r="C10" s="5" t="n">
        <v>47629</v>
      </c>
      <c r="D10" s="5" t="n">
        <v>51950</v>
      </c>
    </row>
    <row spans="1:4" r="11">
      <c r="A11" s="4" t="s">
        <v>79</v>
      </c>
      <c r="B11" s="5" t="n">
        <v>88496</v>
      </c>
      <c r="C11" s="5" t="n">
        <v>83880</v>
      </c>
      <c r="D11" s="5" t="n">
        <v>91267</v>
      </c>
    </row>
    <row spans="1:4" r="12">
      <c r="A12" s="4" t="s">
        <v>80</v>
      </c>
      <c r="B12" s="5" t="n">
        <v>387</v>
      </c>
      <c r="C12" s="5" t="n">
        <v>784</v>
      </c>
      <c r="D12" s="5" t="n">
        <v>2461</v>
      </c>
    </row>
    <row spans="1:4" r="13">
      <c r="A13" s="4" t="s">
        <v>81</v>
      </c>
      <c r="B13" s="5" t="n">
        <v>-41935</v>
      </c>
      <c r="C13" s="5" t="n">
        <v>-38940</v>
      </c>
      <c r="D13" s="5" t="n">
        <v>-48832</v>
      </c>
    </row>
    <row spans="1:4" r="14">
      <c r="A14" s="4" t="s">
        <v>82</v>
      </c>
      <c r="B14" s="5" t="n">
        <v>1145</v>
      </c>
      <c r="C14" s="5" t="n">
        <v>1125</v>
      </c>
      <c r="D14" s="5" t="n">
        <v>2295</v>
      </c>
    </row>
    <row spans="1:4" r="15">
      <c r="A15" s="4" t="s">
        <v>83</v>
      </c>
      <c r="B15" s="5" t="n">
        <v>-43080</v>
      </c>
      <c r="C15" s="5" t="n">
        <v>-40065</v>
      </c>
      <c r="D15" s="5" t="n">
        <v>-51127</v>
      </c>
    </row>
    <row spans="1:4" r="16">
      <c r="A16" s="4" t="s">
        <v>84</v>
      </c>
      <c r="B16" s="5" t="n">
        <v>-4698</v>
      </c>
      <c r="C16" s="5" t="n">
        <v>2498</v>
      </c>
      <c r="D16" s="5" t="n">
        <v>930</v>
      </c>
    </row>
    <row spans="1:4" r="17">
      <c r="A17" s="4" t="s">
        <v>85</v>
      </c>
      <c r="B17" s="6" t="n">
        <v>-47778</v>
      </c>
      <c r="C17" s="6" t="n">
        <v>-37567</v>
      </c>
      <c r="D17" s="6" t="n">
        <v>-50197</v>
      </c>
    </row>
    <row spans="1:4" r="18">
      <c r="A18" s="3" t="s">
        <v>86</v>
      </c>
    </row>
    <row spans="1:4" r="19">
      <c r="A19" s="4" t="s">
        <v>87</v>
      </c>
      <c r="B19" s="7" t="n">
        <v>-3.75</v>
      </c>
      <c r="C19" s="7" t="n">
        <v>-3.55</v>
      </c>
      <c r="D19" s="7" t="n">
        <v>-4.77</v>
      </c>
    </row>
    <row spans="1:4" r="20">
      <c r="A20" s="4" t="s">
        <v>88</v>
      </c>
      <c r="B20" s="8" t="n">
        <v>-0.41</v>
      </c>
      <c r="C20" s="8" t="n">
        <v>0.22</v>
      </c>
      <c r="D20" s="8" t="n">
        <v>0.09</v>
      </c>
    </row>
    <row spans="1:4" r="21">
      <c r="A21" s="4" t="s">
        <v>89</v>
      </c>
      <c r="B21" s="7" t="n">
        <v>-4.16</v>
      </c>
      <c r="C21" s="7" t="n">
        <v>-3.33</v>
      </c>
      <c r="D21" s="7" t="n">
        <v>-4.68</v>
      </c>
    </row>
    <row spans="1:4" r="22">
      <c r="A22" s="4" t="s">
        <v>90</v>
      </c>
      <c r="B22" s="5" t="n">
        <v>11493</v>
      </c>
      <c r="C22" s="5" t="n">
        <v>11270</v>
      </c>
      <c r="D22" s="5" t="n">
        <v>107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r="A1" s="1" t="s">
        <v>274</v>
      </c>
      <c r="B1" s="2" t="s">
        <v>1</v>
      </c>
    </row>
    <row spans="1:2" r="2">
      <c r="B2" s="2" t="s">
        <v>2</v>
      </c>
    </row>
    <row spans="1:2" r="3">
      <c r="A3" s="4" t="s">
        <v>275</v>
      </c>
      <c r="B3" s="4" t="s">
        <v>2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277</v>
      </c>
      <c r="B1" s="2" t="s">
        <v>1</v>
      </c>
    </row>
    <row spans="1:2" r="2">
      <c r="B2" s="2" t="s">
        <v>2</v>
      </c>
    </row>
    <row spans="1:2" r="3">
      <c r="A3" s="4" t="s">
        <v>278</v>
      </c>
      <c r="B3" s="4" t="s">
        <v>279</v>
      </c>
    </row>
    <row spans="1:2" r="4">
      <c r="A4" s="4" t="s">
        <v>280</v>
      </c>
      <c r="B4" s="4" t="s">
        <v>281</v>
      </c>
    </row>
    <row spans="1:2" r="5">
      <c r="A5" s="4" t="s">
        <v>282</v>
      </c>
      <c r="B5" s="4" t="s">
        <v>283</v>
      </c>
    </row>
    <row spans="1:2" r="6">
      <c r="A6" s="4" t="s">
        <v>284</v>
      </c>
      <c r="B6" s="4" t="s">
        <v>2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86</v>
      </c>
      <c r="B1" s="2" t="s">
        <v>1</v>
      </c>
    </row>
    <row spans="1:2" r="2">
      <c r="B2" s="2" t="s">
        <v>2</v>
      </c>
    </row>
    <row spans="1:2" r="3">
      <c r="A3" s="4" t="s">
        <v>287</v>
      </c>
      <c r="B3" s="4" t="s">
        <v>288</v>
      </c>
    </row>
    <row spans="1:2" r="4">
      <c r="A4" s="4" t="s">
        <v>289</v>
      </c>
      <c r="B4" s="4" t="s">
        <v>2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r="A1" s="1" t="s">
        <v>291</v>
      </c>
      <c r="B1" s="2" t="s">
        <v>1</v>
      </c>
    </row>
    <row spans="1:2" r="2">
      <c r="B2" s="2" t="s">
        <v>2</v>
      </c>
    </row>
    <row spans="1:2" r="3">
      <c r="A3" s="4" t="s">
        <v>292</v>
      </c>
      <c r="B3" s="4" t="s">
        <v>293</v>
      </c>
    </row>
    <row spans="1:2" r="4">
      <c r="A4" s="4" t="s">
        <v>294</v>
      </c>
      <c r="B4" s="4" t="s">
        <v>295</v>
      </c>
    </row>
    <row spans="1:2" r="5">
      <c r="A5" s="4" t="s">
        <v>296</v>
      </c>
      <c r="B5" s="4" t="s">
        <v>2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r="A1" s="1" t="s">
        <v>298</v>
      </c>
      <c r="B1" s="2" t="s">
        <v>1</v>
      </c>
    </row>
    <row spans="1:2" r="2">
      <c r="B2" s="2" t="s">
        <v>2</v>
      </c>
    </row>
    <row spans="1:2" r="3">
      <c r="A3" s="4" t="s">
        <v>299</v>
      </c>
      <c r="B3" s="4" t="s">
        <v>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22"/>
    <col customWidth="1" max="3" min="3" width="26"/>
  </cols>
  <sheetData>
    <row spans="1:3" r="1">
      <c r="A1" s="1" t="s">
        <v>301</v>
      </c>
      <c r="B1" s="2" t="s">
        <v>302</v>
      </c>
      <c r="C1" s="2" t="s">
        <v>303</v>
      </c>
    </row>
    <row spans="1:3" r="2">
      <c r="A2" s="3" t="s">
        <v>304</v>
      </c>
    </row>
    <row spans="1:3" r="3">
      <c r="A3" s="4" t="s">
        <v>305</v>
      </c>
      <c r="C3" s="5" t="n">
        <v>335</v>
      </c>
    </row>
    <row spans="1:3" r="4">
      <c r="A4" s="4" t="s">
        <v>306</v>
      </c>
      <c r="C4" s="5" t="n">
        <v>700</v>
      </c>
    </row>
    <row spans="1:3" r="5">
      <c r="A5" s="4" t="s">
        <v>307</v>
      </c>
    </row>
    <row spans="1:3" r="6">
      <c r="A6" s="3" t="s">
        <v>304</v>
      </c>
    </row>
    <row spans="1:3" r="7">
      <c r="A7" s="4" t="s">
        <v>308</v>
      </c>
      <c r="B7" s="5" t="n">
        <v>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spans="1:2" r="1">
      <c r="A1" s="1" t="s">
        <v>309</v>
      </c>
      <c r="B1" s="2" t="s">
        <v>98</v>
      </c>
    </row>
    <row spans="1:2" r="2">
      <c r="A2" s="3" t="s">
        <v>310</v>
      </c>
    </row>
    <row spans="1:2" r="3">
      <c r="A3" s="4" t="s">
        <v>311</v>
      </c>
      <c r="B3" s="5" t="n">
        <v>9</v>
      </c>
    </row>
    <row spans="1:2" r="4">
      <c r="A4" s="4" t="s">
        <v>312</v>
      </c>
    </row>
    <row spans="1:2" r="5">
      <c r="A5" s="3" t="s">
        <v>310</v>
      </c>
    </row>
    <row spans="1:2" r="6">
      <c r="A6" s="4" t="s">
        <v>313</v>
      </c>
      <c r="B6" s="4" t="s">
        <v>314</v>
      </c>
    </row>
    <row spans="1:2" r="7">
      <c r="A7" s="4" t="s">
        <v>315</v>
      </c>
    </row>
    <row spans="1:2" r="8">
      <c r="A8" s="3" t="s">
        <v>310</v>
      </c>
    </row>
    <row spans="1:2" r="9">
      <c r="A9" s="4" t="s">
        <v>313</v>
      </c>
      <c r="B9" s="4" t="s">
        <v>314</v>
      </c>
    </row>
    <row spans="1:2" r="10">
      <c r="A10" s="4" t="s">
        <v>316</v>
      </c>
    </row>
    <row spans="1:2" r="11">
      <c r="A11" s="3" t="s">
        <v>310</v>
      </c>
    </row>
    <row spans="1:2" r="12">
      <c r="A12" s="4" t="s">
        <v>313</v>
      </c>
      <c r="B12" s="4" t="s">
        <v>31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s="1" t="s">
        <v>318</v>
      </c>
      <c r="B1" s="2" t="s">
        <v>319</v>
      </c>
      <c r="C1" s="2" t="s">
        <v>320</v>
      </c>
      <c r="D1" s="2" t="s">
        <v>2</v>
      </c>
      <c r="E1" s="2" t="s">
        <v>32</v>
      </c>
      <c r="F1" s="2" t="s">
        <v>70</v>
      </c>
    </row>
    <row spans="1:6" r="2">
      <c r="A2" s="3" t="s">
        <v>321</v>
      </c>
    </row>
    <row spans="1:6" r="3">
      <c r="A3" s="4" t="s">
        <v>322</v>
      </c>
      <c r="B3" s="6" t="n">
        <v>21700000</v>
      </c>
    </row>
    <row spans="1:6" r="4">
      <c r="A4" s="4" t="s">
        <v>323</v>
      </c>
      <c r="D4" s="6" t="n">
        <v>54500000</v>
      </c>
    </row>
    <row spans="1:6" r="5">
      <c r="A5" s="4" t="s">
        <v>324</v>
      </c>
      <c r="D5" s="5" t="n">
        <v>54300000</v>
      </c>
    </row>
    <row spans="1:6" r="6">
      <c r="A6" s="4" t="s">
        <v>325</v>
      </c>
      <c r="D6" s="5" t="n">
        <v>1387000</v>
      </c>
    </row>
    <row spans="1:6" r="7">
      <c r="A7" s="4" t="s">
        <v>326</v>
      </c>
      <c r="D7" s="5" t="n">
        <v>-63000</v>
      </c>
    </row>
    <row spans="1:6" r="8">
      <c r="A8" s="4" t="s">
        <v>327</v>
      </c>
      <c r="D8" s="5" t="n">
        <v>161000</v>
      </c>
      <c r="E8" s="6" t="n">
        <v>-1102000</v>
      </c>
    </row>
    <row spans="1:6" r="9">
      <c r="A9" s="4" t="s">
        <v>80</v>
      </c>
      <c r="D9" s="5" t="n">
        <v>387000</v>
      </c>
      <c r="E9" s="5" t="n">
        <v>784000</v>
      </c>
      <c r="F9" s="6" t="n">
        <v>2461000</v>
      </c>
    </row>
    <row spans="1:6" r="10">
      <c r="A10" s="4" t="s">
        <v>328</v>
      </c>
    </row>
    <row spans="1:6" r="11">
      <c r="A11" s="3" t="s">
        <v>321</v>
      </c>
    </row>
    <row spans="1:6" r="12">
      <c r="A12" s="4" t="s">
        <v>329</v>
      </c>
      <c r="D12" s="5" t="n">
        <v>20700000</v>
      </c>
    </row>
    <row spans="1:6" r="13">
      <c r="A13" s="4" t="s">
        <v>325</v>
      </c>
      <c r="D13" s="5" t="n">
        <v>14700000</v>
      </c>
    </row>
    <row spans="1:6" r="14">
      <c r="A14" s="4" t="s">
        <v>330</v>
      </c>
    </row>
    <row spans="1:6" r="15">
      <c r="A15" s="3" t="s">
        <v>321</v>
      </c>
    </row>
    <row spans="1:6" r="16">
      <c r="A16" s="4" t="s">
        <v>331</v>
      </c>
      <c r="D16" s="5" t="n">
        <v>20400000</v>
      </c>
    </row>
    <row spans="1:6" r="17">
      <c r="A17" s="4" t="s">
        <v>332</v>
      </c>
    </row>
    <row spans="1:6" r="18">
      <c r="A18" s="3" t="s">
        <v>321</v>
      </c>
    </row>
    <row spans="1:6" r="19">
      <c r="A19" s="4" t="s">
        <v>331</v>
      </c>
      <c r="D19" s="5" t="n">
        <v>14800000</v>
      </c>
    </row>
    <row spans="1:6" r="20">
      <c r="A20" s="4" t="s">
        <v>333</v>
      </c>
    </row>
    <row spans="1:6" r="21">
      <c r="A21" s="3" t="s">
        <v>321</v>
      </c>
    </row>
    <row spans="1:6" r="22">
      <c r="A22" s="4" t="s">
        <v>334</v>
      </c>
      <c r="C22" s="6" t="n">
        <v>41600000</v>
      </c>
    </row>
    <row spans="1:6" r="23">
      <c r="A23" s="4" t="s">
        <v>335</v>
      </c>
    </row>
    <row spans="1:6" r="24">
      <c r="A24" s="3" t="s">
        <v>321</v>
      </c>
    </row>
    <row spans="1:6" r="25">
      <c r="A25" s="4" t="s">
        <v>336</v>
      </c>
      <c r="D25" s="5" t="n">
        <v>253000</v>
      </c>
    </row>
    <row spans="1:6" r="26">
      <c r="A26" s="4" t="s">
        <v>337</v>
      </c>
    </row>
    <row spans="1:6" r="27">
      <c r="A27" s="3" t="s">
        <v>321</v>
      </c>
    </row>
    <row spans="1:6" r="28">
      <c r="A28" s="4" t="s">
        <v>336</v>
      </c>
      <c r="D28" s="5" t="n">
        <v>308000</v>
      </c>
    </row>
    <row spans="1:6" r="29">
      <c r="A29" s="4" t="s">
        <v>338</v>
      </c>
    </row>
    <row spans="1:6" r="30">
      <c r="A30" s="3" t="s">
        <v>321</v>
      </c>
    </row>
    <row spans="1:6" r="31">
      <c r="A31" s="4" t="s">
        <v>336</v>
      </c>
      <c r="D31" s="5" t="n">
        <v>455000</v>
      </c>
    </row>
    <row spans="1:6" r="32">
      <c r="A32" s="4" t="s">
        <v>339</v>
      </c>
    </row>
    <row spans="1:6" r="33">
      <c r="A33" s="3" t="s">
        <v>321</v>
      </c>
    </row>
    <row spans="1:6" r="34">
      <c r="A34" s="4" t="s">
        <v>336</v>
      </c>
      <c r="D34" s="5" t="n">
        <v>180000</v>
      </c>
    </row>
    <row spans="1:6" r="35">
      <c r="A35" s="4" t="s">
        <v>340</v>
      </c>
    </row>
    <row spans="1:6" r="36">
      <c r="A36" s="3" t="s">
        <v>321</v>
      </c>
    </row>
    <row spans="1:6" r="37">
      <c r="A37" s="4" t="s">
        <v>341</v>
      </c>
      <c r="D37" s="5" t="n">
        <v>644000</v>
      </c>
    </row>
    <row spans="1:6" r="38">
      <c r="A38" s="4" t="s">
        <v>342</v>
      </c>
      <c r="D38" s="5" t="n">
        <v>145000</v>
      </c>
      <c r="E38" s="5" t="n">
        <v>-132000</v>
      </c>
    </row>
    <row spans="1:6" r="39">
      <c r="A39" s="4" t="s">
        <v>343</v>
      </c>
      <c r="D39" s="5" t="n">
        <v>56000</v>
      </c>
      <c r="E39" s="5" t="n">
        <v>2100000</v>
      </c>
    </row>
    <row spans="1:6" r="40">
      <c r="A40" s="4" t="s">
        <v>344</v>
      </c>
      <c r="D40" s="5" t="n">
        <v>2600000</v>
      </c>
    </row>
    <row spans="1:6" r="41">
      <c r="A41" s="4" t="s">
        <v>345</v>
      </c>
      <c r="D41" s="5" t="n">
        <v>577000</v>
      </c>
    </row>
    <row spans="1:6" r="42">
      <c r="A42" s="4" t="s">
        <v>346</v>
      </c>
      <c r="D42" s="5" t="n">
        <v>277000</v>
      </c>
      <c r="E42" s="5" t="n">
        <v>970000</v>
      </c>
    </row>
    <row spans="1:6" r="43">
      <c r="A43" s="4" t="s">
        <v>347</v>
      </c>
      <c r="D43" s="5" t="n">
        <v>-19000</v>
      </c>
    </row>
    <row spans="1:6" r="44">
      <c r="A44" s="4" t="s">
        <v>326</v>
      </c>
      <c r="D44" s="5" t="n">
        <v>-48000</v>
      </c>
    </row>
    <row spans="1:6" r="45">
      <c r="A45" s="4" t="s">
        <v>327</v>
      </c>
      <c r="D45" s="5" t="n">
        <v>161000</v>
      </c>
      <c r="E45" s="5" t="n">
        <v>-1100000</v>
      </c>
    </row>
    <row spans="1:6" r="46">
      <c r="A46" s="4" t="s">
        <v>348</v>
      </c>
      <c r="D46" s="5" t="n">
        <v>0</v>
      </c>
      <c r="E46" s="6" t="n">
        <v>0</v>
      </c>
    </row>
    <row spans="1:6" r="47">
      <c r="A47" s="4" t="s">
        <v>80</v>
      </c>
      <c r="D47" s="6" t="n">
        <v>845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349</v>
      </c>
      <c r="B1" s="2" t="s">
        <v>2</v>
      </c>
      <c r="C1" s="2" t="s">
        <v>32</v>
      </c>
      <c r="D1" s="2" t="s">
        <v>70</v>
      </c>
    </row>
    <row spans="1:4" r="2">
      <c r="A2" s="3" t="s">
        <v>350</v>
      </c>
    </row>
    <row spans="1:4" r="3">
      <c r="A3" s="4" t="s">
        <v>34</v>
      </c>
      <c r="C3" s="6" t="n">
        <v>86394</v>
      </c>
      <c r="D3" s="6" t="n">
        <v>23311</v>
      </c>
    </row>
    <row spans="1:4" r="4">
      <c r="A4" s="4" t="s">
        <v>351</v>
      </c>
      <c r="C4" s="5" t="n">
        <v>62309</v>
      </c>
    </row>
    <row spans="1:4" r="5">
      <c r="A5" s="4" t="s">
        <v>352</v>
      </c>
      <c r="B5" s="6" t="n">
        <v>252</v>
      </c>
      <c r="C5" s="5" t="n">
        <v>21944</v>
      </c>
    </row>
    <row spans="1:4" r="6">
      <c r="A6" s="4" t="s">
        <v>353</v>
      </c>
      <c r="C6" s="5" t="n">
        <v>16371</v>
      </c>
    </row>
    <row spans="1:4" r="7">
      <c r="A7" s="4" t="s">
        <v>42</v>
      </c>
      <c r="C7" s="5" t="n">
        <v>1788</v>
      </c>
    </row>
    <row spans="1:4" r="8">
      <c r="A8" s="4" t="s">
        <v>45</v>
      </c>
      <c r="C8" s="5" t="n">
        <v>188806</v>
      </c>
    </row>
    <row spans="1:4" r="9">
      <c r="A9" s="3" t="s">
        <v>46</v>
      </c>
    </row>
    <row spans="1:4" r="10">
      <c r="A10" s="4" t="s">
        <v>354</v>
      </c>
      <c r="C10" s="5" t="n">
        <v>161067</v>
      </c>
    </row>
    <row spans="1:4" r="11">
      <c r="A11" s="4" t="s">
        <v>355</v>
      </c>
      <c r="C11" s="5" t="n">
        <v>1760</v>
      </c>
    </row>
    <row spans="1:4" r="12">
      <c r="A12" s="4" t="s">
        <v>53</v>
      </c>
      <c r="C12" s="6" t="n">
        <v>16282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s="1" t="s">
        <v>356</v>
      </c>
      <c r="B1" s="2" t="s">
        <v>357</v>
      </c>
      <c r="J1" s="2" t="s">
        <v>1</v>
      </c>
    </row>
    <row spans="1:12" r="2">
      <c r="B2" s="2" t="s">
        <v>2</v>
      </c>
      <c r="C2" s="2" t="s">
        <v>358</v>
      </c>
      <c r="D2" s="2" t="s">
        <v>4</v>
      </c>
      <c r="E2" s="2" t="s">
        <v>359</v>
      </c>
      <c r="F2" s="2" t="s">
        <v>32</v>
      </c>
      <c r="G2" s="2" t="s">
        <v>360</v>
      </c>
      <c r="H2" s="2" t="s">
        <v>361</v>
      </c>
      <c r="I2" s="2" t="s">
        <v>362</v>
      </c>
      <c r="J2" s="2" t="s">
        <v>2</v>
      </c>
      <c r="K2" s="2" t="s">
        <v>32</v>
      </c>
      <c r="L2" s="2" t="s">
        <v>70</v>
      </c>
    </row>
    <row spans="1:12" r="3">
      <c r="A3" s="3" t="s">
        <v>321</v>
      </c>
    </row>
    <row spans="1:12" r="4">
      <c r="A4" s="4" t="s">
        <v>75</v>
      </c>
      <c r="J4" s="6" t="n">
        <v>1056</v>
      </c>
      <c r="K4" s="6" t="n">
        <v>4443</v>
      </c>
      <c r="L4" s="6" t="n">
        <v>3661</v>
      </c>
    </row>
    <row spans="1:12" r="5">
      <c r="A5" s="4" t="s">
        <v>79</v>
      </c>
      <c r="J5" s="5" t="n">
        <v>3118</v>
      </c>
      <c r="K5" s="5" t="n">
        <v>2657</v>
      </c>
      <c r="L5" s="5" t="n">
        <v>2730</v>
      </c>
    </row>
    <row spans="1:12" r="6">
      <c r="A6" s="4" t="s">
        <v>363</v>
      </c>
      <c r="J6" s="5" t="n">
        <v>-2635</v>
      </c>
      <c r="K6" s="5" t="n">
        <v>962</v>
      </c>
    </row>
    <row spans="1:12" r="7">
      <c r="A7" s="4" t="s">
        <v>364</v>
      </c>
      <c r="J7" s="5" t="n">
        <v>-4697</v>
      </c>
      <c r="K7" s="5" t="n">
        <v>2748</v>
      </c>
      <c r="L7" s="5" t="n">
        <v>931</v>
      </c>
    </row>
    <row spans="1:12" r="8">
      <c r="A8" s="4" t="s">
        <v>365</v>
      </c>
      <c r="J8" s="5" t="n">
        <v>1</v>
      </c>
      <c r="K8" s="5" t="n">
        <v>250</v>
      </c>
      <c r="L8" s="5" t="n">
        <v>1</v>
      </c>
    </row>
    <row spans="1:12" r="9">
      <c r="A9" s="4" t="s">
        <v>84</v>
      </c>
      <c r="B9" s="6" t="n">
        <v>-1231</v>
      </c>
      <c r="C9" s="6" t="n">
        <v>-761</v>
      </c>
      <c r="D9" s="6" t="n">
        <v>207</v>
      </c>
      <c r="E9" s="6" t="n">
        <v>-2913</v>
      </c>
      <c r="F9" s="6" t="n">
        <v>-733</v>
      </c>
      <c r="G9" s="6" t="n">
        <v>1779</v>
      </c>
      <c r="H9" s="6" t="n">
        <v>1033</v>
      </c>
      <c r="I9" s="6" t="n">
        <v>419</v>
      </c>
      <c r="J9" s="6" t="n">
        <v>-4698</v>
      </c>
      <c r="K9" s="6" t="n">
        <v>2498</v>
      </c>
      <c r="L9" s="6" t="n">
        <v>93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91</v>
      </c>
      <c r="B1" s="2" t="s">
        <v>1</v>
      </c>
    </row>
    <row spans="1:4" r="2">
      <c r="B2" s="2" t="s">
        <v>2</v>
      </c>
      <c r="C2" s="2" t="s">
        <v>32</v>
      </c>
      <c r="D2" s="2" t="s">
        <v>70</v>
      </c>
    </row>
    <row spans="1:4" r="3">
      <c r="A3" s="4" t="s">
        <v>85</v>
      </c>
      <c r="B3" s="6" t="n">
        <v>-47778</v>
      </c>
      <c r="C3" s="6" t="n">
        <v>-37567</v>
      </c>
      <c r="D3" s="6" t="n">
        <v>-50197</v>
      </c>
    </row>
    <row spans="1:4" r="4">
      <c r="A4" s="3" t="s">
        <v>92</v>
      </c>
    </row>
    <row spans="1:4" r="5">
      <c r="A5" s="4" t="s">
        <v>93</v>
      </c>
      <c r="B5" s="5" t="n">
        <v>-138</v>
      </c>
      <c r="C5" s="5" t="n">
        <v>-61</v>
      </c>
      <c r="D5" s="5" t="n">
        <v>-1352</v>
      </c>
    </row>
    <row spans="1:4" r="6">
      <c r="A6" s="4" t="s">
        <v>94</v>
      </c>
      <c r="B6" s="5" t="n">
        <v>-161</v>
      </c>
      <c r="C6" s="5" t="n">
        <v>1102</v>
      </c>
    </row>
    <row spans="1:4" r="7">
      <c r="A7" s="4" t="s">
        <v>95</v>
      </c>
      <c r="B7" s="5" t="n">
        <v>-299</v>
      </c>
      <c r="C7" s="5" t="n">
        <v>1041</v>
      </c>
      <c r="D7" s="5" t="n">
        <v>-1352</v>
      </c>
    </row>
    <row spans="1:4" r="8">
      <c r="A8" s="4" t="s">
        <v>96</v>
      </c>
      <c r="B8" s="6" t="n">
        <v>-48077</v>
      </c>
      <c r="C8" s="6" t="n">
        <v>-36526</v>
      </c>
      <c r="D8" s="6" t="n">
        <v>-515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r="A1" s="1" t="s">
        <v>366</v>
      </c>
      <c r="B1" s="2" t="s">
        <v>1</v>
      </c>
    </row>
    <row spans="1:2" r="2">
      <c r="B2" s="2" t="s">
        <v>367</v>
      </c>
    </row>
    <row spans="1:2" r="3">
      <c r="A3" s="4" t="s">
        <v>335</v>
      </c>
    </row>
    <row spans="1:2" r="4">
      <c r="A4" s="3" t="s">
        <v>321</v>
      </c>
    </row>
    <row spans="1:2" r="5">
      <c r="A5" s="4" t="s">
        <v>368</v>
      </c>
      <c r="B5" s="6" t="n">
        <v>246</v>
      </c>
    </row>
    <row spans="1:2" r="6">
      <c r="A6" s="4" t="s">
        <v>369</v>
      </c>
      <c r="B6" s="5" t="n">
        <v>7</v>
      </c>
    </row>
    <row spans="1:2" r="7">
      <c r="A7" s="4" t="s">
        <v>370</v>
      </c>
      <c r="B7" s="5" t="n">
        <v>-20</v>
      </c>
    </row>
    <row spans="1:2" r="8">
      <c r="A8" s="4" t="s">
        <v>371</v>
      </c>
      <c r="B8" s="5" t="n">
        <v>-233</v>
      </c>
    </row>
    <row spans="1:2" r="9">
      <c r="A9" s="4" t="s">
        <v>337</v>
      </c>
    </row>
    <row spans="1:2" r="10">
      <c r="A10" s="3" t="s">
        <v>321</v>
      </c>
    </row>
    <row spans="1:2" r="11">
      <c r="A11" s="4" t="s">
        <v>368</v>
      </c>
      <c r="B11" s="5" t="n">
        <v>24</v>
      </c>
    </row>
    <row spans="1:2" r="12">
      <c r="A12" s="4" t="s">
        <v>369</v>
      </c>
      <c r="B12" s="5" t="n">
        <v>284</v>
      </c>
    </row>
    <row spans="1:2" r="13">
      <c r="A13" s="4" t="s">
        <v>370</v>
      </c>
      <c r="B13" s="5" t="n">
        <v>-53</v>
      </c>
    </row>
    <row spans="1:2" r="14">
      <c r="A14" s="4" t="s">
        <v>371</v>
      </c>
      <c r="B14" s="6" t="n">
        <v>-2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7"/>
    <col customWidth="1" max="3" min="3" width="20"/>
  </cols>
  <sheetData>
    <row spans="1:3" r="1">
      <c r="A1" s="1" t="s">
        <v>372</v>
      </c>
      <c r="B1" s="2" t="s">
        <v>373</v>
      </c>
      <c r="C1" s="2" t="s">
        <v>374</v>
      </c>
    </row>
    <row spans="1:3" r="2">
      <c r="A2" s="3" t="s">
        <v>375</v>
      </c>
    </row>
    <row spans="1:3" r="3">
      <c r="A3" s="4" t="s">
        <v>376</v>
      </c>
      <c r="C3" s="5" t="n">
        <v>335</v>
      </c>
    </row>
    <row spans="1:3" r="4">
      <c r="A4" s="4" t="s">
        <v>377</v>
      </c>
    </row>
    <row spans="1:3" r="5">
      <c r="A5" s="3" t="s">
        <v>375</v>
      </c>
    </row>
    <row spans="1:3" r="6">
      <c r="A6" s="4" t="s">
        <v>378</v>
      </c>
      <c r="C6" s="4" t="s">
        <v>379</v>
      </c>
    </row>
    <row spans="1:3" r="7">
      <c r="A7" s="4" t="s">
        <v>380</v>
      </c>
    </row>
    <row spans="1:3" r="8">
      <c r="A8" s="3" t="s">
        <v>375</v>
      </c>
    </row>
    <row spans="1:3" r="9">
      <c r="A9" s="4" t="s">
        <v>378</v>
      </c>
      <c r="C9" s="4" t="s">
        <v>381</v>
      </c>
    </row>
    <row spans="1:3" r="10">
      <c r="A10" s="4" t="s">
        <v>382</v>
      </c>
    </row>
    <row spans="1:3" r="11">
      <c r="A11" s="3" t="s">
        <v>375</v>
      </c>
    </row>
    <row spans="1:3" r="12">
      <c r="A12" s="4" t="s">
        <v>378</v>
      </c>
      <c r="C12" s="4" t="s">
        <v>11</v>
      </c>
    </row>
    <row spans="1:3" r="13">
      <c r="A13" s="4" t="s">
        <v>383</v>
      </c>
    </row>
    <row spans="1:3" r="14">
      <c r="A14" s="3" t="s">
        <v>375</v>
      </c>
    </row>
    <row spans="1:3" r="15">
      <c r="A15" s="4" t="s">
        <v>384</v>
      </c>
      <c r="B15" s="9" t="n">
        <v>4.7</v>
      </c>
    </row>
    <row spans="1:3" r="16">
      <c r="A16" s="4" t="s">
        <v>376</v>
      </c>
      <c r="B16" s="5" t="n">
        <v>33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r="A1" s="1" t="s">
        <v>385</v>
      </c>
      <c r="B1" s="2" t="s">
        <v>2</v>
      </c>
      <c r="C1" s="2" t="s">
        <v>32</v>
      </c>
      <c r="D1" s="2" t="s">
        <v>70</v>
      </c>
    </row>
    <row spans="1:4" r="2">
      <c r="A2" s="3" t="s">
        <v>386</v>
      </c>
    </row>
    <row spans="1:4" r="3">
      <c r="A3" s="4" t="s">
        <v>387</v>
      </c>
      <c r="B3" s="6" t="n">
        <v>37845</v>
      </c>
      <c r="C3" s="6" t="n">
        <v>29856</v>
      </c>
    </row>
    <row spans="1:4" r="4">
      <c r="A4" s="4" t="s">
        <v>388</v>
      </c>
      <c r="B4" s="5" t="n">
        <v>5002</v>
      </c>
    </row>
    <row spans="1:4" r="5">
      <c r="A5" s="4" t="s">
        <v>389</v>
      </c>
      <c r="B5" s="5" t="n">
        <v>1606</v>
      </c>
      <c r="C5" s="5" t="n">
        <v>2793</v>
      </c>
    </row>
    <row spans="1:4" r="6">
      <c r="A6" s="4" t="s">
        <v>390</v>
      </c>
      <c r="B6" s="5" t="n">
        <v>2551</v>
      </c>
      <c r="C6" s="5" t="n">
        <v>1306</v>
      </c>
    </row>
    <row spans="1:4" r="7">
      <c r="A7" s="4" t="s">
        <v>391</v>
      </c>
      <c r="B7" s="6" t="n">
        <v>47004</v>
      </c>
      <c r="C7" s="6" t="n">
        <v>33955</v>
      </c>
      <c r="D7" s="6" t="n">
        <v>5859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r="A1" s="1" t="s">
        <v>392</v>
      </c>
      <c r="B1" s="2" t="s">
        <v>2</v>
      </c>
      <c r="C1" s="2" t="s">
        <v>32</v>
      </c>
    </row>
    <row spans="1:3" r="2">
      <c r="A2" s="3" t="s">
        <v>393</v>
      </c>
    </row>
    <row spans="1:3" r="3">
      <c r="A3" s="4" t="s">
        <v>394</v>
      </c>
      <c r="B3" s="6" t="n">
        <v>16002</v>
      </c>
      <c r="C3" s="6" t="n">
        <v>40057</v>
      </c>
    </row>
    <row spans="1:3" r="4">
      <c r="A4" s="4" t="s">
        <v>395</v>
      </c>
    </row>
    <row spans="1:3" r="5">
      <c r="A5" s="3" t="s">
        <v>393</v>
      </c>
    </row>
    <row spans="1:3" r="6">
      <c r="A6" s="4" t="s">
        <v>396</v>
      </c>
      <c r="B6" s="4" t="s">
        <v>397</v>
      </c>
    </row>
    <row spans="1:3" r="7">
      <c r="A7" s="4" t="s">
        <v>398</v>
      </c>
    </row>
    <row spans="1:3" r="8">
      <c r="A8" s="3" t="s">
        <v>393</v>
      </c>
    </row>
    <row spans="1:3" r="9">
      <c r="A9" s="4" t="s">
        <v>396</v>
      </c>
      <c r="B9" s="4" t="s">
        <v>39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00</v>
      </c>
      <c r="B1" s="2" t="s">
        <v>2</v>
      </c>
      <c r="C1" s="2" t="s">
        <v>32</v>
      </c>
    </row>
    <row spans="1:3" r="2">
      <c r="A2" s="3" t="s">
        <v>401</v>
      </c>
    </row>
    <row spans="1:3" r="3">
      <c r="A3" s="4" t="s">
        <v>402</v>
      </c>
      <c r="B3" s="6" t="n">
        <v>772</v>
      </c>
      <c r="C3" s="6" t="n">
        <v>83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03</v>
      </c>
      <c r="B1" s="2" t="s">
        <v>2</v>
      </c>
      <c r="C1" s="2" t="s">
        <v>32</v>
      </c>
    </row>
    <row spans="1:3" r="2">
      <c r="A2" s="3" t="s">
        <v>401</v>
      </c>
    </row>
    <row spans="1:3" r="3">
      <c r="A3" s="4" t="s">
        <v>352</v>
      </c>
      <c r="B3" s="6" t="n">
        <v>252</v>
      </c>
      <c r="C3" s="6" t="n">
        <v>2194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r="A1" s="1" t="s">
        <v>404</v>
      </c>
      <c r="B1" s="2" t="s">
        <v>1</v>
      </c>
    </row>
    <row spans="1:3" r="2">
      <c r="B2" s="2" t="s">
        <v>2</v>
      </c>
      <c r="C2" s="2" t="s">
        <v>32</v>
      </c>
    </row>
    <row spans="1:3" r="3">
      <c r="A3" s="3" t="s">
        <v>405</v>
      </c>
    </row>
    <row spans="1:3" r="4">
      <c r="A4" s="4" t="s">
        <v>406</v>
      </c>
      <c r="B4" s="6" t="n">
        <v>15834</v>
      </c>
      <c r="C4" s="6" t="n">
        <v>13147</v>
      </c>
    </row>
    <row spans="1:3" r="5">
      <c r="A5" s="4" t="s">
        <v>407</v>
      </c>
      <c r="B5" s="5" t="n">
        <v>3549</v>
      </c>
      <c r="C5" s="5" t="n">
        <v>3075</v>
      </c>
    </row>
    <row spans="1:3" r="6">
      <c r="A6" s="4" t="s">
        <v>408</v>
      </c>
      <c r="B6" s="5" t="n">
        <v>-828</v>
      </c>
      <c r="C6" s="5" t="n">
        <v>-385</v>
      </c>
    </row>
    <row spans="1:3" r="7">
      <c r="A7" s="4" t="s">
        <v>409</v>
      </c>
      <c r="B7" s="5" t="n">
        <v>107</v>
      </c>
      <c r="C7" s="5" t="n">
        <v>19</v>
      </c>
    </row>
    <row spans="1:3" r="8">
      <c r="A8" s="4" t="s">
        <v>410</v>
      </c>
      <c r="B8" s="5" t="n">
        <v>212</v>
      </c>
      <c r="C8" s="5" t="n">
        <v>67</v>
      </c>
    </row>
    <row spans="1:3" r="9">
      <c r="A9" s="4" t="s">
        <v>411</v>
      </c>
      <c r="B9" s="5" t="n">
        <v>-998</v>
      </c>
      <c r="C9" s="5" t="n">
        <v>-89</v>
      </c>
    </row>
    <row spans="1:3" r="10">
      <c r="A10" s="4" t="s">
        <v>412</v>
      </c>
      <c r="B10" s="6" t="n">
        <v>17876</v>
      </c>
      <c r="C10" s="6" t="n">
        <v>1583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413</v>
      </c>
      <c r="B1" s="2" t="s">
        <v>1</v>
      </c>
    </row>
    <row spans="1:3" r="2">
      <c r="B2" s="2" t="s">
        <v>2</v>
      </c>
      <c r="C2" s="2" t="s">
        <v>32</v>
      </c>
    </row>
    <row spans="1:3" r="3">
      <c r="A3" s="3" t="s">
        <v>405</v>
      </c>
    </row>
    <row spans="1:3" r="4">
      <c r="A4" s="4" t="s">
        <v>414</v>
      </c>
      <c r="B4" s="9" t="n">
        <v>2.8</v>
      </c>
      <c r="C4" s="9" t="n">
        <v>2.7</v>
      </c>
    </row>
    <row spans="1:3" r="5">
      <c r="A5" s="4" t="s">
        <v>415</v>
      </c>
      <c r="B5" s="9" t="n">
        <v>18.5</v>
      </c>
      <c r="C5" s="9" t="n">
        <v>15.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416</v>
      </c>
      <c r="B1" s="2" t="s">
        <v>2</v>
      </c>
      <c r="C1" s="2" t="s">
        <v>32</v>
      </c>
      <c r="D1" s="2" t="s">
        <v>70</v>
      </c>
    </row>
    <row spans="1:4" r="2">
      <c r="A2" s="3" t="s">
        <v>417</v>
      </c>
    </row>
    <row spans="1:4" r="3">
      <c r="A3" s="4" t="s">
        <v>418</v>
      </c>
      <c r="B3" s="6" t="n">
        <v>17876</v>
      </c>
      <c r="C3" s="6" t="n">
        <v>15834</v>
      </c>
      <c r="D3" s="6" t="n">
        <v>13147</v>
      </c>
    </row>
    <row spans="1:4" r="4">
      <c r="A4" s="4" t="s">
        <v>419</v>
      </c>
      <c r="B4" s="5" t="n">
        <v>12151</v>
      </c>
      <c r="C4" s="5" t="n">
        <v>13979</v>
      </c>
    </row>
    <row spans="1:4" r="5">
      <c r="A5" s="4" t="s">
        <v>45</v>
      </c>
      <c r="B5" s="5" t="n">
        <v>30027</v>
      </c>
      <c r="C5" s="5" t="n">
        <v>29813</v>
      </c>
    </row>
    <row spans="1:4" r="6">
      <c r="A6" s="10" t="n">
        <v>3</v>
      </c>
    </row>
    <row spans="1:4" r="7">
      <c r="A7" s="3" t="s">
        <v>417</v>
      </c>
    </row>
    <row spans="1:4" r="8">
      <c r="A8" s="4" t="s">
        <v>418</v>
      </c>
      <c r="B8" s="5" t="n">
        <v>17876</v>
      </c>
      <c r="C8" s="5" t="n">
        <v>15834</v>
      </c>
    </row>
    <row spans="1:4" r="9">
      <c r="A9" s="4" t="s">
        <v>419</v>
      </c>
      <c r="B9" s="5" t="n">
        <v>12151</v>
      </c>
      <c r="C9" s="5" t="n">
        <v>13979</v>
      </c>
    </row>
    <row spans="1:4" r="10">
      <c r="A10" s="4" t="s">
        <v>45</v>
      </c>
      <c r="B10" s="6" t="n">
        <v>30027</v>
      </c>
      <c r="C10" s="6" t="n">
        <v>2981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420</v>
      </c>
      <c r="B1" s="2" t="s">
        <v>1</v>
      </c>
    </row>
    <row spans="1:3" r="2">
      <c r="B2" s="2" t="s">
        <v>2</v>
      </c>
      <c r="C2" s="2" t="s">
        <v>32</v>
      </c>
    </row>
    <row spans="1:3" r="3">
      <c r="A3" s="4" t="s">
        <v>418</v>
      </c>
    </row>
    <row spans="1:3" r="4">
      <c r="A4" s="3" t="s">
        <v>421</v>
      </c>
    </row>
    <row spans="1:3" r="5">
      <c r="A5" s="4" t="s">
        <v>422</v>
      </c>
      <c r="B5" s="6" t="n">
        <v>15834</v>
      </c>
      <c r="C5" s="6" t="n">
        <v>13147</v>
      </c>
    </row>
    <row spans="1:3" r="6">
      <c r="A6" s="4" t="s">
        <v>423</v>
      </c>
      <c r="B6" s="5" t="n">
        <v>-1695</v>
      </c>
      <c r="C6" s="5" t="n">
        <v>-455</v>
      </c>
    </row>
    <row spans="1:3" r="7">
      <c r="A7" s="4" t="s">
        <v>424</v>
      </c>
      <c r="B7" s="5" t="n">
        <v>3737</v>
      </c>
      <c r="C7" s="5" t="n">
        <v>3142</v>
      </c>
    </row>
    <row spans="1:3" r="8">
      <c r="A8" s="4" t="s">
        <v>425</v>
      </c>
      <c r="B8" s="5" t="n">
        <v>17876</v>
      </c>
      <c r="C8" s="5" t="n">
        <v>15834</v>
      </c>
    </row>
    <row spans="1:3" r="9">
      <c r="A9" s="4" t="s">
        <v>419</v>
      </c>
    </row>
    <row spans="1:3" r="10">
      <c r="A10" s="3" t="s">
        <v>421</v>
      </c>
    </row>
    <row spans="1:3" r="11">
      <c r="A11" s="4" t="s">
        <v>422</v>
      </c>
      <c r="B11" s="5" t="n">
        <v>13979</v>
      </c>
      <c r="C11" s="5" t="n">
        <v>14817</v>
      </c>
    </row>
    <row spans="1:3" r="12">
      <c r="A12" s="4" t="s">
        <v>423</v>
      </c>
      <c r="B12" s="5" t="n">
        <v>1859</v>
      </c>
      <c r="C12" s="5" t="n">
        <v>2330</v>
      </c>
    </row>
    <row spans="1:3" r="13">
      <c r="A13" s="4" t="s">
        <v>424</v>
      </c>
      <c r="B13" s="5" t="n">
        <v>-3687</v>
      </c>
      <c r="C13" s="5" t="n">
        <v>-3168</v>
      </c>
    </row>
    <row spans="1:3" r="14">
      <c r="A14" s="4" t="s">
        <v>425</v>
      </c>
      <c r="B14" s="6" t="n">
        <v>12151</v>
      </c>
      <c r="C14" s="6" t="n">
        <v>139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1"/>
    <col customWidth="1" max="3" min="3" width="46"/>
    <col customWidth="1" max="4" min="4" width="20"/>
    <col customWidth="1" max="5" min="5" width="25"/>
    <col customWidth="1" max="6" min="6" width="27"/>
    <col customWidth="1" max="7" min="7" width="20"/>
    <col customWidth="1" max="8" min="8" width="58"/>
  </cols>
  <sheetData>
    <row spans="1:8" r="1">
      <c r="A1" s="1" t="s">
        <v>97</v>
      </c>
      <c r="B1" s="2" t="s">
        <v>98</v>
      </c>
      <c r="C1" s="2" t="s">
        <v>99</v>
      </c>
      <c r="D1" s="2" t="s">
        <v>100</v>
      </c>
      <c r="E1" s="2" t="s">
        <v>101</v>
      </c>
      <c r="F1" s="2" t="s">
        <v>57</v>
      </c>
      <c r="G1" s="2" t="s">
        <v>58</v>
      </c>
      <c r="H1" s="2" t="s">
        <v>102</v>
      </c>
    </row>
    <row spans="1:8" r="2">
      <c r="A2" s="4" t="s">
        <v>103</v>
      </c>
      <c r="C2" s="5" t="n">
        <v>133</v>
      </c>
      <c r="D2" s="5" t="n">
        <v>11066</v>
      </c>
      <c r="E2" s="5" t="n">
        <v>-866</v>
      </c>
    </row>
    <row spans="1:8" r="3">
      <c r="A3" s="4" t="s">
        <v>104</v>
      </c>
      <c r="B3" s="6" t="n">
        <v>226988</v>
      </c>
      <c r="C3" s="6" t="n">
        <v>1</v>
      </c>
      <c r="D3" s="6" t="n">
        <v>110</v>
      </c>
      <c r="E3" s="6" t="n">
        <v>-186828</v>
      </c>
      <c r="F3" s="6" t="n">
        <v>453722</v>
      </c>
      <c r="G3" s="6" t="n">
        <v>-40627</v>
      </c>
      <c r="H3" s="6" t="n">
        <v>610</v>
      </c>
    </row>
    <row spans="1:8" r="4">
      <c r="A4" s="3" t="s">
        <v>105</v>
      </c>
    </row>
    <row spans="1:8" r="5">
      <c r="A5" s="4" t="s">
        <v>85</v>
      </c>
      <c r="B5" s="5" t="n">
        <v>-50197</v>
      </c>
      <c r="G5" s="5" t="n">
        <v>-50197</v>
      </c>
    </row>
    <row spans="1:8" r="6">
      <c r="A6" s="4" t="s">
        <v>106</v>
      </c>
      <c r="B6" s="5" t="n">
        <v>-1352</v>
      </c>
      <c r="H6" s="5" t="n">
        <v>-1352</v>
      </c>
    </row>
    <row spans="1:8" r="7">
      <c r="A7" s="4" t="s">
        <v>96</v>
      </c>
      <c r="B7" s="5" t="n">
        <v>-51549</v>
      </c>
      <c r="G7" s="5" t="n">
        <v>-50197</v>
      </c>
      <c r="H7" s="5" t="n">
        <v>-1352</v>
      </c>
    </row>
    <row spans="1:8" r="8">
      <c r="A8" s="4" t="s">
        <v>107</v>
      </c>
      <c r="D8" s="5" t="n">
        <v>100</v>
      </c>
      <c r="E8" s="5" t="n">
        <v>-31</v>
      </c>
    </row>
    <row spans="1:8" r="9">
      <c r="A9" s="4" t="s">
        <v>108</v>
      </c>
      <c r="B9" s="5" t="n">
        <v>-326</v>
      </c>
      <c r="D9" s="6" t="n">
        <v>1</v>
      </c>
      <c r="E9" s="6" t="n">
        <v>-326</v>
      </c>
      <c r="F9" s="5" t="n">
        <v>-1</v>
      </c>
    </row>
    <row spans="1:8" r="10">
      <c r="A10" s="4" t="s">
        <v>109</v>
      </c>
      <c r="B10" s="5" t="n">
        <v>4214</v>
      </c>
      <c r="F10" s="5" t="n">
        <v>4214</v>
      </c>
    </row>
    <row spans="1:8" r="11">
      <c r="A11" s="4" t="s">
        <v>110</v>
      </c>
      <c r="C11" s="5" t="n">
        <v>-133</v>
      </c>
      <c r="D11" s="5" t="n">
        <v>885</v>
      </c>
    </row>
    <row spans="1:8" r="12">
      <c r="A12" s="4" t="s">
        <v>111</v>
      </c>
      <c r="C12" s="6" t="n">
        <v>-1</v>
      </c>
      <c r="D12" s="6" t="n">
        <v>9</v>
      </c>
      <c r="F12" s="5" t="n">
        <v>-8</v>
      </c>
    </row>
    <row spans="1:8" r="13">
      <c r="A13" s="4" t="s">
        <v>112</v>
      </c>
      <c r="D13" s="5" t="n">
        <v>12051</v>
      </c>
      <c r="E13" s="5" t="n">
        <v>-897</v>
      </c>
    </row>
    <row spans="1:8" r="14">
      <c r="A14" s="4" t="s">
        <v>113</v>
      </c>
      <c r="B14" s="5" t="n">
        <v>179327</v>
      </c>
      <c r="D14" s="6" t="n">
        <v>120</v>
      </c>
      <c r="E14" s="6" t="n">
        <v>-187154</v>
      </c>
      <c r="F14" s="5" t="n">
        <v>457927</v>
      </c>
      <c r="G14" s="5" t="n">
        <v>-90824</v>
      </c>
      <c r="H14" s="5" t="n">
        <v>-742</v>
      </c>
    </row>
    <row spans="1:8" r="15">
      <c r="A15" s="3" t="s">
        <v>105</v>
      </c>
    </row>
    <row spans="1:8" r="16">
      <c r="A16" s="4" t="s">
        <v>85</v>
      </c>
      <c r="B16" s="5" t="n">
        <v>-37567</v>
      </c>
      <c r="G16" s="5" t="n">
        <v>-37567</v>
      </c>
    </row>
    <row spans="1:8" r="17">
      <c r="A17" s="4" t="s">
        <v>106</v>
      </c>
      <c r="B17" s="5" t="n">
        <v>1041</v>
      </c>
      <c r="H17" s="5" t="n">
        <v>1041</v>
      </c>
    </row>
    <row spans="1:8" r="18">
      <c r="A18" s="4" t="s">
        <v>96</v>
      </c>
      <c r="B18" s="5" t="n">
        <v>-36526</v>
      </c>
      <c r="G18" s="5" t="n">
        <v>-37567</v>
      </c>
      <c r="H18" s="5" t="n">
        <v>1041</v>
      </c>
    </row>
    <row spans="1:8" r="19">
      <c r="A19" s="4" t="s">
        <v>107</v>
      </c>
      <c r="D19" s="5" t="n">
        <v>209</v>
      </c>
      <c r="E19" s="5" t="n">
        <v>-63</v>
      </c>
    </row>
    <row spans="1:8" r="20">
      <c r="A20" s="4" t="s">
        <v>108</v>
      </c>
      <c r="B20" s="5" t="n">
        <v>-706</v>
      </c>
      <c r="D20" s="6" t="n">
        <v>2</v>
      </c>
      <c r="E20" s="6" t="n">
        <v>-706</v>
      </c>
      <c r="F20" s="5" t="n">
        <v>-2</v>
      </c>
    </row>
    <row spans="1:8" r="21">
      <c r="A21" s="4" t="s">
        <v>109</v>
      </c>
      <c r="B21" s="5" t="n">
        <v>4403</v>
      </c>
      <c r="F21" s="5" t="n">
        <v>4403</v>
      </c>
    </row>
    <row spans="1:8" r="22">
      <c r="A22" s="4" t="s">
        <v>114</v>
      </c>
      <c r="D22" s="5" t="n">
        <v>12260</v>
      </c>
      <c r="E22" s="5" t="n">
        <v>-960</v>
      </c>
    </row>
    <row spans="1:8" r="23">
      <c r="A23" s="4" t="s">
        <v>115</v>
      </c>
      <c r="B23" s="5" t="n">
        <v>146498</v>
      </c>
      <c r="D23" s="6" t="n">
        <v>122</v>
      </c>
      <c r="E23" s="6" t="n">
        <v>-187860</v>
      </c>
      <c r="F23" s="5" t="n">
        <v>462328</v>
      </c>
      <c r="G23" s="5" t="n">
        <v>-128391</v>
      </c>
      <c r="H23" s="5" t="n">
        <v>299</v>
      </c>
    </row>
    <row spans="1:8" r="24">
      <c r="A24" s="3" t="s">
        <v>105</v>
      </c>
    </row>
    <row spans="1:8" r="25">
      <c r="A25" s="4" t="s">
        <v>85</v>
      </c>
      <c r="B25" s="5" t="n">
        <v>-47778</v>
      </c>
      <c r="G25" s="5" t="n">
        <v>-47778</v>
      </c>
    </row>
    <row spans="1:8" r="26">
      <c r="A26" s="4" t="s">
        <v>106</v>
      </c>
      <c r="B26" s="5" t="n">
        <v>-299</v>
      </c>
      <c r="H26" s="5" t="n">
        <v>-299</v>
      </c>
    </row>
    <row spans="1:8" r="27">
      <c r="A27" s="4" t="s">
        <v>96</v>
      </c>
      <c r="B27" s="5" t="n">
        <v>-48077</v>
      </c>
      <c r="G27" s="5" t="n">
        <v>-47778</v>
      </c>
      <c r="H27" s="6" t="n">
        <v>-299</v>
      </c>
    </row>
    <row spans="1:8" r="28">
      <c r="A28" s="4" t="s">
        <v>107</v>
      </c>
      <c r="D28" s="5" t="n">
        <v>346</v>
      </c>
      <c r="E28" s="5" t="n">
        <v>-112</v>
      </c>
    </row>
    <row spans="1:8" r="29">
      <c r="A29" s="4" t="s">
        <v>108</v>
      </c>
      <c r="B29" s="5" t="n">
        <v>-537</v>
      </c>
      <c r="D29" s="6" t="n">
        <v>4</v>
      </c>
      <c r="E29" s="6" t="n">
        <v>-537</v>
      </c>
      <c r="F29" s="5" t="n">
        <v>-4</v>
      </c>
    </row>
    <row spans="1:8" r="30">
      <c r="A30" s="4" t="s">
        <v>109</v>
      </c>
      <c r="B30" s="5" t="n">
        <v>4316</v>
      </c>
      <c r="F30" s="5" t="n">
        <v>4316</v>
      </c>
    </row>
    <row spans="1:8" r="31">
      <c r="A31" s="4" t="s">
        <v>116</v>
      </c>
      <c r="D31" s="5" t="n">
        <v>12606</v>
      </c>
      <c r="E31" s="5" t="n">
        <v>-1072</v>
      </c>
    </row>
    <row spans="1:8" r="32">
      <c r="A32" s="4" t="s">
        <v>117</v>
      </c>
      <c r="B32" s="6" t="n">
        <v>102200</v>
      </c>
      <c r="D32" s="6" t="n">
        <v>126</v>
      </c>
      <c r="E32" s="6" t="n">
        <v>-188397</v>
      </c>
      <c r="F32" s="6" t="n">
        <v>466640</v>
      </c>
      <c r="G32" s="6" t="n">
        <v>-17616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426</v>
      </c>
      <c r="B1" s="2" t="s">
        <v>1</v>
      </c>
    </row>
    <row spans="1:4" r="2">
      <c r="B2" s="2" t="s">
        <v>2</v>
      </c>
      <c r="C2" s="2" t="s">
        <v>32</v>
      </c>
      <c r="D2" s="2" t="s">
        <v>70</v>
      </c>
    </row>
    <row spans="1:4" r="3">
      <c r="A3" s="3" t="s">
        <v>427</v>
      </c>
    </row>
    <row spans="1:4" r="4">
      <c r="A4" s="4" t="s">
        <v>418</v>
      </c>
      <c r="B4" s="6" t="n">
        <v>17876</v>
      </c>
      <c r="C4" s="6" t="n">
        <v>15834</v>
      </c>
      <c r="D4" s="6" t="n">
        <v>13147</v>
      </c>
    </row>
    <row spans="1:4" r="5">
      <c r="A5" s="4" t="s">
        <v>419</v>
      </c>
      <c r="B5" s="5" t="n">
        <v>12151</v>
      </c>
      <c r="C5" s="5" t="n">
        <v>13979</v>
      </c>
    </row>
    <row spans="1:4" r="6">
      <c r="A6" s="10" t="n">
        <v>3</v>
      </c>
    </row>
    <row spans="1:4" r="7">
      <c r="A7" s="3" t="s">
        <v>427</v>
      </c>
    </row>
    <row spans="1:4" r="8">
      <c r="A8" s="4" t="s">
        <v>418</v>
      </c>
      <c r="B8" s="5" t="n">
        <v>17876</v>
      </c>
      <c r="C8" s="5" t="n">
        <v>15834</v>
      </c>
    </row>
    <row spans="1:4" r="9">
      <c r="A9" s="4" t="s">
        <v>419</v>
      </c>
      <c r="B9" s="5" t="n">
        <v>12151</v>
      </c>
      <c r="C9" s="6" t="n">
        <v>13979</v>
      </c>
    </row>
    <row spans="1:4" r="10">
      <c r="A10" s="4" t="s">
        <v>428</v>
      </c>
    </row>
    <row spans="1:4" r="11">
      <c r="A11" s="3" t="s">
        <v>427</v>
      </c>
    </row>
    <row spans="1:4" r="12">
      <c r="A12" s="4" t="s">
        <v>418</v>
      </c>
      <c r="B12" s="5" t="n">
        <v>17876</v>
      </c>
    </row>
    <row spans="1:4" r="13">
      <c r="A13" s="4" t="s">
        <v>419</v>
      </c>
      <c r="B13" s="6" t="n">
        <v>12151</v>
      </c>
    </row>
    <row spans="1:4" r="14">
      <c r="A14" s="4" t="s">
        <v>429</v>
      </c>
    </row>
    <row spans="1:4" r="15">
      <c r="A15" s="3" t="s">
        <v>427</v>
      </c>
    </row>
    <row spans="1:4" r="16">
      <c r="A16" s="4" t="s">
        <v>430</v>
      </c>
      <c r="B16" s="4" t="s">
        <v>431</v>
      </c>
    </row>
    <row spans="1:4" r="17">
      <c r="A17" s="4" t="s">
        <v>432</v>
      </c>
    </row>
    <row spans="1:4" r="18">
      <c r="A18" s="3" t="s">
        <v>427</v>
      </c>
    </row>
    <row spans="1:4" r="19">
      <c r="A19" s="4" t="s">
        <v>433</v>
      </c>
      <c r="B19" s="4" t="s">
        <v>434</v>
      </c>
    </row>
    <row spans="1:4" r="20">
      <c r="A20" s="4" t="s">
        <v>435</v>
      </c>
      <c r="B20" s="4" t="s">
        <v>436</v>
      </c>
    </row>
    <row spans="1:4" r="21">
      <c r="A21" s="4" t="s">
        <v>437</v>
      </c>
      <c r="B21" s="4" t="s">
        <v>438</v>
      </c>
    </row>
    <row spans="1:4" r="22">
      <c r="A22" s="4" t="s">
        <v>439</v>
      </c>
    </row>
    <row spans="1:4" r="23">
      <c r="A23" s="3" t="s">
        <v>427</v>
      </c>
    </row>
    <row spans="1:4" r="24">
      <c r="A24" s="4" t="s">
        <v>433</v>
      </c>
      <c r="B24" s="4" t="s">
        <v>440</v>
      </c>
    </row>
    <row spans="1:4" r="25">
      <c r="A25" s="4" t="s">
        <v>435</v>
      </c>
      <c r="B25" s="4" t="s">
        <v>440</v>
      </c>
    </row>
    <row spans="1:4" r="26">
      <c r="A26" s="4" t="s">
        <v>437</v>
      </c>
      <c r="B26" s="4" t="s">
        <v>441</v>
      </c>
    </row>
    <row spans="1:4" r="27">
      <c r="A27" s="4" t="s">
        <v>442</v>
      </c>
    </row>
    <row spans="1:4" r="28">
      <c r="A28" s="3" t="s">
        <v>427</v>
      </c>
    </row>
    <row spans="1:4" r="29">
      <c r="A29" s="4" t="s">
        <v>433</v>
      </c>
      <c r="B29" s="4" t="s">
        <v>443</v>
      </c>
    </row>
    <row spans="1:4" r="30">
      <c r="A30" s="4" t="s">
        <v>435</v>
      </c>
      <c r="B30" s="4" t="s">
        <v>444</v>
      </c>
    </row>
    <row spans="1:4" r="31">
      <c r="A31" s="4" t="s">
        <v>437</v>
      </c>
      <c r="B31" s="4" t="s">
        <v>445</v>
      </c>
    </row>
    <row spans="1:4" r="32">
      <c r="A32" s="4" t="s">
        <v>430</v>
      </c>
      <c r="B32" s="4" t="s">
        <v>446</v>
      </c>
    </row>
    <row spans="1:4" r="33">
      <c r="A33" s="4" t="s">
        <v>447</v>
      </c>
    </row>
    <row spans="1:4" r="34">
      <c r="A34" s="3" t="s">
        <v>427</v>
      </c>
    </row>
    <row spans="1:4" r="35">
      <c r="A35" s="4" t="s">
        <v>433</v>
      </c>
      <c r="B35" s="4" t="s">
        <v>448</v>
      </c>
    </row>
    <row spans="1:4" r="36">
      <c r="A36" s="4" t="s">
        <v>435</v>
      </c>
      <c r="B36" s="4" t="s">
        <v>449</v>
      </c>
    </row>
    <row spans="1:4" r="37">
      <c r="A37" s="4" t="s">
        <v>437</v>
      </c>
      <c r="B37" s="4" t="s">
        <v>443</v>
      </c>
    </row>
    <row spans="1:4" r="38">
      <c r="A38" s="4" t="s">
        <v>430</v>
      </c>
      <c r="B38" s="4" t="s">
        <v>44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450</v>
      </c>
      <c r="B1" s="2" t="s">
        <v>2</v>
      </c>
      <c r="C1" s="2" t="s">
        <v>32</v>
      </c>
      <c r="D1" s="2" t="s">
        <v>70</v>
      </c>
    </row>
    <row spans="1:4" r="2">
      <c r="A2" s="3" t="s">
        <v>421</v>
      </c>
    </row>
    <row spans="1:4" r="3">
      <c r="A3" s="4" t="s">
        <v>34</v>
      </c>
      <c r="B3" s="6" t="n">
        <v>47004</v>
      </c>
      <c r="C3" s="6" t="n">
        <v>33955</v>
      </c>
      <c r="D3" s="6" t="n">
        <v>58599</v>
      </c>
    </row>
    <row spans="1:4" r="4">
      <c r="A4" s="4" t="s">
        <v>451</v>
      </c>
      <c r="B4" s="5" t="n">
        <v>16002</v>
      </c>
      <c r="C4" s="5" t="n">
        <v>40057</v>
      </c>
    </row>
    <row spans="1:4" r="5">
      <c r="A5" s="4" t="s">
        <v>36</v>
      </c>
      <c r="B5" s="5" t="n">
        <v>96964</v>
      </c>
      <c r="C5" s="5" t="n">
        <v>94436</v>
      </c>
    </row>
    <row spans="1:4" r="6">
      <c r="A6" s="4" t="s">
        <v>47</v>
      </c>
      <c r="B6" s="5" t="n">
        <v>96854</v>
      </c>
      <c r="C6" s="5" t="n">
        <v>94272</v>
      </c>
    </row>
    <row spans="1:4" r="7">
      <c r="A7" s="10" t="n">
        <v>1</v>
      </c>
    </row>
    <row spans="1:4" r="8">
      <c r="A8" s="3" t="s">
        <v>421</v>
      </c>
    </row>
    <row spans="1:4" r="9">
      <c r="A9" s="4" t="s">
        <v>34</v>
      </c>
      <c r="B9" s="5" t="n">
        <v>47004</v>
      </c>
      <c r="C9" s="5" t="n">
        <v>33955</v>
      </c>
    </row>
    <row spans="1:4" r="10">
      <c r="A10" s="4" t="s">
        <v>451</v>
      </c>
      <c r="B10" s="5" t="n">
        <v>16002</v>
      </c>
      <c r="C10" s="5" t="n">
        <v>40057</v>
      </c>
    </row>
    <row spans="1:4" r="11">
      <c r="A11" s="4" t="s">
        <v>36</v>
      </c>
      <c r="B11" s="5" t="n">
        <v>96964</v>
      </c>
      <c r="C11" s="5" t="n">
        <v>94436</v>
      </c>
    </row>
    <row spans="1:4" r="12">
      <c r="A12" s="4" t="s">
        <v>47</v>
      </c>
      <c r="B12" s="5" t="n">
        <v>96854</v>
      </c>
      <c r="C12" s="5" t="n">
        <v>94272</v>
      </c>
    </row>
    <row spans="1:4" r="13">
      <c r="A13" s="4" t="s">
        <v>452</v>
      </c>
    </row>
    <row spans="1:4" r="14">
      <c r="A14" s="3" t="s">
        <v>421</v>
      </c>
    </row>
    <row spans="1:4" r="15">
      <c r="A15" s="4" t="s">
        <v>34</v>
      </c>
      <c r="B15" s="5" t="n">
        <v>47004</v>
      </c>
      <c r="C15" s="5" t="n">
        <v>33955</v>
      </c>
    </row>
    <row spans="1:4" r="16">
      <c r="A16" s="4" t="s">
        <v>451</v>
      </c>
      <c r="B16" s="5" t="n">
        <v>16002</v>
      </c>
      <c r="C16" s="5" t="n">
        <v>40057</v>
      </c>
    </row>
    <row spans="1:4" r="17">
      <c r="A17" s="4" t="s">
        <v>36</v>
      </c>
      <c r="B17" s="5" t="n">
        <v>96964</v>
      </c>
      <c r="C17" s="5" t="n">
        <v>94436</v>
      </c>
    </row>
    <row spans="1:4" r="18">
      <c r="A18" s="4" t="s">
        <v>47</v>
      </c>
      <c r="B18" s="6" t="n">
        <v>96854</v>
      </c>
      <c r="C18" s="6" t="n">
        <v>9427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74"/>
    <col customWidth="1" max="2" min="2" width="27"/>
    <col customWidth="1" max="3" min="3" width="27"/>
    <col customWidth="1" max="4" min="4" width="21"/>
    <col customWidth="1" max="5" min="5" width="21"/>
    <col customWidth="1" max="6" min="6" width="20"/>
  </cols>
  <sheetData>
    <row spans="1:6" r="1">
      <c r="A1" s="1" t="s">
        <v>453</v>
      </c>
      <c r="B1" s="2" t="s">
        <v>357</v>
      </c>
      <c r="C1" s="2" t="s">
        <v>1</v>
      </c>
    </row>
    <row spans="1:6" r="2">
      <c r="B2" s="2" t="s">
        <v>454</v>
      </c>
      <c r="C2" s="2" t="s">
        <v>455</v>
      </c>
      <c r="D2" s="2" t="s">
        <v>456</v>
      </c>
      <c r="E2" s="2" t="s">
        <v>457</v>
      </c>
      <c r="F2" s="2" t="s">
        <v>458</v>
      </c>
    </row>
    <row spans="1:6" r="3">
      <c r="A3" s="3" t="s">
        <v>459</v>
      </c>
    </row>
    <row spans="1:6" r="4">
      <c r="A4" s="4" t="s">
        <v>305</v>
      </c>
      <c r="C4" s="5" t="n">
        <v>335</v>
      </c>
    </row>
    <row spans="1:6" r="5">
      <c r="A5" s="4" t="s">
        <v>39</v>
      </c>
      <c r="C5" s="6" t="n">
        <v>20066000</v>
      </c>
      <c r="D5" s="6" t="n">
        <v>20066000</v>
      </c>
    </row>
    <row spans="1:6" r="6">
      <c r="A6" s="4" t="s">
        <v>460</v>
      </c>
      <c r="C6" s="5" t="n">
        <v>2300000</v>
      </c>
      <c r="D6" s="5" t="n">
        <v>2400000</v>
      </c>
    </row>
    <row spans="1:6" r="7">
      <c r="A7" s="4" t="s">
        <v>461</v>
      </c>
      <c r="C7" s="5" t="n">
        <v>29200000</v>
      </c>
    </row>
    <row spans="1:6" r="8">
      <c r="A8" s="4" t="s">
        <v>312</v>
      </c>
    </row>
    <row spans="1:6" r="9">
      <c r="A9" s="3" t="s">
        <v>459</v>
      </c>
    </row>
    <row spans="1:6" r="10">
      <c r="A10" s="4" t="s">
        <v>461</v>
      </c>
      <c r="C10" s="6" t="n">
        <v>23600000</v>
      </c>
    </row>
    <row spans="1:6" r="11">
      <c r="A11" s="4" t="s">
        <v>313</v>
      </c>
      <c r="C11" s="4" t="s">
        <v>314</v>
      </c>
    </row>
    <row spans="1:6" r="12">
      <c r="A12" s="4" t="s">
        <v>316</v>
      </c>
    </row>
    <row spans="1:6" r="13">
      <c r="A13" s="3" t="s">
        <v>459</v>
      </c>
    </row>
    <row spans="1:6" r="14">
      <c r="A14" s="4" t="s">
        <v>461</v>
      </c>
      <c r="C14" s="6" t="n">
        <v>3650000</v>
      </c>
    </row>
    <row spans="1:6" r="15">
      <c r="A15" s="4" t="s">
        <v>313</v>
      </c>
      <c r="C15" s="4" t="s">
        <v>317</v>
      </c>
    </row>
    <row spans="1:6" r="16">
      <c r="A16" s="4" t="s">
        <v>315</v>
      </c>
    </row>
    <row spans="1:6" r="17">
      <c r="A17" s="3" t="s">
        <v>459</v>
      </c>
    </row>
    <row spans="1:6" r="18">
      <c r="A18" s="4" t="s">
        <v>461</v>
      </c>
      <c r="C18" s="6" t="n">
        <v>1950000</v>
      </c>
    </row>
    <row spans="1:6" r="19">
      <c r="A19" s="4" t="s">
        <v>313</v>
      </c>
      <c r="C19" s="4" t="s">
        <v>314</v>
      </c>
    </row>
    <row spans="1:6" r="20">
      <c r="A20" s="4" t="s">
        <v>462</v>
      </c>
    </row>
    <row spans="1:6" r="21">
      <c r="A21" s="3" t="s">
        <v>459</v>
      </c>
    </row>
    <row spans="1:6" r="22">
      <c r="A22" s="4" t="s">
        <v>39</v>
      </c>
      <c r="C22" s="6" t="n">
        <v>19500000</v>
      </c>
      <c r="D22" s="6" t="n">
        <v>19500000</v>
      </c>
      <c r="E22" s="6" t="n">
        <v>22200000</v>
      </c>
    </row>
    <row spans="1:6" r="23">
      <c r="A23" s="4" t="s">
        <v>463</v>
      </c>
      <c r="C23" s="4" t="s">
        <v>314</v>
      </c>
    </row>
    <row spans="1:6" r="24">
      <c r="A24" s="4" t="s">
        <v>464</v>
      </c>
      <c r="C24" s="6" t="n">
        <v>0</v>
      </c>
    </row>
    <row spans="1:6" r="25">
      <c r="A25" s="4" t="s">
        <v>465</v>
      </c>
      <c r="E25" s="5" t="n">
        <v>2600000</v>
      </c>
    </row>
    <row spans="1:6" r="26">
      <c r="A26" s="4" t="s">
        <v>466</v>
      </c>
    </row>
    <row spans="1:6" r="27">
      <c r="A27" s="3" t="s">
        <v>459</v>
      </c>
    </row>
    <row spans="1:6" r="28">
      <c r="A28" s="4" t="s">
        <v>467</v>
      </c>
      <c r="E28" s="6" t="n">
        <v>4100000</v>
      </c>
    </row>
    <row spans="1:6" r="29">
      <c r="A29" s="4" t="s">
        <v>461</v>
      </c>
      <c r="C29" s="6" t="n">
        <v>17900000</v>
      </c>
    </row>
    <row spans="1:6" r="30">
      <c r="A30" s="4" t="s">
        <v>313</v>
      </c>
      <c r="C30" s="4" t="s">
        <v>314</v>
      </c>
    </row>
    <row spans="1:6" r="31">
      <c r="A31" s="4" t="s">
        <v>468</v>
      </c>
    </row>
    <row spans="1:6" r="32">
      <c r="A32" s="3" t="s">
        <v>459</v>
      </c>
    </row>
    <row spans="1:6" r="33">
      <c r="A33" s="4" t="s">
        <v>460</v>
      </c>
      <c r="C33" s="6" t="n">
        <v>608000</v>
      </c>
    </row>
    <row spans="1:6" r="34">
      <c r="A34" s="4" t="s">
        <v>461</v>
      </c>
      <c r="C34" s="6" t="n">
        <v>3700000</v>
      </c>
    </row>
    <row spans="1:6" r="35">
      <c r="A35" s="4" t="s">
        <v>313</v>
      </c>
      <c r="C35" s="4" t="s">
        <v>317</v>
      </c>
    </row>
    <row spans="1:6" r="36">
      <c r="A36" s="4" t="s">
        <v>469</v>
      </c>
    </row>
    <row spans="1:6" r="37">
      <c r="A37" s="3" t="s">
        <v>459</v>
      </c>
    </row>
    <row spans="1:6" r="38">
      <c r="A38" s="4" t="s">
        <v>461</v>
      </c>
      <c r="C38" s="6" t="n">
        <v>2000000</v>
      </c>
    </row>
    <row spans="1:6" r="39">
      <c r="A39" s="4" t="s">
        <v>313</v>
      </c>
      <c r="C39" s="4" t="s">
        <v>314</v>
      </c>
    </row>
    <row spans="1:6" r="40">
      <c r="A40" s="4" t="s">
        <v>470</v>
      </c>
    </row>
    <row spans="1:6" r="41">
      <c r="A41" s="3" t="s">
        <v>459</v>
      </c>
    </row>
    <row spans="1:6" r="42">
      <c r="A42" s="4" t="s">
        <v>460</v>
      </c>
      <c r="C42" s="6" t="n">
        <v>1300000</v>
      </c>
    </row>
    <row spans="1:6" r="43">
      <c r="A43" s="4" t="s">
        <v>383</v>
      </c>
    </row>
    <row spans="1:6" r="44">
      <c r="A44" s="3" t="s">
        <v>459</v>
      </c>
    </row>
    <row spans="1:6" r="45">
      <c r="A45" s="4" t="s">
        <v>305</v>
      </c>
      <c r="F45" s="5" t="n">
        <v>335</v>
      </c>
    </row>
    <row spans="1:6" r="46">
      <c r="A46" s="4" t="s">
        <v>39</v>
      </c>
      <c r="B46" s="6" t="n">
        <v>518000</v>
      </c>
    </row>
    <row spans="1:6" r="47">
      <c r="A47" s="4" t="s">
        <v>460</v>
      </c>
      <c r="B47" s="6" t="n">
        <v>377000</v>
      </c>
    </row>
    <row spans="1:6" r="48">
      <c r="A48" s="4" t="s">
        <v>463</v>
      </c>
      <c r="B48" s="4" t="s">
        <v>314</v>
      </c>
    </row>
    <row spans="1:6" r="49">
      <c r="A49" s="4" t="s">
        <v>464</v>
      </c>
      <c r="C49" s="6" t="n">
        <v>0</v>
      </c>
    </row>
    <row spans="1:6" r="50">
      <c r="A50" s="4" t="s">
        <v>471</v>
      </c>
    </row>
    <row spans="1:6" r="51">
      <c r="A51" s="3" t="s">
        <v>459</v>
      </c>
    </row>
    <row spans="1:6" r="52">
      <c r="A52" s="4" t="s">
        <v>472</v>
      </c>
      <c r="B52" s="6" t="n">
        <v>5700000</v>
      </c>
    </row>
    <row spans="1:6" r="53">
      <c r="A53" s="4" t="s">
        <v>305</v>
      </c>
      <c r="B53" s="5" t="n">
        <v>250</v>
      </c>
    </row>
    <row spans="1:6" r="54">
      <c r="A54" s="4" t="s">
        <v>473</v>
      </c>
      <c r="B54" s="4" t="s">
        <v>314</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r="A1" s="1" t="s">
        <v>474</v>
      </c>
      <c r="B1" s="2" t="s">
        <v>1</v>
      </c>
    </row>
    <row spans="1:3" r="2">
      <c r="B2" s="2" t="s">
        <v>2</v>
      </c>
      <c r="C2" s="2" t="s">
        <v>32</v>
      </c>
    </row>
    <row spans="1:3" r="3">
      <c r="A3" s="3" t="s">
        <v>475</v>
      </c>
    </row>
    <row spans="1:3" r="4">
      <c r="A4" s="4" t="s">
        <v>476</v>
      </c>
      <c r="B4" s="6" t="n">
        <v>29200</v>
      </c>
    </row>
    <row spans="1:3" r="5">
      <c r="A5" s="4" t="s">
        <v>477</v>
      </c>
      <c r="B5" s="5" t="n">
        <v>-9743</v>
      </c>
    </row>
    <row spans="1:3" r="6">
      <c r="A6" s="4" t="s">
        <v>478</v>
      </c>
      <c r="B6" s="6" t="n">
        <v>19457</v>
      </c>
      <c r="C6" s="6" t="n">
        <v>21769</v>
      </c>
    </row>
    <row spans="1:3" r="7">
      <c r="A7" s="4" t="s">
        <v>312</v>
      </c>
    </row>
    <row spans="1:3" r="8">
      <c r="A8" s="3" t="s">
        <v>475</v>
      </c>
    </row>
    <row spans="1:3" r="9">
      <c r="A9" s="4" t="s">
        <v>313</v>
      </c>
      <c r="B9" s="4" t="s">
        <v>314</v>
      </c>
    </row>
    <row spans="1:3" r="10">
      <c r="A10" s="4" t="s">
        <v>476</v>
      </c>
      <c r="B10" s="6" t="n">
        <v>23600</v>
      </c>
    </row>
    <row spans="1:3" r="11">
      <c r="A11" s="4" t="s">
        <v>477</v>
      </c>
      <c r="B11" s="5" t="n">
        <v>-6421</v>
      </c>
    </row>
    <row spans="1:3" r="12">
      <c r="A12" s="4" t="s">
        <v>478</v>
      </c>
      <c r="B12" s="6" t="n">
        <v>17179</v>
      </c>
    </row>
    <row spans="1:3" r="13">
      <c r="A13" s="4" t="s">
        <v>316</v>
      </c>
    </row>
    <row spans="1:3" r="14">
      <c r="A14" s="3" t="s">
        <v>475</v>
      </c>
    </row>
    <row spans="1:3" r="15">
      <c r="A15" s="4" t="s">
        <v>313</v>
      </c>
      <c r="B15" s="4" t="s">
        <v>317</v>
      </c>
    </row>
    <row spans="1:3" r="16">
      <c r="A16" s="4" t="s">
        <v>476</v>
      </c>
      <c r="B16" s="6" t="n">
        <v>3650</v>
      </c>
    </row>
    <row spans="1:3" r="17">
      <c r="A17" s="4" t="s">
        <v>477</v>
      </c>
      <c r="B17" s="5" t="n">
        <v>-2737</v>
      </c>
    </row>
    <row spans="1:3" r="18">
      <c r="A18" s="4" t="s">
        <v>478</v>
      </c>
      <c r="B18" s="6" t="n">
        <v>913</v>
      </c>
    </row>
    <row spans="1:3" r="19">
      <c r="A19" s="4" t="s">
        <v>315</v>
      </c>
    </row>
    <row spans="1:3" r="20">
      <c r="A20" s="3" t="s">
        <v>475</v>
      </c>
    </row>
    <row spans="1:3" r="21">
      <c r="A21" s="4" t="s">
        <v>313</v>
      </c>
      <c r="B21" s="4" t="s">
        <v>314</v>
      </c>
    </row>
    <row spans="1:3" r="22">
      <c r="A22" s="4" t="s">
        <v>476</v>
      </c>
      <c r="B22" s="6" t="n">
        <v>1950</v>
      </c>
    </row>
    <row spans="1:3" r="23">
      <c r="A23" s="4" t="s">
        <v>477</v>
      </c>
      <c r="B23" s="5" t="n">
        <v>-585</v>
      </c>
    </row>
    <row spans="1:3" r="24">
      <c r="A24" s="4" t="s">
        <v>478</v>
      </c>
      <c r="B24" s="6" t="n">
        <v>136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r="A1" s="1" t="s">
        <v>479</v>
      </c>
      <c r="B1" s="2" t="s">
        <v>2</v>
      </c>
      <c r="C1" s="2" t="s">
        <v>32</v>
      </c>
    </row>
    <row spans="1:3" r="2">
      <c r="A2" s="3" t="s">
        <v>480</v>
      </c>
    </row>
    <row spans="1:3" r="3">
      <c r="A3" s="5" t="n">
        <v>2016</v>
      </c>
      <c r="B3" s="6" t="n">
        <v>2311</v>
      </c>
    </row>
    <row spans="1:3" r="4">
      <c r="A4" s="5" t="n">
        <v>2017</v>
      </c>
      <c r="B4" s="5" t="n">
        <v>2008</v>
      </c>
    </row>
    <row spans="1:3" r="5">
      <c r="A5" s="5" t="n">
        <v>2018</v>
      </c>
      <c r="B5" s="5" t="n">
        <v>1703</v>
      </c>
    </row>
    <row spans="1:3" r="6">
      <c r="A6" s="5" t="n">
        <v>2019</v>
      </c>
      <c r="B6" s="5" t="n">
        <v>1703</v>
      </c>
    </row>
    <row spans="1:3" r="7">
      <c r="A7" s="5" t="n">
        <v>2020</v>
      </c>
      <c r="B7" s="5" t="n">
        <v>1703</v>
      </c>
    </row>
    <row spans="1:3" r="8">
      <c r="A8" s="4" t="s">
        <v>481</v>
      </c>
      <c r="B8" s="5" t="n">
        <v>10029</v>
      </c>
    </row>
    <row spans="1:3" r="9">
      <c r="A9" s="4" t="s">
        <v>478</v>
      </c>
      <c r="B9" s="5" t="n">
        <v>19457</v>
      </c>
      <c r="C9" s="6" t="n">
        <v>21769</v>
      </c>
    </row>
    <row spans="1:3" r="10">
      <c r="A10" s="4" t="s">
        <v>312</v>
      </c>
    </row>
    <row spans="1:3" r="11">
      <c r="A11" s="3" t="s">
        <v>480</v>
      </c>
    </row>
    <row spans="1:3" r="12">
      <c r="A12" s="5" t="n">
        <v>2016</v>
      </c>
      <c r="B12" s="5" t="n">
        <v>1573</v>
      </c>
    </row>
    <row spans="1:3" r="13">
      <c r="A13" s="5" t="n">
        <v>2017</v>
      </c>
      <c r="B13" s="5" t="n">
        <v>1573</v>
      </c>
    </row>
    <row spans="1:3" r="14">
      <c r="A14" s="5" t="n">
        <v>2018</v>
      </c>
      <c r="B14" s="5" t="n">
        <v>1573</v>
      </c>
    </row>
    <row spans="1:3" r="15">
      <c r="A15" s="5" t="n">
        <v>2019</v>
      </c>
      <c r="B15" s="5" t="n">
        <v>1573</v>
      </c>
    </row>
    <row spans="1:3" r="16">
      <c r="A16" s="5" t="n">
        <v>2020</v>
      </c>
      <c r="B16" s="5" t="n">
        <v>1573</v>
      </c>
    </row>
    <row spans="1:3" r="17">
      <c r="A17" s="4" t="s">
        <v>481</v>
      </c>
      <c r="B17" s="5" t="n">
        <v>9314</v>
      </c>
    </row>
    <row spans="1:3" r="18">
      <c r="A18" s="4" t="s">
        <v>478</v>
      </c>
      <c r="B18" s="5" t="n">
        <v>17179</v>
      </c>
    </row>
    <row spans="1:3" r="19">
      <c r="A19" s="4" t="s">
        <v>316</v>
      </c>
    </row>
    <row spans="1:3" r="20">
      <c r="A20" s="3" t="s">
        <v>480</v>
      </c>
    </row>
    <row spans="1:3" r="21">
      <c r="A21" s="5" t="n">
        <v>2016</v>
      </c>
      <c r="B21" s="5" t="n">
        <v>608</v>
      </c>
    </row>
    <row spans="1:3" r="22">
      <c r="A22" s="5" t="n">
        <v>2017</v>
      </c>
      <c r="B22" s="5" t="n">
        <v>305</v>
      </c>
    </row>
    <row spans="1:3" r="23">
      <c r="A23" s="4" t="s">
        <v>478</v>
      </c>
      <c r="B23" s="5" t="n">
        <v>913</v>
      </c>
    </row>
    <row spans="1:3" r="24">
      <c r="A24" s="4" t="s">
        <v>315</v>
      </c>
    </row>
    <row spans="1:3" r="25">
      <c r="A25" s="3" t="s">
        <v>480</v>
      </c>
    </row>
    <row spans="1:3" r="26">
      <c r="A26" s="5" t="n">
        <v>2016</v>
      </c>
      <c r="B26" s="5" t="n">
        <v>130</v>
      </c>
    </row>
    <row spans="1:3" r="27">
      <c r="A27" s="5" t="n">
        <v>2017</v>
      </c>
      <c r="B27" s="5" t="n">
        <v>130</v>
      </c>
    </row>
    <row spans="1:3" r="28">
      <c r="A28" s="5" t="n">
        <v>2018</v>
      </c>
      <c r="B28" s="5" t="n">
        <v>130</v>
      </c>
    </row>
    <row spans="1:3" r="29">
      <c r="A29" s="5" t="n">
        <v>2019</v>
      </c>
      <c r="B29" s="5" t="n">
        <v>130</v>
      </c>
    </row>
    <row spans="1:3" r="30">
      <c r="A30" s="5" t="n">
        <v>2020</v>
      </c>
      <c r="B30" s="5" t="n">
        <v>130</v>
      </c>
    </row>
    <row spans="1:3" r="31">
      <c r="A31" s="4" t="s">
        <v>481</v>
      </c>
      <c r="B31" s="5" t="n">
        <v>715</v>
      </c>
    </row>
    <row spans="1:3" r="32">
      <c r="A32" s="4" t="s">
        <v>478</v>
      </c>
      <c r="B32" s="6" t="n">
        <v>136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1"/>
    <col customWidth="1" max="2" min="2" width="32"/>
    <col customWidth="1" max="3" min="3" width="14"/>
  </cols>
  <sheetData>
    <row spans="1:3" r="1">
      <c r="A1" s="1" t="s">
        <v>482</v>
      </c>
      <c r="B1" s="2" t="s">
        <v>1</v>
      </c>
    </row>
    <row spans="1:3" r="2">
      <c r="B2" s="2" t="s">
        <v>2</v>
      </c>
      <c r="C2" s="2" t="s">
        <v>32</v>
      </c>
    </row>
    <row spans="1:3" r="3">
      <c r="A3" s="3" t="s">
        <v>483</v>
      </c>
    </row>
    <row spans="1:3" r="4">
      <c r="A4" s="4" t="s">
        <v>484</v>
      </c>
      <c r="B4" s="6" t="n">
        <v>90048</v>
      </c>
      <c r="C4" s="6" t="n">
        <v>87634</v>
      </c>
    </row>
    <row spans="1:3" r="5">
      <c r="A5" s="4" t="s">
        <v>485</v>
      </c>
      <c r="B5" s="5" t="n">
        <v>-84789</v>
      </c>
      <c r="C5" s="5" t="n">
        <v>-81815</v>
      </c>
    </row>
    <row spans="1:3" r="6">
      <c r="A6" s="4" t="s">
        <v>486</v>
      </c>
      <c r="B6" s="5" t="n">
        <v>5259</v>
      </c>
      <c r="C6" s="5" t="n">
        <v>5819</v>
      </c>
    </row>
    <row spans="1:3" r="7">
      <c r="A7" s="4" t="s">
        <v>487</v>
      </c>
    </row>
    <row spans="1:3" r="8">
      <c r="A8" s="3" t="s">
        <v>483</v>
      </c>
    </row>
    <row spans="1:3" r="9">
      <c r="A9" s="4" t="s">
        <v>484</v>
      </c>
      <c r="B9" s="6" t="n">
        <v>13904</v>
      </c>
      <c r="C9" s="5" t="n">
        <v>13725</v>
      </c>
    </row>
    <row spans="1:3" r="10">
      <c r="A10" s="4" t="s">
        <v>488</v>
      </c>
    </row>
    <row spans="1:3" r="11">
      <c r="A11" s="3" t="s">
        <v>483</v>
      </c>
    </row>
    <row spans="1:3" r="12">
      <c r="A12" s="4" t="s">
        <v>489</v>
      </c>
      <c r="B12" s="4" t="s">
        <v>490</v>
      </c>
    </row>
    <row spans="1:3" r="13">
      <c r="A13" s="4" t="s">
        <v>491</v>
      </c>
    </row>
    <row spans="1:3" r="14">
      <c r="A14" s="3" t="s">
        <v>483</v>
      </c>
    </row>
    <row spans="1:3" r="15">
      <c r="A15" s="4" t="s">
        <v>489</v>
      </c>
      <c r="B15" s="4" t="s">
        <v>492</v>
      </c>
    </row>
    <row spans="1:3" r="16">
      <c r="A16" s="4" t="s">
        <v>493</v>
      </c>
    </row>
    <row spans="1:3" r="17">
      <c r="A17" s="3" t="s">
        <v>483</v>
      </c>
    </row>
    <row spans="1:3" r="18">
      <c r="A18" s="4" t="s">
        <v>484</v>
      </c>
      <c r="B18" s="6" t="n">
        <v>43713</v>
      </c>
      <c r="C18" s="5" t="n">
        <v>41557</v>
      </c>
    </row>
    <row spans="1:3" r="19">
      <c r="A19" s="4" t="s">
        <v>489</v>
      </c>
      <c r="B19" s="4" t="s">
        <v>490</v>
      </c>
    </row>
    <row spans="1:3" r="20">
      <c r="A20" s="4" t="s">
        <v>494</v>
      </c>
    </row>
    <row spans="1:3" r="21">
      <c r="A21" s="3" t="s">
        <v>483</v>
      </c>
    </row>
    <row spans="1:3" r="22">
      <c r="A22" s="4" t="s">
        <v>484</v>
      </c>
      <c r="B22" s="6" t="n">
        <v>3</v>
      </c>
      <c r="C22" s="5" t="n">
        <v>343</v>
      </c>
    </row>
    <row spans="1:3" r="23">
      <c r="A23" s="4" t="s">
        <v>495</v>
      </c>
    </row>
    <row spans="1:3" r="24">
      <c r="A24" s="3" t="s">
        <v>483</v>
      </c>
    </row>
    <row spans="1:3" r="25">
      <c r="A25" s="4" t="s">
        <v>484</v>
      </c>
      <c r="B25" s="6" t="n">
        <v>12248</v>
      </c>
      <c r="C25" s="5" t="n">
        <v>11840</v>
      </c>
    </row>
    <row spans="1:3" r="26">
      <c r="A26" s="4" t="s">
        <v>489</v>
      </c>
      <c r="B26" s="4" t="s">
        <v>496</v>
      </c>
    </row>
    <row spans="1:3" r="27">
      <c r="A27" s="4" t="s">
        <v>497</v>
      </c>
    </row>
    <row spans="1:3" r="28">
      <c r="A28" s="3" t="s">
        <v>483</v>
      </c>
    </row>
    <row spans="1:3" r="29">
      <c r="A29" s="4" t="s">
        <v>489</v>
      </c>
      <c r="B29" s="4" t="s">
        <v>492</v>
      </c>
    </row>
    <row spans="1:3" r="30">
      <c r="A30" s="4" t="s">
        <v>498</v>
      </c>
    </row>
    <row spans="1:3" r="31">
      <c r="A31" s="3" t="s">
        <v>483</v>
      </c>
    </row>
    <row spans="1:3" r="32">
      <c r="A32" s="4" t="s">
        <v>484</v>
      </c>
      <c r="B32" s="6" t="n">
        <v>17463</v>
      </c>
      <c r="C32" s="5" t="n">
        <v>17463</v>
      </c>
    </row>
    <row spans="1:3" r="33">
      <c r="A33" s="4" t="s">
        <v>489</v>
      </c>
      <c r="B33" s="4" t="s">
        <v>499</v>
      </c>
    </row>
    <row spans="1:3" r="34">
      <c r="A34" s="4" t="s">
        <v>500</v>
      </c>
    </row>
    <row spans="1:3" r="35">
      <c r="A35" s="3" t="s">
        <v>483</v>
      </c>
    </row>
    <row spans="1:3" r="36">
      <c r="A36" s="4" t="s">
        <v>489</v>
      </c>
      <c r="B36" s="4" t="s">
        <v>490</v>
      </c>
    </row>
    <row spans="1:3" r="37">
      <c r="A37" s="4" t="s">
        <v>501</v>
      </c>
    </row>
    <row spans="1:3" r="38">
      <c r="A38" s="3" t="s">
        <v>483</v>
      </c>
    </row>
    <row spans="1:3" r="39">
      <c r="A39" s="4" t="s">
        <v>489</v>
      </c>
      <c r="B39" s="4" t="s">
        <v>492</v>
      </c>
    </row>
    <row spans="1:3" r="40">
      <c r="A40" s="4" t="s">
        <v>502</v>
      </c>
    </row>
    <row spans="1:3" r="41">
      <c r="A41" s="3" t="s">
        <v>483</v>
      </c>
    </row>
    <row spans="1:3" r="42">
      <c r="A42" s="4" t="s">
        <v>484</v>
      </c>
      <c r="B42" s="6" t="n">
        <v>2717</v>
      </c>
      <c r="C42" s="6" t="n">
        <v>2706</v>
      </c>
    </row>
    <row spans="1:3" r="43">
      <c r="A43" s="4" t="s">
        <v>489</v>
      </c>
      <c r="B43" s="4" t="s">
        <v>49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s>
  <sheetData>
    <row spans="1:9" r="1">
      <c r="A1" s="1" t="s">
        <v>503</v>
      </c>
      <c r="B1" s="2" t="s">
        <v>504</v>
      </c>
      <c r="D1" s="2" t="s">
        <v>357</v>
      </c>
      <c r="E1" s="2" t="s">
        <v>1</v>
      </c>
    </row>
    <row spans="1:9" r="2">
      <c r="B2" s="2" t="s">
        <v>505</v>
      </c>
      <c r="C2" s="2" t="s">
        <v>506</v>
      </c>
      <c r="D2" s="2" t="s">
        <v>507</v>
      </c>
      <c r="E2" s="2" t="s">
        <v>2</v>
      </c>
      <c r="F2" s="2" t="s">
        <v>32</v>
      </c>
      <c r="G2" s="2" t="s">
        <v>70</v>
      </c>
      <c r="H2" s="2" t="s">
        <v>508</v>
      </c>
      <c r="I2" s="2" t="s">
        <v>509</v>
      </c>
    </row>
    <row spans="1:9" r="3">
      <c r="A3" s="3" t="s">
        <v>510</v>
      </c>
    </row>
    <row spans="1:9" r="4">
      <c r="A4" s="4" t="s">
        <v>49</v>
      </c>
      <c r="E4" s="6" t="n">
        <v>27233000</v>
      </c>
      <c r="F4" s="6" t="n">
        <v>26582000</v>
      </c>
    </row>
    <row spans="1:9" r="5">
      <c r="A5" s="4" t="s">
        <v>511</v>
      </c>
      <c r="E5" s="4" t="s">
        <v>512</v>
      </c>
    </row>
    <row spans="1:9" r="6">
      <c r="A6" s="4" t="s">
        <v>513</v>
      </c>
      <c r="E6" s="6" t="n">
        <v>3600000</v>
      </c>
      <c r="F6" s="6" t="n">
        <v>4200000</v>
      </c>
      <c r="G6" s="6" t="n">
        <v>4200000</v>
      </c>
    </row>
    <row spans="1:9" r="7">
      <c r="A7" s="4" t="s">
        <v>514</v>
      </c>
      <c r="E7" s="5" t="n">
        <v>605000</v>
      </c>
    </row>
    <row spans="1:9" r="8">
      <c r="A8" s="4" t="s">
        <v>383</v>
      </c>
    </row>
    <row spans="1:9" r="9">
      <c r="A9" s="3" t="s">
        <v>510</v>
      </c>
    </row>
    <row spans="1:9" r="10">
      <c r="A10" s="4" t="s">
        <v>515</v>
      </c>
      <c r="E10" s="5" t="n">
        <v>350000</v>
      </c>
    </row>
    <row spans="1:9" r="11">
      <c r="A11" s="4" t="s">
        <v>516</v>
      </c>
      <c r="E11" s="5" t="n">
        <v>13000</v>
      </c>
    </row>
    <row spans="1:9" r="12">
      <c r="A12" s="4" t="s">
        <v>517</v>
      </c>
      <c r="E12" s="5" t="n">
        <v>420000</v>
      </c>
    </row>
    <row spans="1:9" r="13">
      <c r="A13" s="4" t="s">
        <v>518</v>
      </c>
    </row>
    <row spans="1:9" r="14">
      <c r="A14" s="3" t="s">
        <v>510</v>
      </c>
    </row>
    <row spans="1:9" r="15">
      <c r="A15" s="4" t="s">
        <v>519</v>
      </c>
      <c r="E15" s="5" t="n">
        <v>85000</v>
      </c>
    </row>
    <row spans="1:9" r="16">
      <c r="A16" s="4" t="s">
        <v>520</v>
      </c>
    </row>
    <row spans="1:9" r="17">
      <c r="A17" s="3" t="s">
        <v>510</v>
      </c>
    </row>
    <row spans="1:9" r="18">
      <c r="A18" s="4" t="s">
        <v>521</v>
      </c>
      <c r="E18" s="6" t="n">
        <v>210000</v>
      </c>
    </row>
    <row spans="1:9" r="19">
      <c r="A19" s="4" t="s">
        <v>522</v>
      </c>
    </row>
    <row spans="1:9" r="20">
      <c r="A20" s="3" t="s">
        <v>510</v>
      </c>
    </row>
    <row spans="1:9" r="21">
      <c r="A21" s="4" t="s">
        <v>523</v>
      </c>
      <c r="D21" s="6" t="n">
        <v>5100000</v>
      </c>
    </row>
    <row spans="1:9" r="22">
      <c r="A22" s="4" t="s">
        <v>524</v>
      </c>
      <c r="E22" s="4" t="s">
        <v>525</v>
      </c>
    </row>
    <row spans="1:9" r="23">
      <c r="A23" s="4" t="s">
        <v>526</v>
      </c>
      <c r="I23" s="6" t="n">
        <v>4100000</v>
      </c>
    </row>
    <row spans="1:9" r="24">
      <c r="A24" s="4" t="s">
        <v>49</v>
      </c>
      <c r="E24" s="6" t="n">
        <v>26600000</v>
      </c>
    </row>
    <row spans="1:9" r="25">
      <c r="A25" s="4" t="s">
        <v>527</v>
      </c>
    </row>
    <row spans="1:9" r="26">
      <c r="A26" s="3" t="s">
        <v>510</v>
      </c>
    </row>
    <row spans="1:9" r="27">
      <c r="A27" s="4" t="s">
        <v>528</v>
      </c>
      <c r="E27" s="5" t="n">
        <v>0</v>
      </c>
    </row>
    <row spans="1:9" r="28">
      <c r="A28" s="4" t="s">
        <v>529</v>
      </c>
    </row>
    <row spans="1:9" r="29">
      <c r="A29" s="3" t="s">
        <v>510</v>
      </c>
    </row>
    <row spans="1:9" r="30">
      <c r="A30" s="4" t="s">
        <v>528</v>
      </c>
      <c r="E30" s="5" t="n">
        <v>26600000</v>
      </c>
    </row>
    <row spans="1:9" r="31">
      <c r="A31" s="4" t="s">
        <v>530</v>
      </c>
    </row>
    <row spans="1:9" r="32">
      <c r="A32" s="3" t="s">
        <v>510</v>
      </c>
    </row>
    <row spans="1:9" r="33">
      <c r="A33" s="4" t="s">
        <v>531</v>
      </c>
      <c r="C33" s="6" t="n">
        <v>11900000</v>
      </c>
    </row>
    <row spans="1:9" r="34">
      <c r="A34" s="4" t="s">
        <v>532</v>
      </c>
    </row>
    <row spans="1:9" r="35">
      <c r="A35" s="3" t="s">
        <v>510</v>
      </c>
    </row>
    <row spans="1:9" r="36">
      <c r="A36" s="4" t="s">
        <v>531</v>
      </c>
      <c r="C36" s="6" t="n">
        <v>8100000</v>
      </c>
    </row>
    <row spans="1:9" r="37">
      <c r="A37" s="4" t="s">
        <v>533</v>
      </c>
    </row>
    <row spans="1:9" r="38">
      <c r="A38" s="3" t="s">
        <v>510</v>
      </c>
    </row>
    <row spans="1:9" r="39">
      <c r="A39" s="4" t="s">
        <v>534</v>
      </c>
      <c r="E39" s="5" t="n">
        <v>5000000</v>
      </c>
    </row>
    <row spans="1:9" r="40">
      <c r="A40" s="4" t="s">
        <v>535</v>
      </c>
      <c r="E40" s="6" t="n">
        <v>4200000</v>
      </c>
    </row>
    <row spans="1:9" r="41">
      <c r="A41" s="4" t="s">
        <v>536</v>
      </c>
    </row>
    <row spans="1:9" r="42">
      <c r="A42" s="3" t="s">
        <v>510</v>
      </c>
    </row>
    <row spans="1:9" r="43">
      <c r="A43" s="4" t="s">
        <v>537</v>
      </c>
      <c r="B43" s="6" t="n">
        <v>45100000</v>
      </c>
      <c r="H43" s="6" t="n">
        <v>189300000</v>
      </c>
    </row>
    <row spans="1:9" r="44">
      <c r="A44" s="4" t="s">
        <v>538</v>
      </c>
    </row>
    <row spans="1:9" r="45">
      <c r="A45" s="3" t="s">
        <v>510</v>
      </c>
    </row>
    <row spans="1:9" r="46">
      <c r="A46" s="4" t="s">
        <v>537</v>
      </c>
      <c r="H46" s="6" t="n">
        <v>176600000</v>
      </c>
    </row>
  </sheetData>
  <mergeCells count="3">
    <mergeCell ref="A1:A2"/>
    <mergeCell ref="B1:C1"/>
    <mergeCell ref="E1:H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r="A1" s="1" t="s">
        <v>539</v>
      </c>
      <c r="B1" s="2" t="s">
        <v>367</v>
      </c>
    </row>
    <row spans="1:2" r="2">
      <c r="A2" s="3" t="s">
        <v>540</v>
      </c>
    </row>
    <row spans="1:2" r="3">
      <c r="A3" s="5" t="n">
        <v>2016</v>
      </c>
      <c r="B3" s="6" t="n">
        <v>2620</v>
      </c>
    </row>
    <row spans="1:2" r="4">
      <c r="A4" s="5" t="n">
        <v>2017</v>
      </c>
      <c r="B4" s="5" t="n">
        <v>1916</v>
      </c>
    </row>
    <row spans="1:2" r="5">
      <c r="A5" s="4" t="s">
        <v>541</v>
      </c>
      <c r="B5" s="5" t="n">
        <v>0</v>
      </c>
    </row>
    <row spans="1:2" r="6">
      <c r="A6" s="4" t="s">
        <v>542</v>
      </c>
      <c r="B6" s="6" t="n">
        <v>453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r="A1" s="1" t="s">
        <v>543</v>
      </c>
      <c r="B1" s="2" t="s">
        <v>1</v>
      </c>
    </row>
    <row spans="1:4" r="2">
      <c r="B2" s="2" t="s">
        <v>2</v>
      </c>
      <c r="C2" s="2" t="s">
        <v>32</v>
      </c>
      <c r="D2" s="2" t="s">
        <v>70</v>
      </c>
    </row>
    <row spans="1:4" r="3">
      <c r="A3" s="3" t="s">
        <v>544</v>
      </c>
    </row>
    <row spans="1:4" r="4">
      <c r="A4" s="4" t="s">
        <v>34</v>
      </c>
      <c r="B4" s="6" t="n">
        <v>32</v>
      </c>
      <c r="C4" s="6" t="n">
        <v>37</v>
      </c>
      <c r="D4" s="6" t="n">
        <v>98</v>
      </c>
    </row>
    <row spans="1:4" r="5">
      <c r="A5" s="4" t="s">
        <v>451</v>
      </c>
      <c r="B5" s="5" t="n">
        <v>47</v>
      </c>
      <c r="C5" s="5" t="n">
        <v>176</v>
      </c>
      <c r="D5" s="5" t="n">
        <v>337</v>
      </c>
    </row>
    <row spans="1:4" r="6">
      <c r="A6" s="4" t="s">
        <v>36</v>
      </c>
      <c r="B6" s="5" t="n">
        <v>17</v>
      </c>
      <c r="C6" s="5" t="n">
        <v>14</v>
      </c>
      <c r="D6" s="5" t="n">
        <v>38</v>
      </c>
    </row>
    <row spans="1:4" r="7">
      <c r="A7" s="4" t="s">
        <v>545</v>
      </c>
      <c r="B7" s="5" t="n">
        <v>1</v>
      </c>
    </row>
    <row spans="1:4" r="8">
      <c r="A8" s="4" t="s">
        <v>546</v>
      </c>
      <c r="B8" s="5" t="n">
        <v>97</v>
      </c>
      <c r="C8" s="5" t="n">
        <v>227</v>
      </c>
      <c r="D8" s="5" t="n">
        <v>473</v>
      </c>
    </row>
    <row spans="1:4" r="9">
      <c r="A9" s="3" t="s">
        <v>547</v>
      </c>
    </row>
    <row spans="1:4" r="10">
      <c r="A10" s="4" t="s">
        <v>548</v>
      </c>
      <c r="B10" s="5" t="n">
        <v>5</v>
      </c>
      <c r="C10" s="5" t="n">
        <v>25</v>
      </c>
      <c r="D10" s="5" t="n">
        <v>124</v>
      </c>
    </row>
    <row spans="1:4" r="11">
      <c r="A11" s="4" t="s">
        <v>549</v>
      </c>
      <c r="B11" s="5" t="n">
        <v>5</v>
      </c>
      <c r="C11" s="5" t="n">
        <v>25</v>
      </c>
      <c r="D11" s="5" t="n">
        <v>124</v>
      </c>
    </row>
    <row spans="1:4" r="12">
      <c r="A12" s="4" t="s">
        <v>550</v>
      </c>
      <c r="B12" s="6" t="n">
        <v>92</v>
      </c>
      <c r="C12" s="6" t="n">
        <v>202</v>
      </c>
      <c r="D12" s="6" t="n">
        <v>34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r="A1" s="1" t="s">
        <v>551</v>
      </c>
      <c r="B1" s="2" t="s">
        <v>1</v>
      </c>
    </row>
    <row spans="1:4" r="2">
      <c r="B2" s="2" t="s">
        <v>2</v>
      </c>
      <c r="C2" s="2" t="s">
        <v>32</v>
      </c>
      <c r="D2" s="2" t="s">
        <v>70</v>
      </c>
    </row>
    <row spans="1:4" r="3">
      <c r="A3" s="3" t="s">
        <v>552</v>
      </c>
    </row>
    <row spans="1:4" r="4">
      <c r="A4" s="4" t="s">
        <v>553</v>
      </c>
      <c r="B4" s="6" t="n">
        <v>295</v>
      </c>
      <c r="C4" s="6" t="n">
        <v>582</v>
      </c>
      <c r="D4" s="6" t="n">
        <v>2100</v>
      </c>
    </row>
    <row spans="1:4" r="5">
      <c r="A5" s="4" t="s">
        <v>554</v>
      </c>
      <c r="B5" s="5" t="n">
        <v>281</v>
      </c>
      <c r="C5" s="5" t="n">
        <v>281</v>
      </c>
      <c r="D5" s="5" t="n">
        <v>702</v>
      </c>
    </row>
    <row spans="1:4" r="6">
      <c r="A6" s="4" t="s">
        <v>555</v>
      </c>
      <c r="C6" s="5" t="n">
        <v>76</v>
      </c>
      <c r="D6" s="5" t="n">
        <v>464</v>
      </c>
    </row>
    <row spans="1:4" r="7">
      <c r="A7" s="4" t="s">
        <v>129</v>
      </c>
      <c r="B7" s="5" t="n">
        <v>-63</v>
      </c>
    </row>
    <row spans="1:4" r="8">
      <c r="A8" s="4" t="s">
        <v>556</v>
      </c>
      <c r="C8" s="5" t="n">
        <v>225</v>
      </c>
    </row>
    <row spans="1:4" r="9">
      <c r="A9" s="4" t="s">
        <v>557</v>
      </c>
      <c r="D9" s="5" t="n">
        <v>946</v>
      </c>
    </row>
    <row spans="1:4" r="10">
      <c r="A10" s="4" t="s">
        <v>558</v>
      </c>
    </row>
    <row spans="1:4" r="11">
      <c r="A11" s="3" t="s">
        <v>552</v>
      </c>
    </row>
    <row spans="1:4" r="12">
      <c r="A12" s="4" t="s">
        <v>555</v>
      </c>
      <c r="B12" s="6" t="n">
        <v>77</v>
      </c>
      <c r="C12" s="6" t="n">
        <v>76</v>
      </c>
      <c r="D12" s="6" t="n">
        <v>46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118</v>
      </c>
      <c r="B1" s="2" t="s">
        <v>1</v>
      </c>
    </row>
    <row spans="1:4" r="2">
      <c r="B2" s="2" t="s">
        <v>2</v>
      </c>
      <c r="C2" s="2" t="s">
        <v>32</v>
      </c>
      <c r="D2" s="2" t="s">
        <v>70</v>
      </c>
    </row>
    <row spans="1:4" r="3">
      <c r="A3" s="3" t="s">
        <v>119</v>
      </c>
    </row>
    <row spans="1:4" r="4">
      <c r="A4" s="4" t="s">
        <v>85</v>
      </c>
      <c r="B4" s="6" t="n">
        <v>-47778</v>
      </c>
      <c r="C4" s="6" t="n">
        <v>-37567</v>
      </c>
      <c r="D4" s="6" t="n">
        <v>-50197</v>
      </c>
    </row>
    <row spans="1:4" r="5">
      <c r="A5" s="4" t="s">
        <v>120</v>
      </c>
      <c r="B5" s="5" t="n">
        <v>4698</v>
      </c>
      <c r="C5" s="5" t="n">
        <v>-2498</v>
      </c>
      <c r="D5" s="5" t="n">
        <v>-930</v>
      </c>
    </row>
    <row spans="1:4" r="6">
      <c r="A6" s="3" t="s">
        <v>121</v>
      </c>
    </row>
    <row spans="1:4" r="7">
      <c r="A7" s="4" t="s">
        <v>122</v>
      </c>
      <c r="B7" s="5" t="n">
        <v>5286</v>
      </c>
      <c r="C7" s="5" t="n">
        <v>5288</v>
      </c>
      <c r="D7" s="5" t="n">
        <v>4347</v>
      </c>
    </row>
    <row spans="1:4" r="8">
      <c r="A8" s="4" t="s">
        <v>123</v>
      </c>
      <c r="C8" s="5" t="n">
        <v>-76</v>
      </c>
      <c r="D8" s="5" t="n">
        <v>-464</v>
      </c>
    </row>
    <row spans="1:4" r="9">
      <c r="A9" s="4" t="s">
        <v>124</v>
      </c>
      <c r="B9" s="5" t="n">
        <v>472</v>
      </c>
      <c r="C9" s="5" t="n">
        <v>466</v>
      </c>
      <c r="D9" s="5" t="n">
        <v>328</v>
      </c>
    </row>
    <row spans="1:4" r="10">
      <c r="A10" s="4" t="s">
        <v>109</v>
      </c>
      <c r="B10" s="5" t="n">
        <v>4313</v>
      </c>
      <c r="C10" s="5" t="n">
        <v>4400</v>
      </c>
      <c r="D10" s="5" t="n">
        <v>4209</v>
      </c>
    </row>
    <row spans="1:4" r="11">
      <c r="A11" s="4" t="s">
        <v>125</v>
      </c>
      <c r="B11" s="5" t="n">
        <v>3687</v>
      </c>
      <c r="C11" s="5" t="n">
        <v>3168</v>
      </c>
      <c r="D11" s="5" t="n">
        <v>3592</v>
      </c>
    </row>
    <row spans="1:4" r="12">
      <c r="A12" s="3" t="s">
        <v>126</v>
      </c>
    </row>
    <row spans="1:4" r="13">
      <c r="A13" s="4" t="s">
        <v>127</v>
      </c>
      <c r="B13" s="5" t="n">
        <v>-2042</v>
      </c>
      <c r="C13" s="5" t="n">
        <v>-2687</v>
      </c>
      <c r="D13" s="5" t="n">
        <v>-9108</v>
      </c>
    </row>
    <row spans="1:4" r="14">
      <c r="A14" s="4" t="s">
        <v>128</v>
      </c>
      <c r="B14" s="5" t="n">
        <v>-1859</v>
      </c>
      <c r="C14" s="5" t="n">
        <v>-2330</v>
      </c>
      <c r="D14" s="5" t="n">
        <v>-2068</v>
      </c>
    </row>
    <row spans="1:4" r="15">
      <c r="A15" s="4" t="s">
        <v>42</v>
      </c>
      <c r="B15" s="5" t="n">
        <v>2472</v>
      </c>
      <c r="C15" s="5" t="n">
        <v>-2768</v>
      </c>
      <c r="D15" s="5" t="n">
        <v>1068</v>
      </c>
    </row>
    <row spans="1:4" r="16">
      <c r="A16" s="4" t="s">
        <v>48</v>
      </c>
      <c r="B16" s="5" t="n">
        <v>532</v>
      </c>
      <c r="C16" s="5" t="n">
        <v>-2328</v>
      </c>
      <c r="D16" s="5" t="n">
        <v>-5178</v>
      </c>
    </row>
    <row spans="1:4" r="17">
      <c r="A17" s="4" t="s">
        <v>49</v>
      </c>
      <c r="B17" s="5" t="n">
        <v>670</v>
      </c>
      <c r="C17" s="5" t="n">
        <v>659</v>
      </c>
      <c r="D17" s="5" t="n">
        <v>2509</v>
      </c>
    </row>
    <row spans="1:4" r="18">
      <c r="A18" s="4" t="s">
        <v>129</v>
      </c>
      <c r="B18" s="5" t="n">
        <v>63</v>
      </c>
    </row>
    <row spans="1:4" r="19">
      <c r="A19" s="4" t="s">
        <v>130</v>
      </c>
      <c r="B19" s="5" t="n">
        <v>-29486</v>
      </c>
      <c r="C19" s="5" t="n">
        <v>-36273</v>
      </c>
      <c r="D19" s="5" t="n">
        <v>-51892</v>
      </c>
    </row>
    <row spans="1:4" r="20">
      <c r="A20" s="4" t="s">
        <v>131</v>
      </c>
      <c r="B20" s="5" t="n">
        <v>-1579</v>
      </c>
      <c r="C20" s="5" t="n">
        <v>3284</v>
      </c>
      <c r="D20" s="5" t="n">
        <v>815</v>
      </c>
    </row>
    <row spans="1:4" r="21">
      <c r="A21" s="4" t="s">
        <v>132</v>
      </c>
      <c r="B21" s="5" t="n">
        <v>-31065</v>
      </c>
      <c r="C21" s="5" t="n">
        <v>-32989</v>
      </c>
      <c r="D21" s="5" t="n">
        <v>-51077</v>
      </c>
    </row>
    <row spans="1:4" r="22">
      <c r="A22" s="3" t="s">
        <v>133</v>
      </c>
    </row>
    <row spans="1:4" r="23">
      <c r="A23" s="4" t="s">
        <v>134</v>
      </c>
      <c r="D23" s="5" t="n">
        <v>-4757</v>
      </c>
    </row>
    <row spans="1:4" r="24">
      <c r="A24" s="4" t="s">
        <v>135</v>
      </c>
      <c r="C24" s="5" t="n">
        <v>-450</v>
      </c>
      <c r="D24" s="5" t="n">
        <v>-5750</v>
      </c>
    </row>
    <row spans="1:4" r="25">
      <c r="A25" s="4" t="s">
        <v>136</v>
      </c>
      <c r="B25" s="5" t="n">
        <v>-26272</v>
      </c>
      <c r="C25" s="5" t="n">
        <v>-52245</v>
      </c>
      <c r="D25" s="5" t="n">
        <v>-30172</v>
      </c>
    </row>
    <row spans="1:4" r="26">
      <c r="A26" s="4" t="s">
        <v>137</v>
      </c>
      <c r="B26" s="5" t="n">
        <v>50327</v>
      </c>
      <c r="C26" s="5" t="n">
        <v>67367</v>
      </c>
      <c r="D26" s="5" t="n">
        <v>60000</v>
      </c>
    </row>
    <row spans="1:4" r="27">
      <c r="A27" s="4" t="s">
        <v>138</v>
      </c>
      <c r="B27" s="5" t="n">
        <v>-2528</v>
      </c>
      <c r="C27" s="5" t="n">
        <v>-7098</v>
      </c>
      <c r="D27" s="5" t="n">
        <v>-21937</v>
      </c>
    </row>
    <row spans="1:4" r="28">
      <c r="A28" s="4" t="s">
        <v>139</v>
      </c>
      <c r="B28" s="5" t="n">
        <v>2582</v>
      </c>
      <c r="C28" s="5" t="n">
        <v>7278</v>
      </c>
      <c r="D28" s="5" t="n">
        <v>-17987</v>
      </c>
    </row>
    <row spans="1:4" r="29">
      <c r="A29" s="4" t="s">
        <v>140</v>
      </c>
      <c r="B29" s="5" t="n">
        <v>-252</v>
      </c>
    </row>
    <row spans="1:4" r="30">
      <c r="A30" s="4" t="s">
        <v>141</v>
      </c>
      <c r="B30" s="5" t="n">
        <v>-1450</v>
      </c>
    </row>
    <row spans="1:4" r="31">
      <c r="A31" s="4" t="s">
        <v>142</v>
      </c>
      <c r="B31" s="5" t="n">
        <v>1387</v>
      </c>
    </row>
    <row spans="1:4" r="32">
      <c r="A32" s="4" t="s">
        <v>143</v>
      </c>
      <c r="B32" s="5" t="n">
        <v>-2410</v>
      </c>
      <c r="C32" s="5" t="n">
        <v>-2506</v>
      </c>
      <c r="D32" s="5" t="n">
        <v>-3465</v>
      </c>
    </row>
    <row spans="1:4" r="33">
      <c r="A33" s="4" t="s">
        <v>144</v>
      </c>
      <c r="B33" s="5" t="n">
        <v>21384</v>
      </c>
      <c r="C33" s="5" t="n">
        <v>12346</v>
      </c>
      <c r="D33" s="5" t="n">
        <v>-24068</v>
      </c>
    </row>
    <row spans="1:4" r="34">
      <c r="A34" s="4" t="s">
        <v>145</v>
      </c>
      <c r="B34" s="5" t="n">
        <v>97744</v>
      </c>
      <c r="C34" s="5" t="n">
        <v>62457</v>
      </c>
      <c r="D34" s="5" t="n">
        <v>-52403</v>
      </c>
    </row>
    <row spans="1:4" r="35">
      <c r="A35" s="4" t="s">
        <v>146</v>
      </c>
      <c r="B35" s="5" t="n">
        <v>119128</v>
      </c>
      <c r="C35" s="5" t="n">
        <v>74803</v>
      </c>
      <c r="D35" s="5" t="n">
        <v>-76471</v>
      </c>
    </row>
    <row spans="1:4" r="36">
      <c r="A36" s="3" t="s">
        <v>147</v>
      </c>
    </row>
    <row spans="1:4" r="37">
      <c r="A37" s="4" t="s">
        <v>148</v>
      </c>
      <c r="B37" s="5" t="n">
        <v>-2</v>
      </c>
      <c r="C37" s="5" t="n">
        <v>-11</v>
      </c>
      <c r="D37" s="5" t="n">
        <v>-12</v>
      </c>
    </row>
    <row spans="1:4" r="38">
      <c r="A38" s="4" t="s">
        <v>149</v>
      </c>
      <c r="B38" s="5" t="n">
        <v>-537</v>
      </c>
      <c r="C38" s="5" t="n">
        <v>-706</v>
      </c>
      <c r="D38" s="5" t="n">
        <v>-326</v>
      </c>
    </row>
    <row spans="1:4" r="39">
      <c r="A39" s="4" t="s">
        <v>150</v>
      </c>
      <c r="B39" s="5" t="n">
        <v>-539</v>
      </c>
      <c r="C39" s="5" t="n">
        <v>-717</v>
      </c>
      <c r="D39" s="5" t="n">
        <v>-338</v>
      </c>
    </row>
    <row spans="1:4" r="40">
      <c r="A40" s="4" t="s">
        <v>151</v>
      </c>
      <c r="B40" s="5" t="n">
        <v>-160869</v>
      </c>
      <c r="C40" s="5" t="n">
        <v>-2658</v>
      </c>
      <c r="D40" s="5" t="n">
        <v>86299</v>
      </c>
    </row>
    <row spans="1:4" r="41">
      <c r="A41" s="4" t="s">
        <v>152</v>
      </c>
      <c r="B41" s="5" t="n">
        <v>-161408</v>
      </c>
      <c r="C41" s="5" t="n">
        <v>-3375</v>
      </c>
      <c r="D41" s="5" t="n">
        <v>85961</v>
      </c>
    </row>
    <row spans="1:4" r="42">
      <c r="A42" s="4" t="s">
        <v>153</v>
      </c>
      <c r="B42" s="5" t="n">
        <v>-73345</v>
      </c>
      <c r="C42" s="5" t="n">
        <v>38439</v>
      </c>
      <c r="D42" s="5" t="n">
        <v>-41587</v>
      </c>
    </row>
    <row spans="1:4" r="43">
      <c r="A43" s="4" t="s">
        <v>154</v>
      </c>
      <c r="B43" s="5" t="n">
        <v>120349</v>
      </c>
      <c r="C43" s="5" t="n">
        <v>81910</v>
      </c>
      <c r="D43" s="5" t="n">
        <v>123497</v>
      </c>
    </row>
    <row spans="1:4" r="44">
      <c r="A44" s="4" t="s">
        <v>155</v>
      </c>
      <c r="B44" s="5" t="n">
        <v>47004</v>
      </c>
      <c r="C44" s="5" t="n">
        <v>120349</v>
      </c>
      <c r="D44" s="5" t="n">
        <v>81910</v>
      </c>
    </row>
    <row spans="1:4" r="45">
      <c r="A45" s="4" t="s">
        <v>156</v>
      </c>
      <c r="B45" s="5" t="n">
        <v>120349</v>
      </c>
      <c r="C45" s="6" t="n">
        <v>81910</v>
      </c>
      <c r="D45" s="5" t="n">
        <v>123497</v>
      </c>
    </row>
    <row spans="1:4" r="46">
      <c r="A46" s="3" t="s">
        <v>157</v>
      </c>
    </row>
    <row spans="1:4" r="47">
      <c r="A47" s="4" t="s">
        <v>158</v>
      </c>
      <c r="B47" s="5" t="n">
        <v>5</v>
      </c>
      <c r="D47" s="5" t="n">
        <v>12</v>
      </c>
    </row>
    <row spans="1:4" r="48">
      <c r="A48" s="3" t="s">
        <v>159</v>
      </c>
    </row>
    <row spans="1:4" r="49">
      <c r="A49" s="4" t="s">
        <v>158</v>
      </c>
      <c r="B49" s="6" t="n">
        <v>265</v>
      </c>
    </row>
    <row spans="1:4" r="50">
      <c r="A50" s="3" t="s">
        <v>160</v>
      </c>
    </row>
    <row spans="1:4" r="51">
      <c r="A51" s="4" t="s">
        <v>111</v>
      </c>
      <c r="D51" s="6" t="n">
        <v>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559</v>
      </c>
      <c r="B1" s="2" t="s">
        <v>1</v>
      </c>
    </row>
    <row spans="1:4" r="2">
      <c r="B2" s="2" t="s">
        <v>2</v>
      </c>
      <c r="C2" s="2" t="s">
        <v>32</v>
      </c>
      <c r="D2" s="2" t="s">
        <v>70</v>
      </c>
    </row>
    <row spans="1:4" r="3">
      <c r="A3" s="3" t="s">
        <v>560</v>
      </c>
    </row>
    <row spans="1:4" r="4">
      <c r="A4" s="4" t="s">
        <v>561</v>
      </c>
      <c r="B4" s="6" t="n">
        <v>13457</v>
      </c>
      <c r="C4" s="6" t="n">
        <v>14689</v>
      </c>
      <c r="D4" s="6" t="n">
        <v>14651</v>
      </c>
    </row>
    <row spans="1:4" r="5">
      <c r="A5" s="4" t="s">
        <v>122</v>
      </c>
      <c r="B5" s="5" t="n">
        <v>5286</v>
      </c>
      <c r="C5" s="5" t="n">
        <v>5288</v>
      </c>
      <c r="D5" s="5" t="n">
        <v>4347</v>
      </c>
    </row>
    <row spans="1:4" r="6">
      <c r="A6" s="4" t="s">
        <v>562</v>
      </c>
      <c r="B6" s="5" t="n">
        <v>2097</v>
      </c>
      <c r="C6" s="5" t="n">
        <v>1799</v>
      </c>
      <c r="D6" s="5" t="n">
        <v>5123</v>
      </c>
    </row>
    <row spans="1:4" r="7">
      <c r="A7" s="4" t="s">
        <v>563</v>
      </c>
      <c r="B7" s="5" t="n">
        <v>9988</v>
      </c>
      <c r="C7" s="5" t="n">
        <v>10856</v>
      </c>
      <c r="D7" s="5" t="n">
        <v>11379</v>
      </c>
    </row>
    <row spans="1:4" r="8">
      <c r="A8" s="4" t="s">
        <v>564</v>
      </c>
      <c r="B8" s="5" t="n">
        <v>3</v>
      </c>
      <c r="C8" s="5" t="n">
        <v>278</v>
      </c>
      <c r="D8" s="5" t="n">
        <v>650</v>
      </c>
    </row>
    <row spans="1:4" r="9">
      <c r="A9" s="4" t="s">
        <v>565</v>
      </c>
      <c r="B9" s="5" t="n">
        <v>8818</v>
      </c>
      <c r="C9" s="5" t="n">
        <v>7773</v>
      </c>
      <c r="D9" s="5" t="n">
        <v>6663</v>
      </c>
    </row>
    <row spans="1:4" r="10">
      <c r="A10" s="4" t="s">
        <v>566</v>
      </c>
      <c r="D10" s="5" t="n">
        <v>1639</v>
      </c>
    </row>
    <row spans="1:4" r="11">
      <c r="A11" s="4" t="s">
        <v>567</v>
      </c>
      <c r="B11" s="5" t="n">
        <v>12630</v>
      </c>
      <c r="C11" s="5" t="n">
        <v>6946</v>
      </c>
      <c r="D11" s="5" t="n">
        <v>7498</v>
      </c>
    </row>
    <row spans="1:4" r="12">
      <c r="A12" s="4" t="s">
        <v>98</v>
      </c>
      <c r="B12" s="6" t="n">
        <v>52279</v>
      </c>
      <c r="C12" s="6" t="n">
        <v>47629</v>
      </c>
      <c r="D12" s="6" t="n">
        <v>5195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568</v>
      </c>
      <c r="B1" s="2" t="s">
        <v>1</v>
      </c>
    </row>
    <row spans="1:4" r="2">
      <c r="B2" s="2" t="s">
        <v>2</v>
      </c>
      <c r="C2" s="2" t="s">
        <v>32</v>
      </c>
      <c r="D2" s="2" t="s">
        <v>70</v>
      </c>
    </row>
    <row spans="1:4" r="3">
      <c r="A3" s="3" t="s">
        <v>569</v>
      </c>
    </row>
    <row spans="1:4" r="4">
      <c r="A4" s="4" t="s">
        <v>570</v>
      </c>
      <c r="B4" s="6" t="n">
        <v>12630</v>
      </c>
      <c r="C4" s="6" t="n">
        <v>6946</v>
      </c>
      <c r="D4" s="6" t="n">
        <v>7498</v>
      </c>
    </row>
    <row spans="1:4" r="5">
      <c r="A5" s="4" t="s">
        <v>571</v>
      </c>
    </row>
    <row spans="1:4" r="6">
      <c r="A6" s="3" t="s">
        <v>569</v>
      </c>
    </row>
    <row spans="1:4" r="7">
      <c r="A7" s="4" t="s">
        <v>570</v>
      </c>
      <c r="B7" s="6" t="n">
        <v>1200</v>
      </c>
      <c r="C7" s="5" t="n">
        <v>1100</v>
      </c>
      <c r="D7" s="5" t="n">
        <v>1200</v>
      </c>
    </row>
    <row spans="1:4" r="8">
      <c r="A8" s="4" t="s">
        <v>572</v>
      </c>
      <c r="B8" s="4" t="s">
        <v>573</v>
      </c>
    </row>
    <row spans="1:4" r="9">
      <c r="A9" s="4" t="s">
        <v>574</v>
      </c>
      <c r="B9" s="6" t="n">
        <v>488</v>
      </c>
      <c r="C9" s="6" t="n">
        <v>522</v>
      </c>
      <c r="D9" s="6" t="n">
        <v>400</v>
      </c>
    </row>
    <row spans="1:4" r="10">
      <c r="A10" s="4" t="s">
        <v>534</v>
      </c>
      <c r="B10" s="6" t="n">
        <v>5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s="1" t="s">
        <v>575</v>
      </c>
      <c r="B1" s="2" t="s">
        <v>357</v>
      </c>
      <c r="J1" s="2" t="s">
        <v>1</v>
      </c>
    </row>
    <row spans="1:12" r="2">
      <c r="B2" s="2" t="s">
        <v>2</v>
      </c>
      <c r="C2" s="2" t="s">
        <v>358</v>
      </c>
      <c r="D2" s="2" t="s">
        <v>4</v>
      </c>
      <c r="E2" s="2" t="s">
        <v>359</v>
      </c>
      <c r="F2" s="2" t="s">
        <v>32</v>
      </c>
      <c r="G2" s="2" t="s">
        <v>360</v>
      </c>
      <c r="H2" s="2" t="s">
        <v>361</v>
      </c>
      <c r="I2" s="2" t="s">
        <v>362</v>
      </c>
      <c r="J2" s="2" t="s">
        <v>2</v>
      </c>
      <c r="K2" s="2" t="s">
        <v>32</v>
      </c>
      <c r="L2" s="2" t="s">
        <v>70</v>
      </c>
    </row>
    <row spans="1:12" r="3">
      <c r="A3" s="3" t="s">
        <v>576</v>
      </c>
    </row>
    <row spans="1:12" r="4">
      <c r="A4" s="4" t="s">
        <v>577</v>
      </c>
      <c r="J4" s="6" t="n">
        <v>0</v>
      </c>
      <c r="K4" s="6" t="n">
        <v>0</v>
      </c>
      <c r="L4" s="6" t="n">
        <v>0</v>
      </c>
    </row>
    <row spans="1:12" r="5">
      <c r="A5" s="4" t="s">
        <v>578</v>
      </c>
      <c r="J5" s="5" t="n">
        <v>675</v>
      </c>
      <c r="K5" s="5" t="n">
        <v>659</v>
      </c>
      <c r="L5" s="5" t="n">
        <v>1967</v>
      </c>
    </row>
    <row spans="1:12" r="6">
      <c r="A6" s="4" t="s">
        <v>579</v>
      </c>
      <c r="J6" s="5" t="n">
        <v>675</v>
      </c>
      <c r="K6" s="5" t="n">
        <v>659</v>
      </c>
      <c r="L6" s="5" t="n">
        <v>1967</v>
      </c>
    </row>
    <row spans="1:12" r="7">
      <c r="A7" s="3" t="s">
        <v>580</v>
      </c>
    </row>
    <row spans="1:12" r="8">
      <c r="A8" s="4" t="s">
        <v>577</v>
      </c>
      <c r="J8" s="5" t="n">
        <v>355</v>
      </c>
      <c r="K8" s="5" t="n">
        <v>361</v>
      </c>
      <c r="L8" s="5" t="n">
        <v>431</v>
      </c>
    </row>
    <row spans="1:12" r="9">
      <c r="A9" s="4" t="s">
        <v>578</v>
      </c>
      <c r="J9" s="5" t="n">
        <v>115</v>
      </c>
      <c r="K9" s="5" t="n">
        <v>105</v>
      </c>
      <c r="L9" s="5" t="n">
        <v>-103</v>
      </c>
    </row>
    <row spans="1:12" r="10">
      <c r="A10" s="4" t="s">
        <v>581</v>
      </c>
      <c r="J10" s="5" t="n">
        <v>470</v>
      </c>
      <c r="K10" s="5" t="n">
        <v>466</v>
      </c>
      <c r="L10" s="5" t="n">
        <v>328</v>
      </c>
    </row>
    <row spans="1:12" r="11">
      <c r="A11" s="4" t="s">
        <v>82</v>
      </c>
      <c r="B11" s="6" t="n">
        <v>267</v>
      </c>
      <c r="C11" s="6" t="n">
        <v>360</v>
      </c>
      <c r="D11" s="6" t="n">
        <v>275</v>
      </c>
      <c r="E11" s="6" t="n">
        <v>243</v>
      </c>
      <c r="F11" s="6" t="n">
        <v>258</v>
      </c>
      <c r="G11" s="6" t="n">
        <v>334</v>
      </c>
      <c r="H11" s="6" t="n">
        <v>258</v>
      </c>
      <c r="I11" s="6" t="n">
        <v>275</v>
      </c>
      <c r="J11" s="6" t="n">
        <v>1145</v>
      </c>
      <c r="K11" s="6" t="n">
        <v>1125</v>
      </c>
      <c r="L11" s="6" t="n">
        <v>2295</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s="1" t="s">
        <v>582</v>
      </c>
      <c r="B1" s="2" t="s">
        <v>357</v>
      </c>
      <c r="J1" s="2" t="s">
        <v>1</v>
      </c>
    </row>
    <row spans="1:12" r="2">
      <c r="B2" s="2" t="s">
        <v>2</v>
      </c>
      <c r="C2" s="2" t="s">
        <v>358</v>
      </c>
      <c r="D2" s="2" t="s">
        <v>4</v>
      </c>
      <c r="E2" s="2" t="s">
        <v>359</v>
      </c>
      <c r="F2" s="2" t="s">
        <v>32</v>
      </c>
      <c r="G2" s="2" t="s">
        <v>360</v>
      </c>
      <c r="H2" s="2" t="s">
        <v>361</v>
      </c>
      <c r="I2" s="2" t="s">
        <v>362</v>
      </c>
      <c r="J2" s="2" t="s">
        <v>2</v>
      </c>
      <c r="K2" s="2" t="s">
        <v>32</v>
      </c>
      <c r="L2" s="2" t="s">
        <v>70</v>
      </c>
    </row>
    <row spans="1:12" r="3">
      <c r="A3" s="3" t="s">
        <v>583</v>
      </c>
    </row>
    <row spans="1:12" r="4">
      <c r="A4" s="4" t="s">
        <v>584</v>
      </c>
      <c r="J4" s="6" t="n">
        <v>-14677</v>
      </c>
      <c r="K4" s="6" t="n">
        <v>-13629</v>
      </c>
      <c r="L4" s="6" t="n">
        <v>-17091</v>
      </c>
    </row>
    <row spans="1:12" r="5">
      <c r="A5" s="4" t="s">
        <v>585</v>
      </c>
      <c r="J5" s="5" t="n">
        <v>514</v>
      </c>
      <c r="K5" s="5" t="n">
        <v>496</v>
      </c>
      <c r="L5" s="5" t="n">
        <v>1212</v>
      </c>
    </row>
    <row spans="1:12" r="6">
      <c r="A6" s="4" t="s">
        <v>586</v>
      </c>
      <c r="J6" s="5" t="n">
        <v>14548</v>
      </c>
      <c r="K6" s="5" t="n">
        <v>13022</v>
      </c>
      <c r="L6" s="5" t="n">
        <v>17393</v>
      </c>
    </row>
    <row spans="1:12" r="7">
      <c r="A7" s="4" t="s">
        <v>587</v>
      </c>
      <c r="J7" s="5" t="n">
        <v>895</v>
      </c>
      <c r="K7" s="5" t="n">
        <v>1134</v>
      </c>
      <c r="L7" s="5" t="n">
        <v>661</v>
      </c>
    </row>
    <row spans="1:12" r="8">
      <c r="A8" s="4" t="s">
        <v>588</v>
      </c>
      <c r="J8" s="5" t="n">
        <v>-135</v>
      </c>
      <c r="K8" s="5" t="n">
        <v>102</v>
      </c>
      <c r="L8" s="5" t="n">
        <v>120</v>
      </c>
    </row>
    <row spans="1:12" r="9">
      <c r="A9" s="4" t="s">
        <v>82</v>
      </c>
      <c r="B9" s="6" t="n">
        <v>267</v>
      </c>
      <c r="C9" s="6" t="n">
        <v>360</v>
      </c>
      <c r="D9" s="6" t="n">
        <v>275</v>
      </c>
      <c r="E9" s="6" t="n">
        <v>243</v>
      </c>
      <c r="F9" s="6" t="n">
        <v>258</v>
      </c>
      <c r="G9" s="6" t="n">
        <v>334</v>
      </c>
      <c r="H9" s="6" t="n">
        <v>258</v>
      </c>
      <c r="I9" s="6" t="n">
        <v>275</v>
      </c>
      <c r="J9" s="6" t="n">
        <v>1145</v>
      </c>
      <c r="K9" s="6" t="n">
        <v>1125</v>
      </c>
      <c r="L9" s="6" t="n">
        <v>2295</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89</v>
      </c>
      <c r="B1" s="2" t="s">
        <v>2</v>
      </c>
      <c r="C1" s="2" t="s">
        <v>32</v>
      </c>
    </row>
    <row spans="1:3" r="2">
      <c r="A2" s="3" t="s">
        <v>590</v>
      </c>
    </row>
    <row spans="1:3" r="3">
      <c r="A3" s="4" t="s">
        <v>591</v>
      </c>
      <c r="B3" s="6" t="n">
        <v>74946</v>
      </c>
      <c r="C3" s="6" t="n">
        <v>58106</v>
      </c>
    </row>
    <row spans="1:3" r="4">
      <c r="A4" s="4" t="s">
        <v>592</v>
      </c>
      <c r="B4" s="5" t="n">
        <v>9297</v>
      </c>
      <c r="C4" s="5" t="n">
        <v>9062</v>
      </c>
    </row>
    <row spans="1:3" r="5">
      <c r="A5" s="4" t="s">
        <v>122</v>
      </c>
      <c r="B5" s="5" t="n">
        <v>1191</v>
      </c>
      <c r="C5" s="5" t="n">
        <v>3294</v>
      </c>
    </row>
    <row spans="1:3" r="6">
      <c r="A6" s="4" t="s">
        <v>593</v>
      </c>
      <c r="B6" s="5" t="n">
        <v>6965</v>
      </c>
      <c r="C6" s="5" t="n">
        <v>5966</v>
      </c>
    </row>
    <row spans="1:3" r="7">
      <c r="A7" s="4" t="s">
        <v>594</v>
      </c>
      <c r="B7" s="5" t="n">
        <v>2296</v>
      </c>
      <c r="C7" s="5" t="n">
        <v>2720</v>
      </c>
    </row>
    <row spans="1:3" r="8">
      <c r="A8" s="4" t="s">
        <v>588</v>
      </c>
      <c r="B8" s="5" t="n">
        <v>10787</v>
      </c>
      <c r="C8" s="5" t="n">
        <v>9058</v>
      </c>
    </row>
    <row spans="1:3" r="9">
      <c r="A9" s="4" t="s">
        <v>595</v>
      </c>
      <c r="B9" s="5" t="n">
        <v>105482</v>
      </c>
      <c r="C9" s="5" t="n">
        <v>88206</v>
      </c>
    </row>
    <row spans="1:3" r="10">
      <c r="A10" s="4" t="s">
        <v>596</v>
      </c>
      <c r="B10" s="5" t="n">
        <v>-96623</v>
      </c>
      <c r="C10" s="5" t="n">
        <v>-79911</v>
      </c>
    </row>
    <row spans="1:3" r="11">
      <c r="A11" s="4" t="s">
        <v>597</v>
      </c>
      <c r="B11" s="5" t="n">
        <v>8859</v>
      </c>
      <c r="C11" s="5" t="n">
        <v>8295</v>
      </c>
    </row>
    <row spans="1:3" r="12">
      <c r="A12" s="3" t="s">
        <v>598</v>
      </c>
    </row>
    <row spans="1:3" r="13">
      <c r="A13" s="4" t="s">
        <v>599</v>
      </c>
      <c r="B13" s="5" t="n">
        <v>-559</v>
      </c>
      <c r="C13" s="5" t="n">
        <v>-774</v>
      </c>
    </row>
    <row spans="1:3" r="14">
      <c r="A14" s="4" t="s">
        <v>600</v>
      </c>
      <c r="B14" s="5" t="n">
        <v>-7014</v>
      </c>
      <c r="C14" s="5" t="n">
        <v>-6063</v>
      </c>
    </row>
    <row spans="1:3" r="15">
      <c r="A15" s="4" t="s">
        <v>588</v>
      </c>
      <c r="B15" s="5" t="n">
        <v>-3413</v>
      </c>
      <c r="C15" s="5" t="n">
        <v>-3113</v>
      </c>
    </row>
    <row spans="1:3" r="16">
      <c r="A16" s="4" t="s">
        <v>601</v>
      </c>
      <c r="B16" s="5" t="n">
        <v>-10986</v>
      </c>
      <c r="C16" s="5" t="n">
        <v>-9950</v>
      </c>
    </row>
    <row spans="1:3" r="17">
      <c r="A17" s="4" t="s">
        <v>602</v>
      </c>
      <c r="B17" s="6" t="n">
        <v>-2127</v>
      </c>
      <c r="C17" s="6" t="n">
        <v>-165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603</v>
      </c>
      <c r="B1" s="2" t="s">
        <v>1</v>
      </c>
    </row>
    <row spans="1:4" r="2">
      <c r="B2" s="2" t="s">
        <v>2</v>
      </c>
      <c r="C2" s="2" t="s">
        <v>32</v>
      </c>
      <c r="D2" s="2" t="s">
        <v>70</v>
      </c>
    </row>
    <row spans="1:4" r="3">
      <c r="A3" s="3" t="s">
        <v>604</v>
      </c>
    </row>
    <row spans="1:4" r="4">
      <c r="A4" s="4" t="s">
        <v>605</v>
      </c>
      <c r="B4" s="6" t="n">
        <v>20452</v>
      </c>
      <c r="C4" s="6" t="n">
        <v>20452</v>
      </c>
      <c r="D4" s="6" t="n">
        <v>19630</v>
      </c>
    </row>
    <row spans="1:4" r="5">
      <c r="A5" s="4" t="s">
        <v>606</v>
      </c>
      <c r="D5" s="5" t="n">
        <v>822</v>
      </c>
    </row>
    <row spans="1:4" r="6">
      <c r="A6" s="4" t="s">
        <v>607</v>
      </c>
      <c r="B6" s="5" t="n">
        <v>20452</v>
      </c>
      <c r="C6" s="5" t="n">
        <v>20452</v>
      </c>
      <c r="D6" s="5" t="n">
        <v>20452</v>
      </c>
    </row>
    <row spans="1:4" r="7">
      <c r="A7" s="4" t="s">
        <v>608</v>
      </c>
      <c r="B7" s="5" t="n">
        <v>5441</v>
      </c>
      <c r="C7" s="5" t="n">
        <v>4787</v>
      </c>
      <c r="D7" s="5" t="n">
        <v>3451</v>
      </c>
    </row>
    <row spans="1:4" r="8">
      <c r="A8" s="4" t="s">
        <v>609</v>
      </c>
      <c r="B8" s="5" t="n">
        <v>671</v>
      </c>
      <c r="C8" s="5" t="n">
        <v>654</v>
      </c>
      <c r="D8" s="5" t="n">
        <v>1336</v>
      </c>
    </row>
    <row spans="1:4" r="9">
      <c r="A9" s="4" t="s">
        <v>610</v>
      </c>
      <c r="B9" s="6" t="n">
        <v>6112</v>
      </c>
      <c r="C9" s="6" t="n">
        <v>5441</v>
      </c>
      <c r="D9" s="6" t="n">
        <v>478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s="1" t="s">
        <v>611</v>
      </c>
      <c r="B1" s="2" t="s">
        <v>357</v>
      </c>
      <c r="J1" s="2" t="s">
        <v>1</v>
      </c>
    </row>
    <row spans="1:12" r="2">
      <c r="B2" s="2" t="s">
        <v>2</v>
      </c>
      <c r="C2" s="2" t="s">
        <v>358</v>
      </c>
      <c r="D2" s="2" t="s">
        <v>4</v>
      </c>
      <c r="E2" s="2" t="s">
        <v>359</v>
      </c>
      <c r="F2" s="2" t="s">
        <v>32</v>
      </c>
      <c r="G2" s="2" t="s">
        <v>360</v>
      </c>
      <c r="H2" s="2" t="s">
        <v>361</v>
      </c>
      <c r="I2" s="2" t="s">
        <v>362</v>
      </c>
      <c r="J2" s="2" t="s">
        <v>2</v>
      </c>
      <c r="K2" s="2" t="s">
        <v>32</v>
      </c>
      <c r="L2" s="2" t="s">
        <v>70</v>
      </c>
    </row>
    <row spans="1:12" r="3">
      <c r="A3" s="3" t="s">
        <v>612</v>
      </c>
    </row>
    <row spans="1:12" r="4">
      <c r="A4" s="4" t="s">
        <v>613</v>
      </c>
      <c r="B4" s="6" t="n">
        <v>-11805</v>
      </c>
      <c r="C4" s="6" t="n">
        <v>-7835</v>
      </c>
      <c r="D4" s="6" t="n">
        <v>-12912</v>
      </c>
      <c r="E4" s="6" t="n">
        <v>-10528</v>
      </c>
      <c r="F4" s="6" t="n">
        <v>-12519</v>
      </c>
      <c r="G4" s="6" t="n">
        <v>-6892</v>
      </c>
      <c r="H4" s="6" t="n">
        <v>-8681</v>
      </c>
      <c r="I4" s="6" t="n">
        <v>-11973</v>
      </c>
      <c r="J4" s="6" t="n">
        <v>-43080</v>
      </c>
      <c r="K4" s="6" t="n">
        <v>-40065</v>
      </c>
      <c r="L4" s="6" t="n">
        <v>-51127</v>
      </c>
    </row>
    <row spans="1:12" r="5">
      <c r="A5" s="4" t="s">
        <v>614</v>
      </c>
      <c r="B5" s="5" t="n">
        <v>-1231</v>
      </c>
      <c r="C5" s="5" t="n">
        <v>-761</v>
      </c>
      <c r="D5" s="5" t="n">
        <v>207</v>
      </c>
      <c r="E5" s="5" t="n">
        <v>-2913</v>
      </c>
      <c r="F5" s="5" t="n">
        <v>-733</v>
      </c>
      <c r="G5" s="5" t="n">
        <v>1779</v>
      </c>
      <c r="H5" s="5" t="n">
        <v>1033</v>
      </c>
      <c r="I5" s="5" t="n">
        <v>419</v>
      </c>
      <c r="J5" s="5" t="n">
        <v>-4698</v>
      </c>
      <c r="K5" s="5" t="n">
        <v>2498</v>
      </c>
      <c r="L5" s="5" t="n">
        <v>930</v>
      </c>
    </row>
    <row spans="1:12" r="6">
      <c r="A6" s="4" t="s">
        <v>615</v>
      </c>
      <c r="B6" s="6" t="n">
        <v>-13036</v>
      </c>
      <c r="C6" s="6" t="n">
        <v>-8596</v>
      </c>
      <c r="D6" s="6" t="n">
        <v>-12705</v>
      </c>
      <c r="E6" s="6" t="n">
        <v>-13441</v>
      </c>
      <c r="F6" s="6" t="n">
        <v>-13252</v>
      </c>
      <c r="G6" s="6" t="n">
        <v>-5113</v>
      </c>
      <c r="H6" s="6" t="n">
        <v>-7648</v>
      </c>
      <c r="I6" s="6" t="n">
        <v>-11554</v>
      </c>
      <c r="J6" s="6" t="n">
        <v>-47778</v>
      </c>
      <c r="K6" s="6" t="n">
        <v>-37567</v>
      </c>
      <c r="L6" s="6" t="n">
        <v>-50197</v>
      </c>
    </row>
    <row spans="1:12" r="7">
      <c r="A7" s="3" t="s">
        <v>86</v>
      </c>
    </row>
    <row spans="1:12" r="8">
      <c r="A8" s="4" t="s">
        <v>87</v>
      </c>
      <c r="J8" s="7" t="n">
        <v>-3.75</v>
      </c>
      <c r="K8" s="7" t="n">
        <v>-3.55</v>
      </c>
      <c r="L8" s="7" t="n">
        <v>-4.77</v>
      </c>
    </row>
    <row spans="1:12" r="9">
      <c r="A9" s="4" t="s">
        <v>88</v>
      </c>
      <c r="J9" s="8" t="n">
        <v>-0.41</v>
      </c>
      <c r="K9" s="8" t="n">
        <v>0.22</v>
      </c>
      <c r="L9" s="8" t="n">
        <v>0.09</v>
      </c>
    </row>
    <row spans="1:12" r="10">
      <c r="A10" s="4" t="s">
        <v>89</v>
      </c>
      <c r="B10" s="7" t="n">
        <v>-1.13</v>
      </c>
      <c r="C10" s="7" t="n">
        <v>-0.75</v>
      </c>
      <c r="D10" s="7" t="n">
        <v>-1.1</v>
      </c>
      <c r="E10" s="7" t="n">
        <v>-1.18</v>
      </c>
      <c r="F10" s="7" t="n">
        <v>-1.17</v>
      </c>
      <c r="G10" s="7" t="n">
        <v>-0.45</v>
      </c>
      <c r="H10" s="7" t="n">
        <v>-0.68</v>
      </c>
      <c r="I10" s="7" t="n">
        <v>-1.03</v>
      </c>
      <c r="J10" s="7" t="n">
        <v>-4.16</v>
      </c>
      <c r="K10" s="7" t="n">
        <v>-3.33</v>
      </c>
      <c r="L10" s="7" t="n">
        <v>-4.68</v>
      </c>
    </row>
    <row spans="1:12" r="11">
      <c r="A11" s="4" t="s">
        <v>90</v>
      </c>
      <c r="J11" s="5" t="n">
        <v>11493</v>
      </c>
      <c r="K11" s="5" t="n">
        <v>11270</v>
      </c>
      <c r="L11" s="5" t="n">
        <v>10735</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616</v>
      </c>
      <c r="B1" s="2" t="s">
        <v>1</v>
      </c>
    </row>
    <row spans="1:4" r="2">
      <c r="B2" s="2" t="s">
        <v>2</v>
      </c>
      <c r="C2" s="2" t="s">
        <v>32</v>
      </c>
      <c r="D2" s="2" t="s">
        <v>70</v>
      </c>
    </row>
    <row spans="1:4" r="3">
      <c r="A3" s="4" t="s">
        <v>617</v>
      </c>
    </row>
    <row spans="1:4" r="4">
      <c r="A4" s="3" t="s">
        <v>618</v>
      </c>
    </row>
    <row spans="1:4" r="5">
      <c r="A5" s="4" t="s">
        <v>619</v>
      </c>
      <c r="B5" s="5" t="n">
        <v>679</v>
      </c>
      <c r="C5" s="5" t="n">
        <v>377</v>
      </c>
      <c r="D5" s="5" t="n">
        <v>316</v>
      </c>
    </row>
    <row spans="1:4" r="6">
      <c r="A6" s="4" t="s">
        <v>620</v>
      </c>
    </row>
    <row spans="1:4" r="7">
      <c r="A7" s="3" t="s">
        <v>618</v>
      </c>
    </row>
    <row spans="1:4" r="8">
      <c r="A8" s="4" t="s">
        <v>619</v>
      </c>
      <c r="B8" s="5" t="n">
        <v>601</v>
      </c>
      <c r="C8" s="5" t="n">
        <v>603</v>
      </c>
      <c r="D8" s="5" t="n">
        <v>60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621</v>
      </c>
      <c r="B1" s="2" t="s">
        <v>1</v>
      </c>
    </row>
    <row spans="1:4" r="2">
      <c r="B2" s="2" t="s">
        <v>622</v>
      </c>
      <c r="C2" s="2" t="s">
        <v>2</v>
      </c>
      <c r="D2" s="2" t="s">
        <v>32</v>
      </c>
    </row>
    <row spans="1:4" r="3">
      <c r="A3" s="3" t="s">
        <v>623</v>
      </c>
    </row>
    <row spans="1:4" r="4">
      <c r="A4" s="4" t="s">
        <v>624</v>
      </c>
      <c r="C4" s="5" t="n">
        <v>20000000</v>
      </c>
      <c r="D4" s="5" t="n">
        <v>20000000</v>
      </c>
    </row>
    <row spans="1:4" r="5">
      <c r="A5" s="4" t="s">
        <v>625</v>
      </c>
      <c r="C5" s="7" t="n">
        <v>0.01</v>
      </c>
      <c r="D5" s="7" t="n">
        <v>0.01</v>
      </c>
    </row>
    <row spans="1:4" r="6">
      <c r="A6" s="4" t="s">
        <v>626</v>
      </c>
      <c r="C6" s="5" t="n">
        <v>0</v>
      </c>
      <c r="D6" s="5" t="n">
        <v>0</v>
      </c>
    </row>
    <row spans="1:4" r="7">
      <c r="A7" s="4" t="s">
        <v>627</v>
      </c>
      <c r="C7" s="5" t="n">
        <v>0</v>
      </c>
      <c r="D7" s="5" t="n">
        <v>0</v>
      </c>
    </row>
    <row spans="1:4" r="8">
      <c r="A8" s="4" t="s">
        <v>65</v>
      </c>
      <c r="C8" s="5" t="n">
        <v>25000000</v>
      </c>
      <c r="D8" s="5" t="n">
        <v>25000000</v>
      </c>
    </row>
    <row spans="1:4" r="9">
      <c r="A9" s="4" t="s">
        <v>628</v>
      </c>
      <c r="C9" s="6" t="n">
        <v>188397</v>
      </c>
      <c r="D9" s="6" t="n">
        <v>187860</v>
      </c>
    </row>
    <row spans="1:4" r="10">
      <c r="A10" s="4" t="s">
        <v>68</v>
      </c>
      <c r="C10" s="5" t="n">
        <v>1072000</v>
      </c>
      <c r="D10" s="5" t="n">
        <v>960000</v>
      </c>
    </row>
    <row spans="1:4" r="11">
      <c r="A11" s="4" t="s">
        <v>629</v>
      </c>
    </row>
    <row spans="1:4" r="12">
      <c r="A12" s="3" t="s">
        <v>623</v>
      </c>
    </row>
    <row spans="1:4" r="13">
      <c r="A13" s="4" t="s">
        <v>65</v>
      </c>
      <c r="B13" s="5" t="n">
        <v>60000</v>
      </c>
    </row>
    <row spans="1:4" r="14">
      <c r="A14" s="4" t="s">
        <v>630</v>
      </c>
      <c r="B14" s="4" t="s">
        <v>631</v>
      </c>
    </row>
    <row spans="1:4" r="15">
      <c r="A15" s="4" t="s">
        <v>632</v>
      </c>
      <c r="C15" s="5" t="n">
        <v>4055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43"/>
    <col customWidth="1" max="5" min="5" width="27"/>
    <col customWidth="1" max="6" min="6" width="27"/>
  </cols>
  <sheetData>
    <row spans="1:6" r="1">
      <c r="A1" s="1" t="s">
        <v>633</v>
      </c>
      <c r="B1" s="2" t="s">
        <v>504</v>
      </c>
      <c r="D1" s="2" t="s">
        <v>1</v>
      </c>
    </row>
    <row spans="1:6" r="2">
      <c r="B2" s="2" t="s">
        <v>634</v>
      </c>
      <c r="C2" s="2" t="s">
        <v>635</v>
      </c>
      <c r="D2" s="2" t="s">
        <v>636</v>
      </c>
      <c r="E2" s="2" t="s">
        <v>637</v>
      </c>
      <c r="F2" s="2" t="s">
        <v>638</v>
      </c>
    </row>
    <row spans="1:6" r="3">
      <c r="A3" s="3" t="s">
        <v>639</v>
      </c>
    </row>
    <row spans="1:6" r="4">
      <c r="A4" s="4" t="s">
        <v>640</v>
      </c>
      <c r="D4" s="9" t="n">
        <v>4.3</v>
      </c>
      <c r="E4" s="9" t="n">
        <v>4.4</v>
      </c>
      <c r="F4" s="9" t="n">
        <v>4.2</v>
      </c>
    </row>
    <row spans="1:6" r="5">
      <c r="A5" s="4" t="s">
        <v>641</v>
      </c>
      <c r="D5" s="9" t="n">
        <v>5.9</v>
      </c>
    </row>
    <row spans="1:6" r="6">
      <c r="A6" s="4" t="s">
        <v>642</v>
      </c>
      <c r="D6" s="4" t="s">
        <v>643</v>
      </c>
    </row>
    <row spans="1:6" r="7">
      <c r="A7" s="4" t="s">
        <v>644</v>
      </c>
      <c r="D7" s="5" t="n">
        <v>3</v>
      </c>
    </row>
    <row spans="1:6" r="8">
      <c r="A8" s="4" t="s">
        <v>645</v>
      </c>
      <c r="D8" s="4" t="s">
        <v>490</v>
      </c>
    </row>
    <row spans="1:6" r="9">
      <c r="A9" s="4" t="s">
        <v>646</v>
      </c>
      <c r="C9" s="4" t="s">
        <v>647</v>
      </c>
    </row>
    <row spans="1:6" r="10">
      <c r="A10" s="4" t="s">
        <v>648</v>
      </c>
    </row>
    <row spans="1:6" r="11">
      <c r="A11" s="3" t="s">
        <v>639</v>
      </c>
    </row>
    <row spans="1:6" r="12">
      <c r="A12" s="4" t="s">
        <v>649</v>
      </c>
      <c r="D12" s="5" t="n">
        <v>220000</v>
      </c>
      <c r="E12" s="5" t="n">
        <v>110000</v>
      </c>
    </row>
    <row spans="1:6" r="13">
      <c r="A13" s="4" t="s">
        <v>650</v>
      </c>
    </row>
    <row spans="1:6" r="14">
      <c r="A14" s="3" t="s">
        <v>639</v>
      </c>
    </row>
    <row spans="1:6" r="15">
      <c r="A15" s="4" t="s">
        <v>649</v>
      </c>
      <c r="D15" s="5" t="n">
        <v>580000</v>
      </c>
      <c r="E15" s="5" t="n">
        <v>305400</v>
      </c>
      <c r="F15" s="5" t="n">
        <v>223700</v>
      </c>
    </row>
    <row spans="1:6" r="16">
      <c r="A16" s="4" t="s">
        <v>651</v>
      </c>
      <c r="D16" s="4" t="s">
        <v>652</v>
      </c>
      <c r="E16" s="4" t="s">
        <v>652</v>
      </c>
      <c r="F16" s="4" t="s">
        <v>652</v>
      </c>
    </row>
    <row spans="1:6" r="17">
      <c r="A17" s="4" t="s">
        <v>398</v>
      </c>
    </row>
    <row spans="1:6" r="18">
      <c r="A18" s="3" t="s">
        <v>639</v>
      </c>
    </row>
    <row spans="1:6" r="19">
      <c r="A19" s="4" t="s">
        <v>646</v>
      </c>
      <c r="D19" s="4" t="s">
        <v>647</v>
      </c>
    </row>
    <row spans="1:6" r="20">
      <c r="A20" s="4" t="s">
        <v>653</v>
      </c>
    </row>
    <row spans="1:6" r="21">
      <c r="A21" s="3" t="s">
        <v>639</v>
      </c>
    </row>
    <row spans="1:6" r="22">
      <c r="A22" s="4" t="s">
        <v>654</v>
      </c>
      <c r="D22" s="5" t="n">
        <v>600</v>
      </c>
    </row>
    <row spans="1:6" r="23">
      <c r="A23" s="4" t="s">
        <v>655</v>
      </c>
    </row>
    <row spans="1:6" r="24">
      <c r="A24" s="3" t="s">
        <v>639</v>
      </c>
    </row>
    <row spans="1:6" r="25">
      <c r="A25" s="4" t="s">
        <v>654</v>
      </c>
      <c r="D25" s="5" t="n">
        <v>15698</v>
      </c>
    </row>
    <row spans="1:6" r="26">
      <c r="A26" s="4" t="s">
        <v>656</v>
      </c>
    </row>
    <row spans="1:6" r="27">
      <c r="A27" s="3" t="s">
        <v>639</v>
      </c>
    </row>
    <row spans="1:6" r="28">
      <c r="A28" s="4" t="s">
        <v>654</v>
      </c>
      <c r="D28" s="5" t="n">
        <v>814178</v>
      </c>
    </row>
    <row spans="1:6" r="29">
      <c r="A29" s="4" t="s">
        <v>657</v>
      </c>
      <c r="D29" s="5" t="n">
        <v>180608</v>
      </c>
    </row>
    <row spans="1:6" r="30">
      <c r="A30" s="4" t="s">
        <v>658</v>
      </c>
    </row>
    <row spans="1:6" r="31">
      <c r="A31" s="3" t="s">
        <v>639</v>
      </c>
    </row>
    <row spans="1:6" r="32">
      <c r="A32" s="4" t="s">
        <v>659</v>
      </c>
      <c r="B32" s="5" t="n">
        <v>1000</v>
      </c>
    </row>
    <row spans="1:6" r="33">
      <c r="A33" s="4" t="s">
        <v>660</v>
      </c>
      <c r="B33" s="5" t="n">
        <v>1000</v>
      </c>
    </row>
    <row spans="1:6" r="34">
      <c r="A34" s="4" t="s">
        <v>661</v>
      </c>
      <c r="D34" s="4" t="s">
        <v>662</v>
      </c>
    </row>
    <row spans="1:6" r="35">
      <c r="A35" s="4" t="s">
        <v>649</v>
      </c>
      <c r="D35" s="5" t="n">
        <v>5000</v>
      </c>
      <c r="E35" s="5" t="n">
        <v>6000</v>
      </c>
      <c r="F35" s="5" t="n">
        <v>6000</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r="A1" s="1" t="s">
        <v>161</v>
      </c>
      <c r="B1" s="2" t="s">
        <v>1</v>
      </c>
    </row>
    <row spans="1:2" r="2">
      <c r="B2" s="2" t="s">
        <v>2</v>
      </c>
    </row>
    <row spans="1:2" r="3">
      <c r="A3" s="4" t="s">
        <v>161</v>
      </c>
      <c r="B3"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4"/>
    <col customWidth="1" max="5" min="5" width="14"/>
  </cols>
  <sheetData>
    <row spans="1:5" r="1">
      <c r="A1" s="1" t="s">
        <v>663</v>
      </c>
      <c r="C1" s="2" t="s">
        <v>1</v>
      </c>
    </row>
    <row spans="1:5" r="2">
      <c r="C2" s="2" t="s">
        <v>2</v>
      </c>
      <c r="E2" s="2" t="s">
        <v>635</v>
      </c>
    </row>
    <row spans="1:5" r="3">
      <c r="A3" s="6" t="n">
        <v>60</v>
      </c>
    </row>
    <row spans="1:5" r="4">
      <c r="A4" s="3" t="s">
        <v>664</v>
      </c>
    </row>
    <row spans="1:5" r="5">
      <c r="A5" s="4" t="s">
        <v>665</v>
      </c>
      <c r="B5" s="4" t="s">
        <v>666</v>
      </c>
      <c r="C5" s="6" t="n">
        <v>60</v>
      </c>
    </row>
    <row spans="1:5" r="6">
      <c r="A6" s="4" t="s">
        <v>667</v>
      </c>
      <c r="C6" s="5" t="n">
        <v>200000</v>
      </c>
      <c r="D6" s="4" t="s">
        <v>666</v>
      </c>
      <c r="E6" s="5" t="n">
        <v>200000</v>
      </c>
    </row>
    <row spans="1:5" r="7">
      <c r="A7" s="4" t="s">
        <v>668</v>
      </c>
      <c r="B7" s="4" t="s">
        <v>666</v>
      </c>
      <c r="C7" s="4" t="s">
        <v>669</v>
      </c>
    </row>
    <row spans="1:5" r="8">
      <c r="A8" s="4" t="s">
        <v>670</v>
      </c>
      <c r="C8" s="6" t="n">
        <v>60</v>
      </c>
      <c r="D8" s="4" t="s">
        <v>666</v>
      </c>
      <c r="E8" s="6" t="n">
        <v>60</v>
      </c>
    </row>
    <row spans="1:5" r="9">
      <c r="A9" s="4" t="s">
        <v>671</v>
      </c>
      <c r="B9" s="4" t="s">
        <v>666</v>
      </c>
      <c r="C9" s="5" t="n">
        <v>200000</v>
      </c>
    </row>
    <row spans="1:5" r="10">
      <c r="A10" s="6" t="n">
        <v>120</v>
      </c>
    </row>
    <row spans="1:5" r="11">
      <c r="A11" s="3" t="s">
        <v>664</v>
      </c>
    </row>
    <row spans="1:5" r="12">
      <c r="A12" s="4" t="s">
        <v>665</v>
      </c>
      <c r="B12" s="4" t="s">
        <v>666</v>
      </c>
      <c r="C12" s="6" t="n">
        <v>120</v>
      </c>
    </row>
    <row spans="1:5" r="13">
      <c r="A13" s="4" t="s">
        <v>667</v>
      </c>
      <c r="C13" s="5" t="n">
        <v>200000</v>
      </c>
      <c r="D13" s="4" t="s">
        <v>666</v>
      </c>
      <c r="E13" s="5" t="n">
        <v>200000</v>
      </c>
    </row>
    <row spans="1:5" r="14">
      <c r="A14" s="4" t="s">
        <v>668</v>
      </c>
      <c r="B14" s="4" t="s">
        <v>666</v>
      </c>
      <c r="C14" s="4" t="s">
        <v>669</v>
      </c>
    </row>
    <row spans="1:5" r="15">
      <c r="A15" s="4" t="s">
        <v>670</v>
      </c>
      <c r="C15" s="6" t="n">
        <v>120</v>
      </c>
      <c r="D15" s="4" t="s">
        <v>666</v>
      </c>
      <c r="E15" s="6" t="n">
        <v>120</v>
      </c>
    </row>
    <row spans="1:5" r="16">
      <c r="A16" s="4" t="s">
        <v>671</v>
      </c>
      <c r="B16" s="4" t="s">
        <v>666</v>
      </c>
      <c r="C16" s="5" t="n">
        <v>200000</v>
      </c>
    </row>
    <row spans="1:5" r="17">
      <c r="A17" s="6" t="n">
        <v>160</v>
      </c>
    </row>
    <row spans="1:5" r="18">
      <c r="A18" s="3" t="s">
        <v>664</v>
      </c>
    </row>
    <row spans="1:5" r="19">
      <c r="A19" s="4" t="s">
        <v>665</v>
      </c>
      <c r="B19" s="4" t="s">
        <v>666</v>
      </c>
      <c r="C19" s="6" t="n">
        <v>160</v>
      </c>
    </row>
    <row spans="1:5" r="20">
      <c r="A20" s="4" t="s">
        <v>667</v>
      </c>
      <c r="C20" s="5" t="n">
        <v>200000</v>
      </c>
      <c r="D20" s="4" t="s">
        <v>666</v>
      </c>
      <c r="E20" s="5" t="n">
        <v>200000</v>
      </c>
    </row>
    <row spans="1:5" r="21">
      <c r="A21" s="4" t="s">
        <v>668</v>
      </c>
      <c r="B21" s="4" t="s">
        <v>666</v>
      </c>
      <c r="C21" s="4" t="s">
        <v>669</v>
      </c>
    </row>
    <row spans="1:5" r="22">
      <c r="A22" s="4" t="s">
        <v>670</v>
      </c>
      <c r="C22" s="6" t="n">
        <v>160</v>
      </c>
      <c r="D22" s="4" t="s">
        <v>666</v>
      </c>
      <c r="E22" s="6" t="n">
        <v>160</v>
      </c>
    </row>
    <row spans="1:5" r="23">
      <c r="A23" s="4" t="s">
        <v>671</v>
      </c>
      <c r="B23" s="4" t="s">
        <v>666</v>
      </c>
      <c r="C23" s="5" t="n">
        <v>200000</v>
      </c>
    </row>
    <row spans="1:5" r="24">
      <c r="A24" s="7" t="n">
        <v>190.4</v>
      </c>
    </row>
    <row spans="1:5" r="25">
      <c r="A25" s="3" t="s">
        <v>664</v>
      </c>
    </row>
    <row spans="1:5" r="26">
      <c r="A26" s="4" t="s">
        <v>665</v>
      </c>
      <c r="C26" s="7" t="n">
        <v>190.4</v>
      </c>
    </row>
    <row spans="1:5" r="27">
      <c r="A27" s="4" t="s">
        <v>667</v>
      </c>
      <c r="C27" s="5" t="n">
        <v>1000</v>
      </c>
    </row>
    <row spans="1:5" r="28">
      <c r="A28" s="4" t="s">
        <v>668</v>
      </c>
      <c r="C28" s="4" t="s">
        <v>672</v>
      </c>
    </row>
    <row spans="1:5" r="29">
      <c r="A29" s="4" t="s">
        <v>670</v>
      </c>
      <c r="C29" s="7" t="n">
        <v>190.4</v>
      </c>
    </row>
    <row spans="1:5" r="30">
      <c r="A30" s="4" t="s">
        <v>671</v>
      </c>
      <c r="C30" s="5" t="n">
        <v>1000</v>
      </c>
    </row>
    <row spans="1:5" r="31">
      <c r="A31" s="4" t="s">
        <v>673</v>
      </c>
    </row>
    <row spans="1:5" r="32">
      <c r="A32" s="3" t="s">
        <v>664</v>
      </c>
    </row>
    <row spans="1:5" r="33">
      <c r="A33" s="4" t="s">
        <v>674</v>
      </c>
      <c r="C33" s="6" t="n">
        <v>60</v>
      </c>
    </row>
    <row spans="1:5" r="34">
      <c r="A34" s="4" t="s">
        <v>675</v>
      </c>
      <c r="C34" s="9" t="n">
        <v>190.4</v>
      </c>
    </row>
    <row spans="1:5" r="35">
      <c r="A35" s="4" t="s">
        <v>667</v>
      </c>
      <c r="C35" s="5" t="n">
        <v>601000</v>
      </c>
    </row>
    <row spans="1:5" r="36">
      <c r="A36" s="4" t="s">
        <v>668</v>
      </c>
      <c r="C36" s="4" t="s">
        <v>669</v>
      </c>
    </row>
    <row spans="1:5" r="37">
      <c r="A37" s="4" t="s">
        <v>670</v>
      </c>
      <c r="C37" s="7" t="n">
        <v>113.41</v>
      </c>
    </row>
    <row spans="1:5" r="38">
      <c r="A38" s="4" t="s">
        <v>671</v>
      </c>
      <c r="C38" s="5" t="n">
        <v>601000</v>
      </c>
    </row>
    <row spans="1:5" r="39">
      <c r="A39" t="n"/>
    </row>
    <row spans="1:5" r="40">
      <c r="A40" s="4" t="s">
        <v>666</v>
      </c>
      <c r="B40" s="4" t="s">
        <v>676</v>
      </c>
    </row>
  </sheetData>
  <mergeCells count="5">
    <mergeCell ref="A1:B2"/>
    <mergeCell ref="C1:D1"/>
    <mergeCell ref="C2:D2"/>
    <mergeCell ref="A39:D39"/>
    <mergeCell ref="B40:D40"/>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r="A1" s="1" t="s">
        <v>677</v>
      </c>
      <c r="B1" s="2" t="s">
        <v>504</v>
      </c>
      <c r="C1" t="n"/>
    </row>
    <row spans="1:4" r="2">
      <c r="B2" s="2" t="s">
        <v>635</v>
      </c>
      <c r="C2" s="2" t="s">
        <v>2</v>
      </c>
      <c r="D2" s="2" t="s">
        <v>666</v>
      </c>
    </row>
    <row spans="1:4" r="3">
      <c r="A3" s="3" t="s">
        <v>664</v>
      </c>
      <c r="C3" t="n"/>
    </row>
    <row spans="1:4" r="4">
      <c r="A4" s="4" t="s">
        <v>646</v>
      </c>
      <c r="B4" s="4" t="s">
        <v>647</v>
      </c>
      <c r="C4" t="n"/>
    </row>
    <row spans="1:4" r="5">
      <c r="A5" s="6" t="n">
        <v>60</v>
      </c>
      <c r="C5" t="n"/>
    </row>
    <row spans="1:4" r="6">
      <c r="A6" s="3" t="s">
        <v>664</v>
      </c>
      <c r="C6" t="n"/>
    </row>
    <row spans="1:4" r="7">
      <c r="A7" s="4" t="s">
        <v>678</v>
      </c>
      <c r="B7" s="5" t="n">
        <v>200000</v>
      </c>
      <c r="C7" s="5" t="n">
        <v>200000</v>
      </c>
    </row>
    <row spans="1:4" r="8">
      <c r="A8" s="4" t="s">
        <v>679</v>
      </c>
      <c r="B8" s="6" t="n">
        <v>60</v>
      </c>
      <c r="C8" s="6" t="n">
        <v>60</v>
      </c>
    </row>
    <row spans="1:4" r="9">
      <c r="A9" s="6" t="n">
        <v>120</v>
      </c>
      <c r="C9" t="n"/>
    </row>
    <row spans="1:4" r="10">
      <c r="A10" s="3" t="s">
        <v>664</v>
      </c>
      <c r="C10" t="n"/>
    </row>
    <row spans="1:4" r="11">
      <c r="A11" s="4" t="s">
        <v>678</v>
      </c>
      <c r="B11" s="5" t="n">
        <v>200000</v>
      </c>
      <c r="C11" s="5" t="n">
        <v>200000</v>
      </c>
    </row>
    <row spans="1:4" r="12">
      <c r="A12" s="4" t="s">
        <v>679</v>
      </c>
      <c r="B12" s="6" t="n">
        <v>120</v>
      </c>
      <c r="C12" s="6" t="n">
        <v>120</v>
      </c>
    </row>
    <row spans="1:4" r="13">
      <c r="A13" s="6" t="n">
        <v>160</v>
      </c>
      <c r="C13" t="n"/>
    </row>
    <row spans="1:4" r="14">
      <c r="A14" s="3" t="s">
        <v>664</v>
      </c>
      <c r="C14" t="n"/>
    </row>
    <row spans="1:4" r="15">
      <c r="A15" s="4" t="s">
        <v>678</v>
      </c>
      <c r="B15" s="5" t="n">
        <v>200000</v>
      </c>
      <c r="C15" s="5" t="n">
        <v>200000</v>
      </c>
    </row>
    <row spans="1:4" r="16">
      <c r="A16" s="4" t="s">
        <v>679</v>
      </c>
      <c r="B16" s="6" t="n">
        <v>160</v>
      </c>
      <c r="C16" s="6" t="n">
        <v>160</v>
      </c>
    </row>
    <row spans="1:4" r="17">
      <c r="A17" t="n"/>
    </row>
    <row spans="1:4" r="18">
      <c r="A18" s="4" t="s">
        <v>666</v>
      </c>
      <c r="B18" s="4" t="s">
        <v>676</v>
      </c>
    </row>
  </sheetData>
  <mergeCells count="18">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D17"/>
    <mergeCell ref="B18:D18"/>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r="A1" s="1" t="s">
        <v>680</v>
      </c>
      <c r="B1" s="2" t="s">
        <v>1</v>
      </c>
    </row>
    <row spans="1:4" r="2">
      <c r="B2" s="2" t="s">
        <v>2</v>
      </c>
      <c r="C2" s="2" t="s">
        <v>32</v>
      </c>
      <c r="D2" s="2" t="s">
        <v>70</v>
      </c>
    </row>
    <row spans="1:4" r="3">
      <c r="A3" s="3" t="s">
        <v>681</v>
      </c>
    </row>
    <row spans="1:4" r="4">
      <c r="A4" s="4" t="s">
        <v>682</v>
      </c>
      <c r="B4" s="5" t="n">
        <v>603</v>
      </c>
      <c r="C4" s="5" t="n">
        <v>607</v>
      </c>
      <c r="D4" s="5" t="n">
        <v>610</v>
      </c>
    </row>
    <row spans="1:4" r="5">
      <c r="A5" s="4" t="s">
        <v>683</v>
      </c>
      <c r="C5" s="5" t="n">
        <v>-1</v>
      </c>
    </row>
    <row spans="1:4" r="6">
      <c r="A6" s="4" t="s">
        <v>684</v>
      </c>
      <c r="D6" s="5" t="n">
        <v>-1</v>
      </c>
    </row>
    <row spans="1:4" r="7">
      <c r="A7" s="4" t="s">
        <v>685</v>
      </c>
      <c r="B7" s="5" t="n">
        <v>-2</v>
      </c>
      <c r="C7" s="5" t="n">
        <v>-3</v>
      </c>
      <c r="D7" s="5" t="n">
        <v>-2</v>
      </c>
    </row>
    <row spans="1:4" r="8">
      <c r="A8" s="4" t="s">
        <v>686</v>
      </c>
      <c r="B8" s="5" t="n">
        <v>601</v>
      </c>
      <c r="C8" s="5" t="n">
        <v>603</v>
      </c>
      <c r="D8" s="5" t="n">
        <v>607</v>
      </c>
    </row>
    <row spans="1:4" r="9">
      <c r="A9" s="3" t="s">
        <v>687</v>
      </c>
    </row>
    <row spans="1:4" r="10">
      <c r="A10" s="4" t="s">
        <v>682</v>
      </c>
      <c r="B10" s="7" t="n">
        <v>114.13</v>
      </c>
      <c r="C10" s="7" t="n">
        <v>114.31</v>
      </c>
      <c r="D10" s="7" t="n">
        <v>114.32</v>
      </c>
    </row>
    <row spans="1:4" r="11">
      <c r="A11" s="4" t="s">
        <v>683</v>
      </c>
      <c r="C11" s="8" t="n">
        <v>260.05</v>
      </c>
    </row>
    <row spans="1:4" r="12">
      <c r="A12" s="4" t="s">
        <v>684</v>
      </c>
      <c r="D12" s="8" t="n">
        <v>200.37</v>
      </c>
    </row>
    <row spans="1:4" r="13">
      <c r="A13" s="4" t="s">
        <v>685</v>
      </c>
      <c r="B13" s="8" t="n">
        <v>329.7</v>
      </c>
      <c r="C13" s="8" t="n">
        <v>85.75</v>
      </c>
      <c r="D13" s="8" t="n">
        <v>33.3</v>
      </c>
    </row>
    <row spans="1:4" r="14">
      <c r="A14" s="4" t="s">
        <v>686</v>
      </c>
      <c r="B14" s="7" t="n">
        <v>113.41</v>
      </c>
      <c r="C14" s="7" t="n">
        <v>114.13</v>
      </c>
      <c r="D14" s="7" t="n">
        <v>114.3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688</v>
      </c>
      <c r="B1" s="2" t="s">
        <v>1</v>
      </c>
    </row>
    <row spans="1:4" r="2">
      <c r="B2" s="2" t="s">
        <v>2</v>
      </c>
      <c r="C2" s="2" t="s">
        <v>32</v>
      </c>
      <c r="D2" s="2" t="s">
        <v>70</v>
      </c>
    </row>
    <row spans="1:4" r="3">
      <c r="A3" s="3" t="s">
        <v>689</v>
      </c>
    </row>
    <row spans="1:4" r="4">
      <c r="A4" s="4" t="s">
        <v>690</v>
      </c>
      <c r="B4" s="5" t="n">
        <v>392</v>
      </c>
      <c r="C4" s="5" t="n">
        <v>299</v>
      </c>
      <c r="D4" s="5" t="n">
        <v>183</v>
      </c>
    </row>
    <row spans="1:4" r="5">
      <c r="A5" s="4" t="s">
        <v>691</v>
      </c>
      <c r="B5" s="5" t="n">
        <v>805</v>
      </c>
      <c r="C5" s="5" t="n">
        <v>421</v>
      </c>
      <c r="D5" s="5" t="n">
        <v>230</v>
      </c>
    </row>
    <row spans="1:4" r="6">
      <c r="A6" s="4" t="s">
        <v>692</v>
      </c>
      <c r="B6" s="5" t="n">
        <v>-346</v>
      </c>
      <c r="C6" s="5" t="n">
        <v>-208</v>
      </c>
      <c r="D6" s="5" t="n">
        <v>-100</v>
      </c>
    </row>
    <row spans="1:4" r="7">
      <c r="A7" s="4" t="s">
        <v>683</v>
      </c>
      <c r="B7" s="5" t="n">
        <v>-21</v>
      </c>
      <c r="C7" s="5" t="n">
        <v>-120</v>
      </c>
      <c r="D7" s="5" t="n">
        <v>-14</v>
      </c>
    </row>
    <row spans="1:4" r="8">
      <c r="A8" s="4" t="s">
        <v>693</v>
      </c>
      <c r="B8" s="5" t="n">
        <v>830</v>
      </c>
      <c r="C8" s="5" t="n">
        <v>392</v>
      </c>
      <c r="D8" s="5" t="n">
        <v>299</v>
      </c>
    </row>
    <row spans="1:4" r="9">
      <c r="A9" s="3" t="s">
        <v>694</v>
      </c>
    </row>
    <row spans="1:4" r="10">
      <c r="A10" s="4" t="s">
        <v>690</v>
      </c>
      <c r="B10" s="7" t="n">
        <v>12.44</v>
      </c>
      <c r="C10" s="7" t="n">
        <v>16.36</v>
      </c>
      <c r="D10" s="7" t="n">
        <v>26.84</v>
      </c>
    </row>
    <row spans="1:4" r="11">
      <c r="A11" s="4" t="s">
        <v>691</v>
      </c>
      <c r="B11" s="8" t="n">
        <v>4.8</v>
      </c>
      <c r="C11" s="8" t="n">
        <v>9.880000000000001</v>
      </c>
      <c r="D11" s="8" t="n">
        <v>11.72</v>
      </c>
    </row>
    <row spans="1:4" r="12">
      <c r="A12" s="4" t="s">
        <v>692</v>
      </c>
      <c r="B12" s="8" t="n">
        <v>7.45</v>
      </c>
      <c r="C12" s="8" t="n">
        <v>12.4</v>
      </c>
      <c r="D12" s="8" t="n">
        <v>25.46</v>
      </c>
    </row>
    <row spans="1:4" r="13">
      <c r="A13" s="4" t="s">
        <v>683</v>
      </c>
      <c r="B13" s="8" t="n">
        <v>10.58</v>
      </c>
      <c r="C13" s="8" t="n">
        <v>11.32</v>
      </c>
      <c r="D13" s="8" t="n">
        <v>12.64</v>
      </c>
    </row>
    <row spans="1:4" r="14">
      <c r="A14" s="4" t="s">
        <v>693</v>
      </c>
      <c r="B14" s="7" t="n">
        <v>7.16</v>
      </c>
      <c r="C14" s="7" t="n">
        <v>12.44</v>
      </c>
      <c r="D14" s="7" t="n">
        <v>16.3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695</v>
      </c>
      <c r="B1" s="2" t="s">
        <v>1</v>
      </c>
    </row>
    <row spans="1:4" r="2">
      <c r="B2" s="2" t="s">
        <v>2</v>
      </c>
      <c r="C2" s="2" t="s">
        <v>32</v>
      </c>
      <c r="D2" s="2" t="s">
        <v>70</v>
      </c>
    </row>
    <row spans="1:4" r="3">
      <c r="A3" s="3" t="s">
        <v>696</v>
      </c>
    </row>
    <row spans="1:4" r="4">
      <c r="A4" s="4" t="s">
        <v>697</v>
      </c>
      <c r="B4" s="4" t="s">
        <v>490</v>
      </c>
    </row>
    <row spans="1:4" r="5">
      <c r="A5" s="4" t="s">
        <v>698</v>
      </c>
      <c r="B5" s="6" t="n">
        <v>800</v>
      </c>
      <c r="C5" s="6" t="n">
        <v>800</v>
      </c>
      <c r="D5" s="6" t="n">
        <v>8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s="1" t="s">
        <v>699</v>
      </c>
      <c r="B1" s="2" t="s">
        <v>357</v>
      </c>
      <c r="J1" s="2" t="s">
        <v>1</v>
      </c>
    </row>
    <row spans="1:12" r="2">
      <c r="B2" s="2" t="s">
        <v>2</v>
      </c>
      <c r="C2" s="2" t="s">
        <v>358</v>
      </c>
      <c r="D2" s="2" t="s">
        <v>4</v>
      </c>
      <c r="E2" s="2" t="s">
        <v>359</v>
      </c>
      <c r="F2" s="2" t="s">
        <v>32</v>
      </c>
      <c r="G2" s="2" t="s">
        <v>360</v>
      </c>
      <c r="H2" s="2" t="s">
        <v>361</v>
      </c>
      <c r="I2" s="2" t="s">
        <v>362</v>
      </c>
      <c r="J2" s="2" t="s">
        <v>2</v>
      </c>
      <c r="K2" s="2" t="s">
        <v>32</v>
      </c>
      <c r="L2" s="2" t="s">
        <v>70</v>
      </c>
    </row>
    <row spans="1:12" r="3">
      <c r="A3" s="4" t="s">
        <v>700</v>
      </c>
      <c r="B3" s="6" t="n">
        <v>7734</v>
      </c>
      <c r="C3" s="6" t="n">
        <v>13181</v>
      </c>
      <c r="D3" s="6" t="n">
        <v>11142</v>
      </c>
      <c r="E3" s="6" t="n">
        <v>14117</v>
      </c>
      <c r="F3" s="6" t="n">
        <v>7538</v>
      </c>
      <c r="G3" s="6" t="n">
        <v>13283</v>
      </c>
      <c r="H3" s="6" t="n">
        <v>10639</v>
      </c>
      <c r="I3" s="6" t="n">
        <v>12696</v>
      </c>
      <c r="J3" s="6" t="n">
        <v>46174</v>
      </c>
      <c r="K3" s="6" t="n">
        <v>44156</v>
      </c>
      <c r="L3" s="6" t="n">
        <v>39974</v>
      </c>
    </row>
    <row spans="1:12" r="4">
      <c r="A4" s="4" t="s">
        <v>701</v>
      </c>
      <c r="B4" s="5" t="n">
        <v>19248</v>
      </c>
      <c r="C4" s="5" t="n">
        <v>20693</v>
      </c>
      <c r="D4" s="5" t="n">
        <v>24097</v>
      </c>
      <c r="E4" s="5" t="n">
        <v>24458</v>
      </c>
      <c r="F4" s="5" t="n">
        <v>20081</v>
      </c>
      <c r="G4" s="5" t="n">
        <v>19912</v>
      </c>
      <c r="H4" s="5" t="n">
        <v>19421</v>
      </c>
      <c r="I4" s="5" t="n">
        <v>24466</v>
      </c>
      <c r="J4" s="5" t="n">
        <v>88496</v>
      </c>
      <c r="K4" s="5" t="n">
        <v>83880</v>
      </c>
      <c r="L4" s="5" t="n">
        <v>91267</v>
      </c>
    </row>
    <row spans="1:12" r="5">
      <c r="A5" s="4" t="s">
        <v>702</v>
      </c>
      <c r="B5" s="5" t="n">
        <v>-24</v>
      </c>
      <c r="C5" s="5" t="n">
        <v>37</v>
      </c>
      <c r="D5" s="5" t="n">
        <v>318</v>
      </c>
      <c r="E5" s="5" t="n">
        <v>56</v>
      </c>
      <c r="F5" s="5" t="n">
        <v>282</v>
      </c>
      <c r="G5" s="5" t="n">
        <v>71</v>
      </c>
      <c r="H5" s="5" t="n">
        <v>359</v>
      </c>
      <c r="I5" s="5" t="n">
        <v>72</v>
      </c>
    </row>
    <row spans="1:12" r="6">
      <c r="A6" s="4" t="s">
        <v>365</v>
      </c>
      <c r="B6" s="5" t="n">
        <v>267</v>
      </c>
      <c r="C6" s="5" t="n">
        <v>360</v>
      </c>
      <c r="D6" s="5" t="n">
        <v>275</v>
      </c>
      <c r="E6" s="5" t="n">
        <v>243</v>
      </c>
      <c r="F6" s="5" t="n">
        <v>258</v>
      </c>
      <c r="G6" s="5" t="n">
        <v>334</v>
      </c>
      <c r="H6" s="5" t="n">
        <v>258</v>
      </c>
      <c r="I6" s="5" t="n">
        <v>275</v>
      </c>
      <c r="J6" s="5" t="n">
        <v>1145</v>
      </c>
      <c r="K6" s="5" t="n">
        <v>1125</v>
      </c>
      <c r="L6" s="5" t="n">
        <v>2295</v>
      </c>
    </row>
    <row spans="1:12" r="7">
      <c r="A7" s="4" t="s">
        <v>83</v>
      </c>
      <c r="B7" s="5" t="n">
        <v>-11805</v>
      </c>
      <c r="C7" s="5" t="n">
        <v>-7835</v>
      </c>
      <c r="D7" s="5" t="n">
        <v>-12912</v>
      </c>
      <c r="E7" s="5" t="n">
        <v>-10528</v>
      </c>
      <c r="F7" s="5" t="n">
        <v>-12519</v>
      </c>
      <c r="G7" s="5" t="n">
        <v>-6892</v>
      </c>
      <c r="H7" s="5" t="n">
        <v>-8681</v>
      </c>
      <c r="I7" s="5" t="n">
        <v>-11973</v>
      </c>
      <c r="J7" s="5" t="n">
        <v>-43080</v>
      </c>
      <c r="K7" s="5" t="n">
        <v>-40065</v>
      </c>
      <c r="L7" s="5" t="n">
        <v>-51127</v>
      </c>
    </row>
    <row spans="1:12" r="8">
      <c r="A8" s="4" t="s">
        <v>84</v>
      </c>
      <c r="B8" s="5" t="n">
        <v>-1231</v>
      </c>
      <c r="C8" s="5" t="n">
        <v>-761</v>
      </c>
      <c r="D8" s="5" t="n">
        <v>207</v>
      </c>
      <c r="E8" s="5" t="n">
        <v>-2913</v>
      </c>
      <c r="F8" s="5" t="n">
        <v>-733</v>
      </c>
      <c r="G8" s="5" t="n">
        <v>1779</v>
      </c>
      <c r="H8" s="5" t="n">
        <v>1033</v>
      </c>
      <c r="I8" s="5" t="n">
        <v>419</v>
      </c>
      <c r="J8" s="5" t="n">
        <v>-4698</v>
      </c>
      <c r="K8" s="5" t="n">
        <v>2498</v>
      </c>
      <c r="L8" s="5" t="n">
        <v>930</v>
      </c>
    </row>
    <row spans="1:12" r="9">
      <c r="A9" s="4" t="s">
        <v>85</v>
      </c>
      <c r="B9" s="6" t="n">
        <v>-13036</v>
      </c>
      <c r="C9" s="6" t="n">
        <v>-8596</v>
      </c>
      <c r="D9" s="6" t="n">
        <v>-12705</v>
      </c>
      <c r="E9" s="6" t="n">
        <v>-13441</v>
      </c>
      <c r="F9" s="6" t="n">
        <v>-13252</v>
      </c>
      <c r="G9" s="6" t="n">
        <v>-5113</v>
      </c>
      <c r="H9" s="6" t="n">
        <v>-7648</v>
      </c>
      <c r="I9" s="6" t="n">
        <v>-11554</v>
      </c>
      <c r="J9" s="6" t="n">
        <v>-47778</v>
      </c>
      <c r="K9" s="6" t="n">
        <v>-37567</v>
      </c>
      <c r="L9" s="6" t="n">
        <v>-50197</v>
      </c>
    </row>
    <row spans="1:12" r="10">
      <c r="A10" s="3" t="s">
        <v>86</v>
      </c>
    </row>
    <row spans="1:12" r="11">
      <c r="A11" s="4" t="s">
        <v>87</v>
      </c>
      <c r="B11" s="7" t="n">
        <v>-1.03</v>
      </c>
      <c r="C11" s="7" t="n">
        <v>-0.68</v>
      </c>
      <c r="D11" s="7" t="n">
        <v>-1.12</v>
      </c>
      <c r="E11" s="7" t="n">
        <v>-0.92</v>
      </c>
      <c r="F11" s="7" t="n">
        <v>-1.1</v>
      </c>
      <c r="G11" s="7" t="n">
        <v>-0.61</v>
      </c>
      <c r="H11" s="7" t="n">
        <v>-0.77</v>
      </c>
      <c r="I11" s="7" t="n">
        <v>-1.07</v>
      </c>
    </row>
    <row spans="1:12" r="12">
      <c r="A12" s="4" t="s">
        <v>88</v>
      </c>
      <c r="B12" s="8" t="n">
        <v>-0.1</v>
      </c>
      <c r="C12" s="8" t="n">
        <v>-0.07000000000000001</v>
      </c>
      <c r="D12" s="8" t="n">
        <v>0.02</v>
      </c>
      <c r="E12" s="8" t="n">
        <v>-0.26</v>
      </c>
      <c r="F12" s="8" t="n">
        <v>-0.07000000000000001</v>
      </c>
      <c r="G12" s="8" t="n">
        <v>0.16</v>
      </c>
      <c r="H12" s="8" t="n">
        <v>0.09</v>
      </c>
      <c r="I12" s="8" t="n">
        <v>0.04</v>
      </c>
    </row>
    <row spans="1:12" r="13">
      <c r="A13" s="4" t="s">
        <v>89</v>
      </c>
      <c r="B13" s="7" t="n">
        <v>-1.13</v>
      </c>
      <c r="C13" s="7" t="n">
        <v>-0.75</v>
      </c>
      <c r="D13" s="7" t="n">
        <v>-1.1</v>
      </c>
      <c r="E13" s="7" t="n">
        <v>-1.18</v>
      </c>
      <c r="F13" s="7" t="n">
        <v>-1.17</v>
      </c>
      <c r="G13" s="7" t="n">
        <v>-0.45</v>
      </c>
      <c r="H13" s="7" t="n">
        <v>-0.68</v>
      </c>
      <c r="I13" s="7" t="n">
        <v>-1.03</v>
      </c>
      <c r="J13" s="7" t="n">
        <v>-4.16</v>
      </c>
      <c r="K13" s="7" t="n">
        <v>-3.33</v>
      </c>
      <c r="L13" s="7" t="n">
        <v>-4.6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r="A1" s="1" t="s">
        <v>163</v>
      </c>
      <c r="B1" s="2" t="s">
        <v>1</v>
      </c>
    </row>
    <row spans="1:2" r="2">
      <c r="B2" s="2" t="s">
        <v>2</v>
      </c>
    </row>
    <row spans="1:2" r="3">
      <c r="A3" s="4" t="s">
        <v>163</v>
      </c>
      <c r="B3" s="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Nature of Business</vt:lpstr>
      <vt:lpstr>Summary of Significant Accounti</vt:lpstr>
      <vt:lpstr>Discontinued Operations</vt:lpstr>
      <vt:lpstr>Asset Acquisition of Cology, In</vt:lpstr>
      <vt:lpstr>Cash and Cash Equivalents</vt:lpstr>
      <vt:lpstr>Short-term Investments</vt:lpstr>
      <vt:lpstr>Education Loans Held-to-Maturit</vt:lpstr>
      <vt:lpstr>Education Loans Held-for-Sale</vt:lpstr>
      <vt:lpstr>Deposits for Participation Inte</vt:lpstr>
      <vt:lpstr>Fair Value Measurements</vt:lpstr>
      <vt:lpstr>Goodwill and Intangible Assets</vt:lpstr>
      <vt:lpstr>Property and Equipment</vt:lpstr>
      <vt:lpstr>Restricted Funds Due to Clients</vt:lpstr>
      <vt:lpstr>Commitments and Contingencies</vt:lpstr>
      <vt:lpstr>Net Interest Income</vt:lpstr>
      <vt:lpstr>Other Income</vt:lpstr>
      <vt:lpstr>General and Administrative Expe</vt:lpstr>
      <vt:lpstr>Income Taxes</vt:lpstr>
      <vt:lpstr>Net Loss per Share</vt:lpstr>
      <vt:lpstr>Stockholders' Equity</vt:lpstr>
      <vt:lpstr>Stock-Based Compensation</vt:lpstr>
      <vt:lpstr>Defined Contribution Plans</vt:lpstr>
      <vt:lpstr>Unaudited Quarterly Information</vt:lpstr>
      <vt:lpstr>Summary of Significant Accoun31</vt:lpstr>
      <vt:lpstr>Discontinued Operations (Tables</vt:lpstr>
      <vt:lpstr>Cash and Cash Equivalents (Tabl</vt:lpstr>
      <vt:lpstr>Deposits for Participation In34</vt:lpstr>
      <vt:lpstr>Fair Value Measurements (Tables</vt:lpstr>
      <vt:lpstr>Goodwill and Intangible Assets </vt:lpstr>
      <vt:lpstr>Property and Equipment (Tables)</vt:lpstr>
      <vt:lpstr>Commitments and Contingencies (</vt:lpstr>
      <vt:lpstr>Net Interest Income (Tables)</vt:lpstr>
      <vt:lpstr>General and Administrative Ex40</vt:lpstr>
      <vt:lpstr>Income Taxes (Tables)</vt:lpstr>
      <vt:lpstr>Net Loss per Share (Tables)</vt:lpstr>
      <vt:lpstr>Stock-Based Compensation (Table</vt:lpstr>
      <vt:lpstr>Unaudited Quarterly Informati44</vt:lpstr>
      <vt:lpstr>Nature of Business - Additional</vt:lpstr>
      <vt:lpstr>Summary of Significant Accoun46</vt:lpstr>
      <vt:lpstr>Discontinued Operations - Addit</vt:lpstr>
      <vt:lpstr>Assets and Liabilities of Disco</vt:lpstr>
      <vt:lpstr>Revenues and Expenses of Discon</vt:lpstr>
      <vt:lpstr>Reconciliation of Beginning and</vt:lpstr>
      <vt:lpstr>Asset Acquisition of Cology, 51</vt:lpstr>
      <vt:lpstr>Summary of Cash and Cash Equiva</vt:lpstr>
      <vt:lpstr>Short-term Investments - Additi</vt:lpstr>
      <vt:lpstr>Education Loans Held-to-Matur54</vt:lpstr>
      <vt:lpstr>Education Loans Held-for-Sale -</vt:lpstr>
      <vt:lpstr>Activity Related to Participati</vt:lpstr>
      <vt:lpstr>Deposits for Participation In57</vt:lpstr>
      <vt:lpstr>Financial Instruments Carried a</vt:lpstr>
      <vt:lpstr>Activity Related to Financial A</vt:lpstr>
      <vt:lpstr>Assets Recorded at Fair Value o</vt:lpstr>
      <vt:lpstr>Carrying Amount, Estimated Fair</vt:lpstr>
      <vt:lpstr>Goodwill and Intangible Asset62</vt:lpstr>
      <vt:lpstr>Intangible Assets (Detail)</vt:lpstr>
      <vt:lpstr>Estimated Annual Amortization E</vt:lpstr>
      <vt:lpstr>Property and Equipment (Detail)</vt:lpstr>
      <vt:lpstr>Commitments and Contingencies -</vt:lpstr>
      <vt:lpstr>Future Minimum Office Space Lea</vt:lpstr>
      <vt:lpstr>Components of Net Interest Inco</vt:lpstr>
      <vt:lpstr>Other Income - Additional Infor</vt:lpstr>
      <vt:lpstr>Components of General and Admin</vt:lpstr>
      <vt:lpstr>General and Administrative Ex71</vt:lpstr>
      <vt:lpstr>Components of Income Tax Expens</vt:lpstr>
      <vt:lpstr>Reconciliation of Expected Fede</vt:lpstr>
      <vt:lpstr>Tax Effects of Temporary Differ</vt:lpstr>
      <vt:lpstr>Reconciliation of Beginning a75</vt:lpstr>
      <vt:lpstr>Basic and Diluted Net (Loss) In</vt:lpstr>
      <vt:lpstr>Weighted Average Shares Outstan</vt:lpstr>
      <vt:lpstr>Stockholder's Equity - Addition</vt:lpstr>
      <vt:lpstr>Stock-Based Compensation - Addi</vt:lpstr>
      <vt:lpstr>Summary Information about Stock</vt:lpstr>
      <vt:lpstr>Summary Information about Sto81</vt:lpstr>
      <vt:lpstr>Stock Option Activity (Detail)</vt:lpstr>
      <vt:lpstr>Restricted Stock Units and Dire</vt:lpstr>
      <vt:lpstr>Defined Contribution Plan - Add</vt:lpstr>
      <vt:lpstr>Summary of Unaudited Quarterl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9T16:37:56Z</dcterms:created>
  <dcterms:modified xmlns:dcterms="http://purl.org/dc/terms/" xmlns:xsi="http://www.w3.org/2001/XMLSchema-instance" xsi:type="dcterms:W3CDTF">2015-09-09T16:37:56Z</dcterms:modified>
  <dc:title xmlns:dc="http://purl.org/dc/elements/1.1/">Untitled</dc:title>
  <dc:description xmlns:dc="http://purl.org/dc/elements/1.1/"/>
  <dc:subject xmlns:dc="http://purl.org/dc/elements/1.1/"/>
  <cp:keywords/>
  <cp:category/>
</cp:coreProperties>
</file>